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structuring" sheetId="8" r:id="rId8"/>
    <s:sheet name="Inventories" sheetId="9" r:id="rId9"/>
    <s:sheet name="Pre-Production Costs Related to" sheetId="10" r:id="rId10"/>
    <s:sheet name="Long-Term Assets" sheetId="11" r:id="rId11"/>
    <s:sheet name="Goodwill" sheetId="12" r:id="rId12"/>
    <s:sheet name="Debt" sheetId="13" r:id="rId13"/>
    <s:sheet name="Pension and Other Postretiremen" sheetId="14" r:id="rId14"/>
    <s:sheet name="Other Expense, Net" sheetId="15" r:id="rId15"/>
    <s:sheet name="Income Taxes" sheetId="16" r:id="rId16"/>
    <s:sheet name="Net Income Per Share Attributab" sheetId="17" r:id="rId17"/>
    <s:sheet name="Comprehensive Income and Equity" sheetId="18" r:id="rId18"/>
    <s:sheet name="Legal and Other Contingencies" sheetId="19" r:id="rId19"/>
    <s:sheet name="Segment Reporting" sheetId="20" r:id="rId20"/>
    <s:sheet name="Financial Instruments" sheetId="21" r:id="rId21"/>
    <s:sheet name="Accounting Pronouncements" sheetId="22" r:id="rId22"/>
    <s:sheet name="Supplemental Guarantor Condense" sheetId="23" r:id="rId23"/>
    <s:sheet name="Basis of Presentation (Policies" sheetId="24" r:id="rId24"/>
    <s:sheet name="Restructuring (Tables)" sheetId="25" r:id="rId25"/>
    <s:sheet name="Inventories (Tables)" sheetId="26" r:id="rId26"/>
    <s:sheet name="Pre-Production Costs Related 27" sheetId="27" r:id="rId27"/>
    <s:sheet name="Long-Term Assets (Tables)" sheetId="28" r:id="rId28"/>
    <s:sheet name="Goodwill (Tables)" sheetId="29" r:id="rId29"/>
    <s:sheet name="Debt (Tables)" sheetId="30" r:id="rId30"/>
    <s:sheet name="Pension and Other Postretirem31" sheetId="31" r:id="rId31"/>
    <s:sheet name="Other Expense, Net (Tables)" sheetId="32" r:id="rId32"/>
    <s:sheet name="Net Income Per Share Attribut33" sheetId="33" r:id="rId33"/>
    <s:sheet name="Comprehensive Income and Equi34" sheetId="34" r:id="rId34"/>
    <s:sheet name="Legal and Other Contingencies (" sheetId="35" r:id="rId35"/>
    <s:sheet name="Segment Reporting (Tables)" sheetId="36" r:id="rId36"/>
    <s:sheet name="Financial Instruments (Tables)" sheetId="37" r:id="rId37"/>
    <s:sheet name="Supplemental Guarantor Conden38" sheetId="38" r:id="rId38"/>
    <s:sheet name="Basis of Presentation (Details)" sheetId="39" r:id="rId39"/>
    <s:sheet name="Restructuring - Additional Info" sheetId="40" r:id="rId40"/>
    <s:sheet name="Restructuring - Summary of Rest" sheetId="41" r:id="rId41"/>
    <s:sheet name="Inventories (Detail)" sheetId="42" r:id="rId42"/>
    <s:sheet name="Pre-Production Costs Related 43" sheetId="43" r:id="rId43"/>
    <s:sheet name="Long-Term Assets - Additional I" sheetId="44" r:id="rId44"/>
    <s:sheet name="Long-Term Assets - Property, Pl" sheetId="45" r:id="rId45"/>
    <s:sheet name="Goodwill (Detail)" sheetId="46" r:id="rId46"/>
    <s:sheet name="Debt - Additional Information (" sheetId="47" r:id="rId47"/>
    <s:sheet name="Debt - Summary of Long-Term Deb" sheetId="48" r:id="rId48"/>
    <s:sheet name="Pension and Other Postretirem49" sheetId="49" r:id="rId49"/>
    <s:sheet name="Pension and Other Postretirem50" sheetId="50" r:id="rId50"/>
    <s:sheet name="Other Expense, Net - Summary of" sheetId="51" r:id="rId51"/>
    <s:sheet name="Other Expense, Net - Additional" sheetId="52" r:id="rId52"/>
    <s:sheet name="Income Taxes (Detail)" sheetId="53" r:id="rId53"/>
    <s:sheet name="Net Income Per Share Attribut54" sheetId="54" r:id="rId54"/>
    <s:sheet name="Comprehensive Income and Equi55" sheetId="55" r:id="rId55"/>
    <s:sheet name="Comprehensive Income and Equi56" sheetId="56" r:id="rId56"/>
    <s:sheet name="Comprehensive Income and Equi57" sheetId="57" r:id="rId57"/>
    <s:sheet name="Legal and Other Contingencies -" sheetId="58" r:id="rId58"/>
    <s:sheet name="Legal and Other Contingencies59" sheetId="59" r:id="rId59"/>
    <s:sheet name="Segment Reporting - Additional " sheetId="60" r:id="rId60"/>
    <s:sheet name="Segment Reporting - Summary of " sheetId="61" r:id="rId61"/>
    <s:sheet name="Segment Reporting - Reconciliat" sheetId="62" r:id="rId62"/>
    <s:sheet name="Financial Instruments - Additio" sheetId="63" r:id="rId63"/>
    <s:sheet name="Financial Instruments - Fair Va" sheetId="64" r:id="rId64"/>
    <s:sheet name="Financial Instruments - Notiona" sheetId="65" r:id="rId65"/>
    <s:sheet name="Financial Instruments - Derivat" sheetId="66" r:id="rId66"/>
    <s:sheet name="Financial Instruments - Other C" sheetId="67" r:id="rId67"/>
    <s:sheet name="Financial Instruments - Deriv68" sheetId="68" r:id="rId68"/>
    <s:sheet name="Financial Instruments - Valuati" sheetId="69" r:id="rId69"/>
    <s:sheet name="Accounting Pronouncements (Deta" sheetId="70" r:id="rId70"/>
    <s:sheet name="Supplemental Guarantor Conden71" sheetId="71" r:id="rId71"/>
    <s:sheet name="Supplemental Guarantor Conden72" sheetId="72" r:id="rId72"/>
    <s:sheet name="Supplemental Guarantor Conden73" sheetId="73" r:id="rId73"/>
    <s:sheet name="Supplemental Guarantor Conden74" sheetId="74" r:id="rId74"/>
  </s:sheets>
  <s:definedNames/>
  <s:calcPr calcId="124519" calcMode="auto" fullCalcOnLoad="1"/>
</s:workbook>
</file>

<file path=xl/sharedStrings.xml><?xml version="1.0" encoding="utf-8"?>
<sst xmlns="http://schemas.openxmlformats.org/spreadsheetml/2006/main" uniqueCount="574">
  <si>
    <t>Document and Entity Information - shares</t>
  </si>
  <si>
    <t>3 Months Ended</t>
  </si>
  <si>
    <t>Apr. 02, 2016</t>
  </si>
  <si>
    <t>Apr. 22, 2016</t>
  </si>
  <si>
    <t>Document And Entity Information [Abstract]</t>
  </si>
  <si>
    <t>Document Type</t>
  </si>
  <si>
    <t>10-Q</t>
  </si>
  <si>
    <t>Amendment Flag</t>
  </si>
  <si>
    <t>false</t>
  </si>
  <si>
    <t>Document Period End Date</t>
  </si>
  <si>
    <t>Apr. 2,
		2016</t>
  </si>
  <si>
    <t>Document Fiscal Year Focus</t>
  </si>
  <si>
    <t>Document Fiscal Period Focus</t>
  </si>
  <si>
    <t>Q1</t>
  </si>
  <si>
    <t>Trading Symbol</t>
  </si>
  <si>
    <t>LEA</t>
  </si>
  <si>
    <t>Entity Registrant Name</t>
  </si>
  <si>
    <t>LEAR CORP</t>
  </si>
  <si>
    <t>Entity Central Index Key</t>
  </si>
  <si>
    <t>Current Fiscal Year End Date</t>
  </si>
  <si>
    <t>--12-31</t>
  </si>
  <si>
    <t>Entity Filer Category</t>
  </si>
  <si>
    <t>Large Accelerated Filer</t>
  </si>
  <si>
    <t>Entity Common Stock, Shares Outstanding</t>
  </si>
  <si>
    <t>Condensed Consolidated Balance Sheets - USD ($) $ in Millions</t>
  </si>
  <si>
    <t>[1]</t>
  </si>
  <si>
    <t>Dec. 31, 2015</t>
  </si>
  <si>
    <t>CURRENT ASSETS:</t>
  </si>
  <si>
    <t>Cash and cash equivalents</t>
  </si>
  <si>
    <t>Accounts receivable</t>
  </si>
  <si>
    <t>Inventories</t>
  </si>
  <si>
    <t>Other</t>
  </si>
  <si>
    <t>Total current assets</t>
  </si>
  <si>
    <t>LONG-TERM ASSETS:</t>
  </si>
  <si>
    <t>Property, plant and equipment, net</t>
  </si>
  <si>
    <t>Goodwill</t>
  </si>
  <si>
    <t>Total long-term assets</t>
  </si>
  <si>
    <t>Total assets</t>
  </si>
  <si>
    <t>CURRENT LIABILITIES:</t>
  </si>
  <si>
    <t>Short-term borrowings</t>
  </si>
  <si>
    <t>Accounts payable and drafts</t>
  </si>
  <si>
    <t>Accrued liabilities</t>
  </si>
  <si>
    <t>Current portion of long-term debt</t>
  </si>
  <si>
    <t>Total current liabilities</t>
  </si>
  <si>
    <t>LONG-TERM LIABILITIES:</t>
  </si>
  <si>
    <t>Long-term debt</t>
  </si>
  <si>
    <t>Total long-term liabilities</t>
  </si>
  <si>
    <t>EQUITY:</t>
  </si>
  <si>
    <t>Preferred stock, 100,000,000 shares authorized (including 10,896,250 Series A convertible preferred stock authorized); no shares outstanding</t>
  </si>
  <si>
    <t>Common stock, $0.01 par value, 300,000,000 shares authorized; 80,563,291 shares issued as of April 2, 2016 and December 31, 2015</t>
  </si>
  <si>
    <t>Additional paid-in capital</t>
  </si>
  <si>
    <t>Common stock held in treasury, 6,796,200 and 6,099,078 shares as of April 2, 2016 and December 31, 2015, respectively, at cost</t>
  </si>
  <si>
    <t>Retained earnings</t>
  </si>
  <si>
    <t>Accumulated other comprehensive loss</t>
  </si>
  <si>
    <t>Lear Corporation stockholders’ equity</t>
  </si>
  <si>
    <t>Noncontrolling interests</t>
  </si>
  <si>
    <t>Equity</t>
  </si>
  <si>
    <t>Total liabilities and equity</t>
  </si>
  <si>
    <t>Unaudited.</t>
  </si>
  <si>
    <t>Condensed Consolidated Balance Sheets (Parenthetical) - $ / shares</t>
  </si>
  <si>
    <t>Preferred stock, shares authorized</t>
  </si>
  <si>
    <t>Preferred stock, shares outstanding</t>
  </si>
  <si>
    <t>Common stock, par value (in dollars per share)</t>
  </si>
  <si>
    <t>Common stock, shares authorized</t>
  </si>
  <si>
    <t>Common stock, shares issued</t>
  </si>
  <si>
    <t>Common stock held in treasury, shares</t>
  </si>
  <si>
    <t>Series A convertible preferred stock</t>
  </si>
  <si>
    <t>Condensed Consolidated Statements of Comprehensive Income - USD ($) $ in Millions</t>
  </si>
  <si>
    <t>Mar. 28, 2015</t>
  </si>
  <si>
    <t>Income Statement [Abstract]</t>
  </si>
  <si>
    <t>Net sales</t>
  </si>
  <si>
    <t>Cost of sales</t>
  </si>
  <si>
    <t>Selling, general and administrative expenses</t>
  </si>
  <si>
    <t>Amortization of intangible assets</t>
  </si>
  <si>
    <t>Interest expense</t>
  </si>
  <si>
    <t>Other expense, net</t>
  </si>
  <si>
    <t>Consolidated income before provision for income taxes and equity in net income of affiliates</t>
  </si>
  <si>
    <t>Provision for income taxes</t>
  </si>
  <si>
    <t>Equity in net income of affiliates</t>
  </si>
  <si>
    <t>Consolidated net income</t>
  </si>
  <si>
    <t>Less: Net income attributable to noncontrolling interests</t>
  </si>
  <si>
    <t>Net income attributable to Lear</t>
  </si>
  <si>
    <t>Basic net income per share attributable to Lear (in dollars per share)</t>
  </si>
  <si>
    <t>Diluted net income per share attributable to Lear (in dollars per share)</t>
  </si>
  <si>
    <t>Cash dividends declared per share (in dollars per share)</t>
  </si>
  <si>
    <t>Average common shares outstanding (in shares)</t>
  </si>
  <si>
    <t>Average diluted shares outstanding (in shares)</t>
  </si>
  <si>
    <t>Consolidated comprehensive income (Note 12)</t>
  </si>
  <si>
    <t>Less: Comprehensive income attributable to noncontrolling interests</t>
  </si>
  <si>
    <t>Comprehensive income attributable to Lear</t>
  </si>
  <si>
    <t>Condensed Consolidated Statements of Cash Flows - USD ($) $ in Millions</t>
  </si>
  <si>
    <t>Cash Flows from Operating Activities:</t>
  </si>
  <si>
    <t>Adjustments to reconcile consolidated net income to net cash provided by (used in) operating activities:</t>
  </si>
  <si>
    <t>Depreciation and amortization</t>
  </si>
  <si>
    <t>Net change in recoverable customer engineering, development and tooling</t>
  </si>
  <si>
    <t>Net change in working capital items (see below)</t>
  </si>
  <si>
    <t>Other, net</t>
  </si>
  <si>
    <t>Net cash provided by (used in) operating activities</t>
  </si>
  <si>
    <t>Cash Flows from Investing Activities:</t>
  </si>
  <si>
    <t>Additions to property, plant and equipment</t>
  </si>
  <si>
    <t>Acquisition of Eagle Ottawa, net of cash acquired and use of $350 million restricted cash (see non-cash investing activities below) (Note 7)</t>
  </si>
  <si>
    <t>Net cash used in investing activities</t>
  </si>
  <si>
    <t>Cash Flows from Financing Activities:</t>
  </si>
  <si>
    <t>Credit agreement borrowings</t>
  </si>
  <si>
    <t>Credit agreement repayments</t>
  </si>
  <si>
    <t>Repurchase of senior notes, net of use of $250 million restricted cash in 2015 (see non-cash financing activities below) (Note 7)</t>
  </si>
  <si>
    <t>Repurchase of common stock</t>
  </si>
  <si>
    <t>Dividends paid to Lear Corporation stockholders</t>
  </si>
  <si>
    <t>Dividends paid to noncontrolling interests</t>
  </si>
  <si>
    <t>Net cash provided by (used in) financing activities</t>
  </si>
  <si>
    <t>Effect of foreign currency translation</t>
  </si>
  <si>
    <t>Net Change in Cash and Cash Equivalents</t>
  </si>
  <si>
    <t>Cash and Cash Equivalents as of Beginning of Period</t>
  </si>
  <si>
    <t>Cash and Cash Equivalents as of End of Period</t>
  </si>
  <si>
    <t>Changes in Working Capital Items:</t>
  </si>
  <si>
    <t>Accounts payable (including $45.7 million of cash paid in 2015 in conjunction with the acquisition of Eagle Ottawa to settle pre-existing accounts payable)</t>
  </si>
  <si>
    <t>Accrued liabilities and other</t>
  </si>
  <si>
    <t>Net change in working capital items</t>
  </si>
  <si>
    <t>Supplementary Disclosure:</t>
  </si>
  <si>
    <t>Cash paid for interest</t>
  </si>
  <si>
    <t>Cash paid for income taxes, net of refunds received</t>
  </si>
  <si>
    <t>Non-cash Investing Activities:</t>
  </si>
  <si>
    <t>Cash restricted for use - acquisition of Eagle Ottawa</t>
  </si>
  <si>
    <t>Non-cash Financing Activities:</t>
  </si>
  <si>
    <t>Cash restricted for use - repurchase of senior notes</t>
  </si>
  <si>
    <t>Condensed Consolidated Statements of Cash Flows (Parenthetical) $ in Millions</t>
  </si>
  <si>
    <t>Mar. 28, 2015USD ($)</t>
  </si>
  <si>
    <t>Statement of Cash Flows [Abstract]</t>
  </si>
  <si>
    <t>Cash paid in conjunction with Eagle Ottawa acquisition to settle pre-existing accounts payable</t>
  </si>
  <si>
    <t>Basis of Presentation</t>
  </si>
  <si>
    <t>Accounting Policies [Abstract]</t>
  </si>
  <si>
    <t>Basis of Presentation Lear Corporation ("Lear," and together with its consolidated subsidiaries, the "Company") and its affiliates design and manufacture automotive seating and electrical distribution systems and related components. The Company’s main customers are automotive original equipment manufacturers. The Company operates facilities worldwide. The accompanying condensed consolidated financial statements include the accounts of Lear, a Delaware corporation, and the wholly owned and less than wholly owned subsidiaries controlled by Lear. In addi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 In the first quarter of 2015, the Company completed the acquisition of 100% of the outstanding equity interests of Everett Smith Group, Ltd., the parent company of Eagle Ottawa, LLC ("Eagle Ottawa"). The acquisition was accounted for as a business combination, and accordingly, the assets acquired and liabilities assumed are included in the accompanying condensed consolidated financial statements from the date of acquisition. For further information on the acquisition of Eagle Ottawa, see Note 3, “Acquisition,” to the consolidated financial statements included in the Company’s Annual Report on Form 10-K for the year ended December 31, 2015. The Company’s annual financial results are reported on a calendar year basis, and quarterly interim results are reported using a thirteen week reporting calendar. Certain amounts in the prior period’s financial statements have been reclassified to conform to the presentation used in the quarter ended April 2, 2016 . Cost of Sales and Selling, General and Administrative Expenses Cost of sales includes material, labor and overhead costs associated with the manufacture and distribution of the Company’s products. Distribution costs include inbound freight costs, purchasing and receiving costs, inspection costs, warehousing costs and other costs of the Company’s distribution network. Selling, general and administrative expenses include selling, engineering and development and administrative costs not directly associated with the manufacture and distribution of the Company’s products.</t>
  </si>
  <si>
    <t>Restructuring</t>
  </si>
  <si>
    <t>Restructuring and Related Activities [Abstract]</t>
  </si>
  <si>
    <t>Restructuring Restructuring costs include employee termination benefits, fixed asset impairment charges and contract termination costs, as well as other incremental costs resulting from the restructuring actions. These incremental costs principally include equipment and personnel relocation costs. The Company also incurs incremental manufacturing inefficiency costs at the operating locations impacted by the restructuring actions during the related restructuring implementation period. Restructuring costs are recognized in the Company’s condensed consolidated financial statements in accordance with accounting principles generally accepted in the United States ("GAAP"). Generally, charges are recorded as restructuring actions are approved and/or implemented. In the first quarter of 2016 , the Company recorded charges of $10.2 million in connection with its restructuring actions. These charges consist of $8.0 million recorded as cost of sales and $2.2 million recorded as selling, general and administrative expenses. The restructuring charges consist of employee termination benefits of $9.7 million and other contract termination costs of $0.1 million , as well as other related costs of $0.4 million . Employee termination benefits were recorded based on existing union and employee contracts, statutory requirements, completed negotiations and Company policy. The Company expects to incur approximately $45 million of additional restructuring costs related to activities initiated as of April 2, 2016 , and expects that the components of such costs will be consistent with its historical experience. Any future restructuring actions will depend upon market conditions, customer actions and other factors. A summary of 2016 activity is shown below (in millions): Accrual as of 2016 Utilization Accrual as of January 1, 2016 Charges Cash April 2, 2016 Employee termination benefits $ 66.5 $ 9.7 $ (23.3 ) $ 52.9 Contract termination costs 5.3 0.1 (0.1 ) 5.3 Other related costs — 0.4 (0.4 ) — Total $ 71.8 $ 10.2 $ (23.8 ) $ 58.2</t>
  </si>
  <si>
    <t>Inventory Disclosure [Abstract]</t>
  </si>
  <si>
    <t>Inventories Inventories are stated at the lower of cost or market. Cost is determined using the first-in, first-out method. Finished goods and work-in-process inventories include material, labor and manufacturing overhead costs. A summary of inventories is shown below (in millions): April 2, December 31, 2015 Raw materials $ 746.3 $ 706.8 Work-in-process 103.7 90.2 Finished goods 159.7 150.6 Inventories $ 1,009.7 $ 947.6</t>
  </si>
  <si>
    <t>Pre-Production Costs Related to Long-Term Supply Agreements</t>
  </si>
  <si>
    <t>Deferred Costs, Capitalized, Prepaid, and Other Assets Disclosure [Abstract]</t>
  </si>
  <si>
    <t>Pre-Production Costs Related to Long-Term Supply Agreements The Company incurs pre-production engineering and development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 During the first quarters of 2016 and 2015 , the Company capitalized $47.1 million and $49.9 million , respectively, of pre-production E&amp;D costs for which reimbursement is contractually guaranteed by the customer. During the first quarters of 2016 and 2015 , the Company also capitalized $24.2 million and $37.8 million , respectively, of pre-production tooling costs related to customer-owned tools for which reimbursement is contractually guaranteed by the customer or for which the Company has a non-cancelable right to use the tooling. These amounts are included in other current and long-term assets in the accompanying condensed consolidated balance sheets. During the first quarters of 2016 and 2015 , the Company collected $71.5 million and $76.3 million , respectively, of cash related to E&amp;D and tooling costs. The classification of recoverable customer E&amp;D and tooling costs related to long-term supply agreements is shown below (in millions): April 2, December 31, 2015 Current $ 162.2 $ 162.0 Long-term 52.9 53.7 Recoverable customer E&amp;D and tooling $ 215.1 $ 215.7</t>
  </si>
  <si>
    <t>Long-Term Assets</t>
  </si>
  <si>
    <t>Property, Plant and Equipment [Abstract]</t>
  </si>
  <si>
    <t>Long-Term Assets Property, Plant and Equipment 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 A summary of property, plant and equipment is shown below (in millions): April 2, December 31, 2015 Land $ 105.2 $ 97.9 Buildings and improvements 594.4 560.4 Machinery and equipment 2,281.5 2,125.8 Construction in progress 222.1 274.9 Total property, plant and equipment 3,203.2 3,059.0 Less – accumulated depreciation (1,329.2 ) (1,232.5 ) Property, plant and equipment, net $ 1,874.0 $ 1,826.5 Depreciation expense was $77.0 million and $71.2 million for the three months ended April 2, 2016 and March 28, 2015 , respectively. The Company monitors its long-lived assets for impairment indicators on an ongoing basis in accordance with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The Company does not believe that there were any indicators that would have resulted in long-lived asset impairment charges as of April 2, 2016 . The Company will, however, continue to assess the impact of any significant industry events and long-term automotive production estimates on the realization of its long-lived assets. In the first quarter of 2015 , the Company recognized fixed asset impairment charges of $1.1 million , in conjunction with its restructuring actions (Note 2 , " Restructuring "), as well as additional fixed asset impairment charges of $0.5 million .</t>
  </si>
  <si>
    <t>Goodwill and Intangible Assets Disclosure [Abstract]</t>
  </si>
  <si>
    <t>Goodwill A summary of the changes in the carrying amount of goodwill, by operating segment, for the three months ended April 2, 2016 , is shown below (in millions): Seating Electrical Total Balance at January 1, 2016 $ 1,026.8 $ 27.0 $ 1,053.8 Foreign currency translation and other 11.5 — 11.5 Balance at April 2, 2016 $ 1,038.3 $ 27.0 $ 1,065.3 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conducts its annual impairment testing as of the first day of its fourth quarter. The Company does not believe that there were any indicators that would have resulted in goodwill impairment charges as of April 2, 2016 . The Company will, however, continue to assess the impact of significant events or circumstances on its recorded goodwill.</t>
  </si>
  <si>
    <t>Debt</t>
  </si>
  <si>
    <t>Debt Disclosure [Abstract]</t>
  </si>
  <si>
    <t>Debt A summary of long-term debt, net of unamortized debt issuance costs, and the related weighted average interest rates is shown below (in millions): April 2, 2016 December 31, 2015 Debt Instrument Long-Term Debt Debt Issuance Costs (1) Long-Term Debt, Net Weighted Average Interest Rate Long-Term Debt Debt Issuance Costs (1) Long-Term Debt, Net Weighted Average Interest Rate Credit Agreement — Term Loan Facility $ 487.5 $ (2.0 ) $ 485.5 1.78% $ 490.6 $ (2.2 ) $ 488.4 1.78% 4.75% Senior Notes due 2023 500.0 (5.3 ) 494.7 4.75% 500.0 (5.5 ) 494.5 4.75% 5.375% Senior Notes due 2024 325.0 (3.1 ) 321.9 5.375% 325.0 (3.2 ) 321.8 5.375% 5.25% Senior Notes due 2025 650.0 (7.3 ) 642.7 5.25% 650.0 (7.5 ) 642.5 5.25% Other 10.1 — 10.1 N/A 7.6 — 7.6 N/A $ 1,972.6 $ (17.7 ) 1,954.9 $ 1,973.2 $ (18.4 ) 1,954.8 Less — Current portion (26.4 ) (23.1 ) Long-term debt $ 1,928.5 $ 1,931.7 (1) Unamortized portion Senior Notes As of April 2, 2016 , the Company’s senior notes consist of $500 million in aggregate principal amount of senior unsecured notes due 2023 at a stated coupon rate of 4.75% (the "2023 Notes"), $325 million in aggregate principal amount of senior unsecured notes due 2024 at a stated coupon rate of 5.375% (the "2024 Notes") and $650 million in aggregate principal amount of senior unsecured notes due 2025 at a stated coupon rate of 5.25% (the "2025 Notes" and together with the 2023 Notes and 2024 Notes, the "Notes"). 2023 Notes The 2023 Notes were issued in January 2013 and mature on January 15, 2023. Interest is payable on January 15 and July 15 of each year. 2024 Notes The 2024 Notes were issued in March 2014 and mature on March 15, 2024. Interest is payable on March 15 and September 15 of each year. 2025 Notes The 2025 Notes were issued in November 2014 and mature on January 15, 2025. Interest is payable on January 15 and July 15 of each year. Of the $650 million of proceeds from the offering, net of related issuance costs of $8.4 million , $250 million was restricted for the redemption of the remaining outstanding aggregate principal amount of the 8.125% senior unsecured notes due 2020 (the "2020 Notes") and $350 million was restricted to finance, in part, the acquisition of Eagle Ottawa (Note 1 , " Basis of Presentation "). In January 2015, the Company used $350 million of the restricted cash proceeds from the offering, along with $500 million in borrowings under the Term Loan Facility (see "— Credit Agreement" below), to finance the acquisition of Eagle Ottawa. In March 2015, the Company redeemed the 2020 Notes at a price equal to 104.063% of the principal amount thereof, plus accrued and unpaid interest to the redemption date. In connection with this transaction, the Company paid $255 million , including $250 million of the restricted cash proceeds from the offering, and recognized a loss of $14.3 million on the extinguishment of debt in the first quarter of 2015. The use of restricted cash for the acquisition of Eagle Ottawa and the redemption of the 2020 Notes is reflected as non-cash investing and financing activities, respectively, in the accompanying condensed consolidated statement of cash flows for the three months ended March 28, 2015. The remaining proceeds from the offering were used for general corporate purposes, including the payment of fees and expenses associated with the acquisition of Eagle Ottawa and related financing transactions. Guarantees The Notes are senior unsecured obligations. The Company’s obligations under the Notes are fully and unconditionally guaranteed, jointly and severally, on a senior unsecured basis by certain domestic subsidiaries, which are directly or indirectly 100% owned by Lear (Note 17 , " Supplemental Guarantor Condensed Consolidating Financial Statements "). Covenants Subject to certain exceptions, the indentures governing the Notes contain restrictive covenants that, among other things, limit the ability of the Company to: (i) create or permit certain liens and (ii) consolidate or merge or sell all or substantially all of the Company’s assets. Indentures governing the 2023 Notes and 2024 Notes limit the ability of the Company to enter into sale and leaseback transactions. The indentures governing the Notes also provide for customary events of default. As of April 2, 2016 , the Company was in compliance with all covenants under the indentures governing the Notes. Credit Agreement As of April 2, 2016 , the Company’s credit agreement (the "Credit Agreement") consists of a $1.25 billion revolving credit facility (the “Revolving Credit Facility”), which matures on November 14, 2019, and a $500 million term loan facility (the "Term Loan Facility"), which matures on January 5, 2020. As of April 2, 2016 and December 31, 2015 , there were no borrowings outstanding under the Revolving Credit Facility. As of April 2, 2016 and December 31, 2015 , there were $487.5 million and $490.6 million , respectively, of borrowings outstanding under the Term Loan Facility. In the first quarter of 2016 , the Company made required principal payments of $3.1 million under the Term Loan Facility. Advances under the Revolving Credit Facility generally bear interest at a variable rate per annum equal to (i) the Eurocurrency Rate (as defined) plus an adjustable margin of 1.0% to 2.25% based on the Company’s corporate rating ( 1.25% as of April 2, 2016 ), payable on the last day of each applicable interest period but in no event less frequently than quarterly, or (ii) the Adjusted Base Rate (as defined) plus an adjustable margin of 0.0% to 1.25% based on the Company’s corporate rating ( 0.25% as of April 2, 2016 ), payable quarterly. A facility fee, which ranges from 0.25% to 0.50% of the total amount committed under the Revolving Credit Facility, is payable quarterly. Loans under the Term Loan Facility generally bear interest at a variable rate per annum equal to (i) the Eurocurrency Rate (as defined) plus an adjustable margin of 1.25% to 2.25% based on the Company's corporate rating ( 1.375% as of April 2, 2016 ), payable on the last day of each applicable interest period but in no event less frequently than quarterly, or (ii) the Adjusted Base Rate (as defined) plus an adjustable margin of 0.25% to 1.25% based on the Company's corporate rating ( 0.375% as of April 2, 2016 ), payable quarterly. The Company’s obligations under the Credit Agreement are guaranteed, jointly and severally, on a first priority basis, by certain domestic subsidiaries, which are directly or indirectly 100% owned by Lear (Note 17 , " Supplemental Guarantor Condensed Consolidating Financial Statements "). The Credit Agreement contains various customary representations, warranties and covenants by the Company, including, without limitation, (i) covenants regarding maximum leverage and minimum interest coverage, (ii) limitations on fundamental changes involving the Company or its subsidiaries and (iii) limitations on indebtedness, liens, investments and restricted payments. As of April 2, 2016 , the Company was in compliance with all covenants under the Credit Agreement. Other As of April 2, 2016 , other long-term debt consists of amounts outstanding under capital leases. For further information on the Notes and the Credit Agreement, see Note 6, "Debt," to the consolidated financial statements included in the Company’s Annual Report on Form 10-K for the year ended December 31, 2015 .</t>
  </si>
  <si>
    <t>Pension and Other Postretirement Benefit Plans</t>
  </si>
  <si>
    <t>Compensation and Retirement Disclosure [Abstract]</t>
  </si>
  <si>
    <t>Pension and Other Postretirement Benefit Plans Net Periodic Pension and Other Postretirement Benefit Cost (Credit) The components of the Company’s net periodic pension benefit cost (credit) are shown below (in millions): Three Months Ended April 2, 2016 March 28, 2015 U.S. Foreign U.S. Foreign Service cost $ 1.4 $ 1.5 $ 1.2 $ 2.1 Interest cost 7.4 3.9 7.2 3.9 Expected return on plan assets (9.5 ) (5.6 ) (9.9 ) (5.9 ) Amortization of actuarial loss 0.7 0.7 0.6 1.1 Settlement loss 0.2 — 0.1 — Net periodic benefit cost (credit) $ 0.2 $ 0.5 $ (0.8 ) $ 1.2 The components of the Company’s net periodic other postretirement benefit cost are shown below (in millions): Three Months Ended April 2, 2016 March 28, 2015 U.S. Foreign U.S. Foreign Service cost $ — $ 0.1 $ — $ 0.3 Interest cost 0.8 0.4 0.8 0.4 Amortization of actuarial (gain) loss (0.3 ) 0.1 (0.3 ) 0.1 Amortization of prior service credit — (0.1 ) — (0.1 ) Net periodic benefit cost $ 0.5 $ 0.5 $ 0.5 $ 0.7 Contributions Employer contributions to the Company’s domestic and foreign defined benefit pension plans for the three months ended April 2, 2016 , were $3.7 million . The Company expects contributions to its domestic and foreign defined benefit pension plans to be approximately $10 million to $15 million in 2016 . The Company may elect to make contributions in excess of minimum funding requirements in response to investment performance or changes in interest rates or when the Company believes that it is financially advantageous to do so and based on its other cash requirements.</t>
  </si>
  <si>
    <t>Other Expense, Net</t>
  </si>
  <si>
    <t>Other Income and Expenses [Abstract]</t>
  </si>
  <si>
    <t>Other Expense, Net Other expense, net includes non-income related taxes, foreign exchange gains and losses, gains and losses related to certain derivative instruments and hedging activities, gains and losses on the extinguishment of debt, gains and losses on the disposal of fixed assets and other miscellaneous income and expense. A summary of other expense, net is shown below (in millions): Three Months Ended April 2, March 28, Other expense $ 9.3 $ 32.3 Other income (0.8 ) (2.3 ) Other expense, net $ 8.5 $ 30.0 For the three months ended April 2, 2016 , other expense, net includes net foreign currency transaction gains of $0.4 million . For the three months ended March 28, 2015 , other expense includes a loss of $14.3 million on the extinguishment of debt (Note 7 , " Debt ") and net foreign currency transaction losses of $11.7 million .</t>
  </si>
  <si>
    <t>Income Taxes</t>
  </si>
  <si>
    <t>Income Tax Disclosure [Abstract]</t>
  </si>
  <si>
    <t>Income Taxes The provision for income taxes was $98.2 million in the first quarter of 2016 , representing an effective tax rate of 28.6% on pretax income before equity in net income of affiliates of $343.9 million , as compared to $62.9 million in the first quarter of 2015 , representing an effective tax rate of 30.5% on pretax income before equity in net income of affiliates of $206.3 million . In the first quarters of 2016 and 2015 , the provision for income taxes was primarily impacted by the level and mix of earnings among tax jurisdictions. The provision was also impacted by a portion of the Company’s restructuring charges and other expenses, for which no tax benefit was provided as the charges were incurred in certain countries for which no tax benefit is likely to be realized due to a history of operating losses in those countries. In the first quarter of 2016 , the Company recognized net tax benefits of $5.0 million related to restructuring charges and various other items. In the first quarter of 2015 , the Company recognized tax benefits of $14 million related to acquisition costs, debt redemption costs, restructuring charges and various other items. Excluding these items, the effective tax rate in the first quarters of 2016 and 2015 approximated the U.S. federal statutory income tax rate of 35% adjusted for income taxes on foreign earnings, losses and remittances, valuation allowances, tax credits, income tax incentives and other permanent items. 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For further information, see Note 7, "Income Taxes," to the consolidated financial statements included in the Company’s Annual Report on Form 10-K for the year ended December 31, 2015 .</t>
  </si>
  <si>
    <t>Net Income Per Share Attributable to Lear</t>
  </si>
  <si>
    <t>Earnings Per Share [Abstract]</t>
  </si>
  <si>
    <t>Net Income Per Share Attributable to Lear Basic net income per share attributable to Lear is computed by dividing net income attributable to Lear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ttributable to Lear. Diluted net income per share attributable to Lear is computed using the treasury stock method by dividing net income attributable to Lear by the average number of common shares outstanding, including the dilutive effect of common stock equivalents using the average share price during the period. A summary of information used to compute basic and diluted net income per share attributable to Lear is shown below (in millions, except share and per share data): Three Months Ended April 2, March 28, Net income attributable to Lear $ 248.4 $ 147.3 Average common shares outstanding 74,689,475 78,250,590 Dilutive effect of common stock equivalents 784,864 829,008 Average diluted shares outstanding 75,474,339 79,079,598 Basic net income per share attributable to Lear $ 3.33 $ 1.88 Diluted net income per share attributable to Lear $ 3.29 $ 1.86</t>
  </si>
  <si>
    <t>Comprehensive Income and Equity</t>
  </si>
  <si>
    <t>Equity [Abstract]</t>
  </si>
  <si>
    <t>Comprehensive Income and Equity Comprehensive Income Comprehensive income is defined as all changes in the Company’s net assets except changes resulting from transactions with stockholders. It differs from net income in that certain items recorded in equity are included in comprehensive income. A summary of comprehensive income and reconciliations of equity, Lear Corporation stockholders’ equity and noncontrolling interests for the three months ended April 2, 2016 , are shown below (in millions): Three Months Ended April 2, 2016 Equity Lear Corporation Stockholders' Equity Non- controlling Interests Beginning equity balance $ 3,017.7 $ 2,927.4 $ 90.3 Stock-based compensation transactions (27.7 ) (27.7 ) — Repurchase of common stock (154.7 ) (154.7 ) — Dividends declared to Lear Corporation stockholders (23.1 ) (23.1 ) — Non-controlling interests — other — (2.2 ) 2.2 Comprehensive income: Net income 262.5 248.4 14.1 Other comprehensive income (loss), net of tax: Defined benefit plan adjustments (2.8 ) (2.8 ) — Derivative instruments and hedging activities 2.0 2.0 — Foreign currency translation adjustments 70.5 70.3 0.2 Other comprehensive income 69.7 69.5 0.2 Comprehensive income 332.2 317.9 14.3 Ending equity balance $ 3,144.4 $ 3,037.6 $ 106.8 A summary of changes, net of tax, in accumulated other comprehensive loss for the three months ended April 2, 2016 , is shown below (in millions): Three Months Ended Defined benefit plans: Balance at beginning of period $ (194.6 ) Reclassification adjustments (net of tax expense of $0.2 million) 1.1 Other comprehensive loss recognized during the period (net of tax impact of $— million) (3.9 ) Balance at end of period $ (197.4 ) Derivative instruments and hedging: Balance at beginning of period $ (38.7 ) Reclassification adjustments (net of tax expense of $4.9 million) 13.6 Other comprehensive loss recognized during the period (net of tax benefit of $4.2 million) (11.6 ) Balance at end of period $ (36.7 ) Foreign currency translation: Balance at beginning of period $ (496.8 ) Other comprehensive income recognized during the period (net of tax impact of $— million) 70.3 Balance at end of period $ (426.5 ) For the three months ended April 2, 2016 , foreign currency translation adjustments are related primarily to the strengthening of the Euro and, to a lesser extent, the Brazilian real relative to the U.S. dollar and include pretax losses of $0.6 million related to intercompany transactions for which settlement is not planned or anticipated in the foreseeable future. A summary of comprehensive income and reconciliations of equity, Lear Corporation stockholders’ equity and noncontrolling interests for the three months ended March 28, 2015 , are shown below (in millions): Three Months Ended March 28, 2015 Equity Lear Corporation Stockholders' Equity Non- controlling Interests Beginning equity balance $ 3,029.3 $ 2,958.8 $ 70.5 Stock-based compensation transactions (33.5 ) (33.5 ) — Repurchase of common stock (112.4 ) (112.4 ) — Dividends declared to Lear Corporation stockholders (20.3 ) (20.3 ) — Dividends paid to noncontrolling interests (0.1 ) — (0.1 ) Comprehensive income: Net income 156.7 147.3 9.4 Other comprehensive income (loss), net of tax: Defined benefit plan adjustments 7.7 7.7 — Derivative instruments and hedging activities 5.7 5.7 — Foreign currency translation adjustments (141.3 ) (141.2 ) (0.1 ) Other comprehensive loss (127.9 ) (127.8 ) (0.1 ) Comprehensive income 28.8 19.5 9.3 Ending equity balance $ 2,891.8 $ 2,812.1 $ 79.7 A summary of changes, net of tax, in accumulated other comprehensive loss for the three months ended March 28, 2015 , is shown below (in millions): Three Months Ended Defined benefit plans: Balance at beginning of period $ (219.2 ) Reclassification adjustments (net of tax expense of $0.4 million) 1.1 Other comprehensive income recognized during the period (net of tax impact of $— million) 6.6 Balance at end of period $ (211.5 ) Derivative instruments and hedging: Balance at beginning of period $ (33.2 ) Reclassification adjustments (net of tax expense of $1.3 million) 3.4 Other comprehensive income recognized during the period (net of tax expense of $1.1 million) 2.3 Balance at end of period $ (27.5 ) Foreign currency translation: Balance at beginning of period $ (249.6 ) Other comprehensive loss recognized during the period (net of tax benefit of $4.1 million) (141.2 ) Balance at end of period $ (390.8 ) For the three months ended March 28, 2015 , foreign currency translation adjustments are related primarily to the weakening of the Euro and, to a lesser extent, the Brazilian real relative to the U.S. dollar. and include pretax losses of $13.4 million related to intercompany transactions for which settlement is not planned or anticipated in the foreseeable future. Lear Corporation Stockholders’ Equity Common Stock Share Repurchase Program In February 2016, the Company's Board of Directors authorized a $487.4 million increase to the existing common stock share repurchase program to provide for a remaining aggregate repurchase authorization of $1.0 billion , while maintaining the program expiration date of December 31, 2017. In the first quarter of 2016 , the Company paid $154.7 million in aggregate for repurchases of its common stock ( 1,436,742 shares at an average purchase price of $107.70 per share, excluding commissions). As of the date of this Report, the Company has a remaining repurchase authorization of $845.3 million under its ongoing common stock share repurchase program. The Company may implement these share repurchases through a variety of methods, including, but not limited to, open market purchases, accelerated stock repurchase programs and structured repurchase transactions. The extent to which the Company will repurchase its outstanding common stock and the timing of such repurchases will depend upon its financial condition, prevailing market conditions, alternative uses of capital and other factors. In addition, the Company’s Credit Agreement places certain limitations on the Company’s ability to repurchase its common stock. Since the first quarter of 2011, the Company's Board of Directors has authorized $3.4 billion in share repurchases under its common stock share repurchase program. As of the date of this Report, the Company has paid $2.6 billion in aggregate for repurchases of its outstanding common stock, at an average price of $69.67 per share excluding commissions and related fees, since the first quarter of 2011. In addition to shares repurchased under the Company’s common stock share repurchase program described in the preceding paragraphs, the Company classified shares withheld from the settlement of the Company’s restricted stock unit and performance share awards to cover minimum tax withholding requirements as common stock held in treasury in the accompanying condensed consolidated balance sheets as of April 2, 2016 and December 31, 2015 . Quarterly Dividend In the first quarters of 2016 and 2015 , the Company’s Board of Directors declared quarterly cash dividends of $0.30 and $0.25 per share of common stock, respectively. In the first quarter of 2016 , declared dividends totaled $23.1 million , and dividends paid totaled $25.3 million . In the first quarter of 2015 , declared dividends totaled $20.3 million , and dividends paid totaled $22.0 million . Dividends payable on common shares to be distributed under the Company’s stock-based compensation program and common shares contemplated as part of the Company’s emergence from Chapter 11 bankruptcy proceedings will be paid when such common shares are distributed.</t>
  </si>
  <si>
    <t>Legal and Other Contingencies</t>
  </si>
  <si>
    <t>Commitments and Contingencies Disclosure [Abstract]</t>
  </si>
  <si>
    <t>Legal and Other Contingencies As of April 2, 2016 and December 31, 2015 , the Company had recorded reserves for pending legal disputes, including commercial disputes and other matters, of $11.7 million and $9.2 million , respectively. Such reserves reflect amounts recognized in accordance with GAAP and typically exclude the cost of legal representation. Product liability and warranty reserves are recorded separately from legal reserves, as described below. Beginning on October 5, 2011, several plaintiffs filed putative class action complaints in several United States federal district courts against the Company and several other global suppliers of automotive wire harnesses alleging violations of federal and state antitrust and related laws. Plaintiffs purport to be direct and indirect purchasers of automotive wire harnesses supplied by the Company and/or the other defendants during the relevant period. The complaints allege that the defendants conspired to fix prices at which automotive wire harnesses were sold and that this had an anticompetitive effect upon interstate commerce in the United States. The complaints further allege that defendants fraudulently concealed their alleged conspiracy. The plaintiffs in these proceedings seek injunctive relief and recovery of an unspecified amount of damages, as well as costs and expenses relating to the proceedings, including attorneys' fees. On February 7, 2012, the Judicial Panel on Multidistrict Litigation entered an order transferring and coordinating the various civil actions (the "Consolidated Cases"), for pretrial purposes, into one proceeding in the United States District Court for the Eastern District of Michigan (the "District Court"). In order to avoid the costs and distraction of continuing to litigate the Consolidated Cases, the Company entered into settlement agreements with the plaintiffs in the Consolidated Cases on May 5, 2014 (the "Settlement Agreements"), under which the class plaintiffs in the Consolidated Cases will release the Company from all claims, demands, actions, suits and causes of action. The Settlement Agreements contain no admission by the Company of any wrongdoing, and the Company maintains that it violated no laws in connection with these matters. Because the conduct alleged by the class plaintiffs overwhelmingly relates to periods prior to the Company’s emergence from bankruptcy proceedings in 2009, the Settlement Agreements provide that the aggregate settlement amount of $8.75 million will consist of $370,263 in cash contributed by the Company with the remainder paid in outstanding common stock and warrants of the Company held in the bankruptcy reserve established under the Company’s plan of reorganization. The Settlement Agreements were approved by the United States Bankruptcy Court for the Southern District of New York on May 27, 2014, and preliminarily approved, on the record in open court, by the District Court on July 1, 2014. The Settlement Agreement between the Company and the class of direct purchasers received the final approval of the District Court on December 3, 2014. The Settlement Agreement between the Company and the class of auto dealers received the final approval of the District Court on December 7, 2015. The Settlement Agreement between the Company and the class of end-payor purchasers remains subject to the final approval of the District Court, which will be decided following the provision of notice to purported class members and a hearing to confirm the fairness of the settlement. Commercial Disputes The Company is involved from time to time in legal proceedings and claims, including, without limitation, commercial or contractual disputes with its customers, suppliers and competitors. These disputes vary in nature and are usually resolved by negotiations between the parties. Product Liability and Warranty Matters In the event that use of the Company’s products results in, or is alleged to result in, bodily injury and/or property damage or other losses, the Company may be subject to product liability lawsuits and other claims. Such lawsuits generally seek compensatory damages, punitive damages and attorneys’ fees and costs. In addition, if any of the Company’s products are, or are alleged to be, defective, the Company may be required or requested by its customers to participate in a recall or other corrective action involving such products. Certain of the Company’s customers have asserted claims against the Company for costs related to recalls or other corrective actions involving its products. The Company can provide no assurances that it will not experience material claims in the future or that it will not incur significant costs to defend such claims. To a lesser extent, the Company is a party to agreements with certain of its customers, whereby these customers may pursue claims against the Company for contribution of all or a portion of the amounts sought in connection with product liability and warranty claims. In certain instances, allegedly defective products may be supplied by Tier 2 suppliers. The Company may seek recovery from its suppliers of materials or services included within the Company’s products that are associated with product liability and warranty claims. The Company carries insurance for certain legal matters, including product liability claims, but such coverage may be limited. The Company does not maintain insurance for product warranty or recall matters. Future dispositions with respect to the Company’s product liability claims that were subject to compromise under the Chapter 11 bankruptcy proceedings will be satisfied out of a common stock and warrant reserve established for that purpose. The Company records product warranty reserves when liability is probable and related amounts are reasonably estimable. A summary of the changes in reserves for product liability and warranty claims for the three months ended April 2, 2016 , is shown below (in millions): Balance at January 1, 2016 $ 33.0 Expense, net (including changes in estimates) 6.6 Settlements (1.0 ) Foreign currency translation and other 0.5 Balance at April 2, 2016 $ 39.1 Environmental Matters The Company is subject to local, state, federal and foreign laws, regulations and ordinances which govern activities or operations that may have adverse environmental effects and which impose liability for clean-up costs resulting from past spills, disposals or other releases of hazardous wastes and environmental compliance. The Company’s policy is to comply with all applicable environmental laws and to maintain an environmental management program based on ISO 14001 to ensure compliance with this standard. However, the Company currently is, has been and in the future may become the subject of formal or informal enforcement actions or procedures. The Company has been named as a potentially responsible party at several third-party landfill sites and is engaged in the cleanup of hazardous waste at certain sites owned, leased or operated by the Company, including several properties acquired in its 1999 acquisition of UT Automotive, Inc. ("UT Automotive"). Certain present and former properties of UT Automotive are subject to environmental liabilities which may be significant. The Company obtained agreements and indemnities with respect to certain environmental liabilities from United Technologies Corporation ("UTC") in connection with the Company’s acquisition of UT Automotive. UTC manages and directly funds these environmental liabilities pursuant to its agreements and indemnities with the Company. As of April 2, 2016 and December 31, 2015 , the Company had recorded environmental reserves of $12.9 million and $9.1 million , respectively. The Company does not believe that the environmental liabilities associated with its current and former properties will have a material adverse impact on its business, financial condition, results of operations or cash flows; however, no assurances can be given in this regard. Other Matters The Company is involved from time to time in various other legal proceedings and claims, including, without limitation, intellectual property matters, tax claims and employment matters. Although the outcome of any legal matter cannot be predicted with certainty, the Company does not believe that any of the other legal proceedings or claims in which the Company is currently involved, either individually or in the aggregate, will have a material adverse impact on its business, financial condition, results of operations or cash flows. However, no assurances can be given in this regard. Although the Company records reserves for legal disputes, product liability and warranty claims and environmental and other matters in accordance with GAAP, the ultimate outcomes of these matters are inherently uncertain. Actual results may differ significantly from current estimates.</t>
  </si>
  <si>
    <t>Segment Reporting</t>
  </si>
  <si>
    <t>Segment Reporting [Abstract]</t>
  </si>
  <si>
    <t>Segment Reporting The Company has two reportable operating segments: seating, which includes complete seat systems and all major seat components, including seat covers and surface materials such as leather and fabric, seat structures and mechanisms, seat foam and headrests, and electrical, which includes complete electrical distribution systems, electronic control modules and wireless modules. Key components in the electrical distribution system include wiring harnesses, terminals and connectors, junction boxes and high power components for hybrid and electric vehicles. The other category includes unallocated costs related to corporate headquarters, regional headquarters and the elimination of intercompany activities, none of which meets the requirements for being classified as an operating segment. The Company evaluates the performance of its operating segments based primarily on (i) revenues from external customers, (ii) pretax income before equity in net income of affiliates, interest expense and other expense, ("segment earnings") and (iii) cash flows, being defined as segment earnings less capital expenditures plus depreciation and amortization. A summary of revenues from external customers and other financial information by reportable operating segment is shown below (in millions): Three Months Ended April 2, 2016 Seating Electrical Other Consolidated Revenues from external customers $ 3,602.0 $ 1,060.9 $ — $ 4,662.9 Segment earnings (1) 291.6 149.8 (67.9 ) 373.5 Depreciation and amortization 61.3 26.1 2.8 90.2 Capital expenditures 62.4 20.2 5.5 88.1 Total assets 6,241.5 1,745.9 1,972.1 9,959.5 Three Months Ended March 28, 2015 Seating Electrical Other Consolidated Revenues from external customers $ 3,485.0 $ 1,036.4 $ — $ 4,521.4 Segment earnings (1) 196.1 137.0 (72.4 ) 260.7 Depreciation and amortization 58.3 24.1 2.1 84.5 Capital expenditures 71.5 25.3 2.0 98.8 Total assets 6,314.6 1,689.8 1,614.0 9,618.4 (1) See definition above. For the three months ended April 2, 2016 , segment earnings include restructuring charges of $5.7 million , $2.9 million and $1.6 million in the seating and electrical segments and in the other category, respectively. For the three months ended March 28, 2015 , segment earnings include restructuring charges of $6.3 million , $0.9 million and $0.1 million in the seating and electrical segments and in the other category, respectively (Note 2 , " Restructuring "). A reconciliation of segment earnings to consolidated income before provision for income taxes and equity in net income of affiliates is shown below (in millions): Three Months Ended April 2, March 28, Segment earnings $ 373.5 $ 260.7 Interest expense 21.1 24.4 Other expense, net 8.5 30.0 Consolidated income before provision for income taxes and equity in net income of affiliates $ 343.9 $ 206.3</t>
  </si>
  <si>
    <t>Financial Instruments</t>
  </si>
  <si>
    <t>Fair Value Disclosures [Abstract]</t>
  </si>
  <si>
    <t>Financial Instruments Debt Instruments The carrying values of the Company’s debt instruments vary from their fair values. The fair values were determined by reference to the quoted market prices of these securities (Level 2 input based on the GAAP fair value hierarchy). The estimated fair value, as well as the carrying value, of the Company's debt instruments are shown below (in millions): April 2, December 31, 2015 Estimated aggregate fair value $ 2,021.0 $ 1,992.3 Aggregate carrying value 1,962.5 1,965.6 Accounts Receivable Factoring One of the Company's European subsidiaries entered into an uncommitted factoring agreement, which provides for aggregate purchases of specified customer accounts of up to €200 million . As of April 2, 2016 , there were no factored receivables outstanding. The Company cannot provide any assurances that this factoring facility will be available or utilized in the future. Marketable Equity Securities Included in other current assets in the accompanying condensed consolidated balance sheets as of April 2, 2016 and December 31, 2015 , are $25.0 million and $23.0 million , respectively, of marketable equity securities, which the Company accounts for under the fair value option. Accordingly, unrealized gains and losses arising from changes in the fair value of the marketable equity securities are recognized in the condensed consolidated statement of income as a component of other expense, net. The fair value of the marketable equity securities is determined by reference to quoted market prices in active markets (Level 1 input based on the GAAP fair value hierarchy). Derivative Instruments and Hedging Activities The Company has used derivative financial instruments, including forwards, futures, options, swaps and other derivative contracts to reduce the effects of fluctuations in foreign exchange rates, interest rates and commodity prices and the resulting variability of the Company’s operating results. The Company is not a party to leveraged derivatives. The Company’s derivative financial instruments are subject to master netting arrangements that provide for the net settlement of contracts, by counterparty, in the event of default or termination. On the date that a derivative contract for a hedging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or (3) a hedge of a net investment in a foreign operation (a net investment hedge). For a fair value hedge, both the effective and ineffective portions of the change in the fair value of the derivative are recorded in earnings and reflected in the condensed consolidated statement of income on the same line as the gain or loss on the hedged item attributable to the hedged risk. For a cash flow hedge, the effective portion of the change in the fair value of the derivative is recorded in accumulated other comprehensive loss in the condensed consolidated balance sheet. When the underlying hedged transaction is realized, the gain or loss included in accumulated other comprehensive loss is recorded in earnings and reflected in the condensed consolidated statement of income on the same line as the gain or loss on the hedged item attributable to the hedged risk. For a net investment hedge, the effective portion of the change in the fair value of the derivative is recorded in cumulative translation adjustment, which is a component of accumulated other comprehensive loss in the condensed consolidated balance sheet. In addition, for both cash flow and net investment hedges, changes in the fair value of the derivative that are excluded from the Company’s effectiveness assessments and the ineffective portion of changes in the fair value of the derivative are recorded in earnings and reflected in the condensed consolidated statement of income as other expense, net. Foreign Exchange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 The principal currencies hedged by the Company include the Mexican peso, various European currencies, the Thai baht, the Chinese renminbi and the Canadian dollar. The notional amount and estimated fair value of the Company's foreign currency derivative contracts are shown below (in millions, except for maturities): April 2, December 31, 2015 Contracts designated as cash flow hedges: Notional amount $ 1,234.1 $ 1,394.6 Fair value $ (43.6 ) $ (46.4 ) Outstanding maturities in months, not to exceed 24 24 Contracts not designated as hedging instruments: Notional amount $ 960.3 $ 423.4 Fair value $ 1.1 $ (4.5 ) Outstanding maturities in months, not to exceed 12 12 Total outstanding notional amount $ 2,194.4 $ 1,818.0 Foreign currency derivative contracts not designated as hedging instruments consist principally of hedges of cash transactions, intercompany loans and certain other balance sheet exposures. The fair value of outstanding foreign currency derivative contracts and the related classification in the accompanying condensed consolidated balance sheets as of April 2, 2016 and December 31, 2015 , are shown below (in millions): April 2, December 31, Contracts designated as cash flow hedges: Other current assets $ 3.2 $ 8.2 Other long-term assets 3.1 0.3 Other current liabilities (47.0 ) (51.5 ) Other long-term liabilities (2.9 ) (3.4 ) (43.6 ) (46.4 ) Contracts not designated as hedging instruments: Other current assets 9.0 3.6 Other current liabilities (7.9 ) (8.1 ) 1.1 (4.5 ) $ (42.5 ) $ (50.9 ) Pretax amounts related to foreign currency derivative contracts that were recognized in and reclassified from accumulated other comprehensive loss are shown below (in millions): Three Months Ended April 2, March 28, Contracts designated as cash flow hedges: Gains (losses) recognized in accumulated other comprehensive loss $ (15.7 ) $ 3.4 Losses reclassified from accumulated other comprehensive loss 18.5 4.7 Comprehensive income $ 2.8 $ 8.1 Pretax gains (losses) reclassified from accumulated other comprehensive loss to net sales and cost of sales are shown below (in millions): Three Months Ended April 2, March 28, Net sales $ (0.3 ) $ 0.4 Cost of sales (18.2 ) (5.1 ) $ (18.5 ) $ (4.7 ) Accumulated Other Comprehensive Loss - Derivative Instruments and Hedging As of April 2, 2016 and December 31, 2015 , pretax net losses of approximately $43.6 million and $46.4 million , respectively, related to the Company’s derivative instruments and hedging activities were recorded in accumulated other comprehensive loss. During the next twelve month period, the Company expects to reclassify into earnings net losses of approximately $43.8 million recorded in accumulated other comprehensive loss as of April 2, 2016 . Such losses will be reclassified at the time that the underlying hedged transactions are realized. During the three months ended April 2, 2016 and March 28, 2015 , amounts recognized in the accompanying condensed consolidated statements of comprehensive income related to changes in the fair value of cash flow and fair value hedges excluded from the Company’s effectiveness assessments and the ineffective portion of changes in the fair value of cash flow and fair value hedges were not material. Fair Value Measurements 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iscloses fair value measurements and the related valuation techniques and fair value hierarchy level for its assets and liabilities that are measured or disclosed at fair value. Items Measured at Fair Value on a Recurring Basis Fair value measurements and the related valuation techniques and fair value hierarchy level for the Company’s assets and liabilities measured at fair value on a recurring basis as of April 2, 2016 and December 31, 2015 , are shown below (in millions): April 2, 2016 Frequency Asset (Liability) Valuation Technique Level 1 Level 2 Level 3 Foreign currency derivative contracts, net Recurring $ (42.5 ) Market/ Income $ — $ (42.5 ) $ — Marketable equity securities Recurring $ 25.0 Market $ 25.0 $ — $ — December 31, 2015 Frequency Asset (Liability) Valuation Technique Level 1 Level 2 Level 3 Foreign currency derivative contracts, net Recurring $ (50.9 ) Market/ Income $ — $ (50.9 ) $ — Marketable equity securities Recurring $ 23.0 Market $ 23.0 $ — $ — The Company determines the fair value of its derivative contracts using quoted market prices to calculate the forward values and then discounts such forward values to the present value. The discount rates used are based on quoted bank deposit or swap interest rates. If a derivative contract is in a net liability position, the Company adjusts these discount rates, if required, by an estimate of the credit spread that would be applied by market participants purchasing these contracts from the Company’s counterparties. To estimate this credit spread, the Company uses significant assumptions and factors other than quoted market rates, which would result in the classification of its derivative liabilities within Level 3 of the fair value hierarchy. As of April 2, 2016 and December 31, 2015 , there were no derivative contracts that were classified within Level 3 of the fair value hierarchy. In addition, there were no transfers in or out of Level 3 of the fair value hierarchy in the first quarter of 2016 . Items Measured at Fair Value on a Non-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As a result of the acquisition of Eagle Ottawa in 2015, Level 3 fair value estimates related to property, plant and equipment of $142.4 million , intangible assets of $211.3 million and contingent consideration of $25.0 million were recorded in the accompanying condensed consolidated balance sheet as of December 31, 2015. Fair value estimates of property, plant and equipment were based on independent appraisals, giving consideration to the highest and best use of the assets. Key assumptions used in the appraisals were based on a combination of market and cost approaches, as appropriate. Fair value estimates of customer-based intangible assets were based on the present value of future earnings attributable to the asset group after recognition of required returns to other contributory assets. Fair value estimates of contingent consideration were based on an income approach. For further information on these fair value measurements, see Note 3, “Acquisition,” to the consolidated financial statements included in the Company’s Annual Report on Form 10-K for the year ended December 31, 2015. As of April 2, 2016 , there were no additional significant assets or liabilities measured at fair value on a non-recurring basis.</t>
  </si>
  <si>
    <t>Accounting Pronouncements</t>
  </si>
  <si>
    <t>Accounting Changes and Error Corrections [Abstract]</t>
  </si>
  <si>
    <t>Accounting Pronouncements Revenue Recognition The Financial Accounting Standards Board ("FASB") issued Accounting Standards Update ("ASU") 2014-09, "Revenue from Contracts with Customers (Topic 606)," ASU 2015-14, "Revenue from Contracts with Customers (Topic 606): Deferral of the Effective Date," ASU 2016-08, "Revenue from Contracts with Customers (Topic 606): Principal versus Agent Considerations (Reporting Revenue Gross versus Net)," and ASU 2016-10, "Revenue from Contracts with Customers (Topic 606): Identifying Performance Obligations and Licensing," all of which amend existing revenue recognition guidance and require additional financial statement disclosures. The provisions of these updates are effective as of January 1, 2018, and may be applied through either a full retrospective or a modified retrospective approach. The Company is currently evaluating the impact of these updates. Going Concern The FASB issued ASU 2014-15, "Presentation of Financial Statements — Going Concern," which requires management to make a going concern assessment for 24 months after the financial statement date. Previously, this assessment was made by the Company's independent registered public accounting firm. The provisions of this update are effective as of December 31, 2016, and are not expected to significantly impact the Company. Extraordinary Items The FASB issued ASU 2015-01, "Income Statement — Extraordinary and Unusual Items," which eliminates the concept of extraordinary items. The provisions of this update were effective as of January 1, 2016. The effects of adoption were not significant. Consolidation The FASB issued ASU 2015-02, "Amendments to the Consolidation Analysis," which provides guidance related to the application of both the variable interest and voting interest consolidation models. The provisions of this update were effective as of January 1, 2016. The effects of adoption were not significant. Inventory The FASB issued ASU 2015-11, "Simplifying the Measurement of Inventory," which requires entities to measure inventory at the lower of cost or net realizable value rather than at the lower of cost or market. The provisions of this update are effective as of January 1, 2017 (with early adoption permitted) and are not expected to significantly impact the Company. Business Combinations The FASB issued ASU 2015-16, "Simplifying the Accounting for Measurement-Period Adjustments," which eliminates the requirement for an acquirer in a business combination to account for measurement-period adjustments retrospectively. The provisions of this update were effective as of January 1, 2016. The effects of adoption were not significant. Financial Instruments The FASB issued ASU 2016-01, "Recognition and Measurement of Financial Assets and Financial Liabilities," which requires equity investments in unconsolidated entities (other than those accounted for using the equity method of accounting) to be measured at fair value through earnings. A practicability exception exists for equity investments without readily determinable fair values. The provisions of this update are effective as of January 1, 2018 (with early adoption of certain provisions permitted) and are not expected to significantly impact the Company. The Company accounts for its investments in certain marketable equity securities under the fair value option (Note 15 , " Financial Instruments "). Leases The FASB issued ASU 2016-02, "Leases,” which generally requires that a lessee recognize on its balance sheet right-of-use assets and corresponding liabilities resulting from leasing transactions, as well as additional required financial statement disclosures. Currently, U.S. GAAP only requires such balance sheet recognition for leases classified as capital leases. The provisions of this update apply to substantially all leased assets, with certain permitted exceptions, and are effective as of January 1, 2019. ASU 2016-02 must be adopted using a modified retrospective approach, which requires adoption as of the beginning of the earliest comparative financial statement period presented. The Company’s leases cover principally buildings and transportation equipment, and the Company incurred related rental expense of $126.2 million for the year ended December 31, 2015. The Company is currently evaluating the impact of this update. For additional information on the Company’s operating lease commitments, see Note 11, "Commitments and Contingencies," to the consolidated financial statements included in the Company’s Annual Report on Form 10-K for the year ended December 31, 2015. Derivatives and Hedging The FASB issued ASU 2016-05, "Derivatives and Hedging (Topic 815): Effects of Derivative Contract Novations on Existing Hedge Accounting Relationships," and ASU 2016-06, "Derivatives and Hedging (Topic 815): Contingent Put and Call Options in Debt Instruments." The ASUs provide clarification when there is a change in a counterparty to a derivative hedging instrument and the steps required when assessing the economic characteristics of embedded put or call options. The provisions of these updates are effective as of January 1, 2017 (with early adoption permitted) and are not expected to significantly impact the Company. Equity Method of Accounting The FASB issued ASU 2016-07, "Investments-Equity Method and Joint Ventures (Topic 323): Simplifying the Transition to Equity Method of Accounting," which eliminates the retroactive application when investments become qualified for the equity method of accounting as a result of an increase in the level of ownership or degree of influence. The provisions of this update are effective as of January 1, 2017 (with early adoption permitted) and are not expected to significantly impact the Company. Stock-Based Compensation The FASB issued ASU 2016-09, "Compensation-Stock Compensation (Topic 718): Improvements to Employee Share-Based Payment Accounting,” which simplifies several aspects of the accounting for share-based payment awards to employees and includes provisions related to income taxes, the liability or equity classification of share-based payment awards and statement of cash flow presentation. The income tax related provisions of this update are expected to significantly impact the Company and must be adopted through a cumulative effect adjustment to retained earnings as of the beginning of the period in which the update is adopted. Specifically, this update requires that income tax effects associated with share-based payment awards be recognized in the income statement when such awards vest or settle. Currently, certain of these income tax effects are required to be recorded in additional paid-in-capital to the extent that such tax benefits are realized through a reduction to current income tax payable. Tax benefits that do not result in a reduction to current income tax payable are recorded as a reduction to long-term deferred tax assets. As of December 31, 2015, the Company had tax benefits related to share-based payment awards of $45.4 million , recorded as a reduction to long-term deferred tax assets, and $3.9 million , recorded in additional paid-in-capital. Adoption of this update would result in the elimination of such amounts from other long-term assets and additional paid-in-capital, with a corresponding $49.3 million increase to retained earnings. The provisions of this update are effective as of January 1, 2017 (with early adoption permitted).</t>
  </si>
  <si>
    <t>Supplemental Guarantor Condensed Consolidating Financial Statements</t>
  </si>
  <si>
    <t>Condensed Financial Information of Parent Company Only Disclosure [Abstract]</t>
  </si>
  <si>
    <t xml:space="preserve"> April 2, 2016 Lear Guarantors Non- guarantors Eliminations Consolidated (Unaudited; in millions) ASSETS CURRENT ASSETS: Cash and cash equivalents $ 496.4 $ — $ 677.7 $ — $ 1,174.1 Accounts receivable 58.5 657.3 2,333.0 — 3,048.8 Inventories 2.5 425.7 581.5 — 1,009.7 Intercompany accounts 81.3 108.1 — (189.4 ) — Other 118.9 16.2 408.0 — 543.1 Total current assets 757.6 1,207.3 4,000.2 (189.4 ) 5,775.7 LONG-TERM ASSETS: Property, plant and equipment, net 158.5 401.0 1,314.5 — 1,874.0 Goodwill 39.9 651.3 374.1 — 1,065.3 Investments in subsidiaries 3,307.6 2,228.7 — (5,536.3 ) — Intercompany loans receivable 1,040.6 168.7 523.7 (1,733.0 ) — Other 563.0 199.6 509.5 (27.6 ) 1,244.5 Total long-term assets 5,109.6 3,649.3 2,721.8 (7,296.9 ) 4,183.8 Total assets $ 5,867.2 $ 4,856.6 $ 6,722.0 $ (7,486.3 ) $ 9,959.5 LIABILITIES AND EQUITY CURRENT LIABILITIES: Short-term borrowings $ — $ — $ 2.6 $ — $ 2.6 Accounts payable and drafts 77.0 798.8 1,914.2 — 2,790.0 Accrued liabilities 144.9 323.4 982.2 — 1,450.5 Intercompany accounts — — 189.4 (189.4 ) — Current portion of long-term debt 25.0 — 1.4 — 26.4 Total current liabilities 246.9 1,122.2 3,089.8 (189.4 ) 4,269.5 LONG-TERM LIABILITIES: Long-term debt 1,919.8 — 8.7 — 1,928.5 Intercompany loans payable 501.9 656.2 574.9 (1,733.0 ) — Other 161.0 164.4 319.3 (27.6 ) 617.1 Total long-term liabilities 2,582.7 820.6 902.9 (1,760.6 ) 2,545.6 EQUITY: Lear Corporation stockholders’ equity 3,037.6 2,913.8 2,622.5 (5,536.3 ) 3,037.6 Noncontrolling interests — — 106.8 — 106.8 Equity 3,037.6 2,913.8 2,729.3 (5,536.3 ) 3,144.4 Total liabilities and equity $ 5,867.2 $ 4,856.6 $ 6,722.0 $ (7,486.3 ) $ 9,959.5 December 31, 2015 Lear Guarantors Non- guarantors Eliminations Consolidated (In millions) ASSETS CURRENT ASSETS: Cash and cash equivalents $ 526.4 $ 0.3 $ 669.9 $ — $ 1,196.6 Accounts receivable 46.4 534.5 2,009.1 — 2,590.0 Inventories 4.0 407.0 536.6 — 947.6 Intercompany accounts 45.9 79.5 — (125.4 ) — Other 114.0 25.8 412.6 — 552.4 Total current assets 736.7 1,047.1 3,628.2 (125.4 ) 5,286.6 LONG-TERM ASSETS: Property, plant and equipment, net 134.2 417.6 1,274.7 — 1,826.5 Goodwill 39.9 651.3 362.6 — 1,053.8 Investments in subsidiaries 3,101.3 2,109.6 — (5,210.9 ) — Intercompany loans receivable 904.1 184.5 245.1 (1,333.7 ) — Other 566.3 203.9 493.8 (25.1 ) 1,238.9 Total long-term assets 4,745.8 3,566.9 2,376.2 (6,569.7 ) 4,119.2 Total assets $ 5,482.5 $ 4,614.0 $ 6,004.4 $ (6,695.1 ) $ 9,405.8 LIABILITIES AND EQUITY CURRENT LIABILITIES: Accounts payable and drafts $ 78.0 $ 681.2 $ 1,745.2 $ — $ 2,504.4 Accrued liabilities 144.0 277.0 891.1 — 1,312.1 Intercompany accounts — — 125.4 (125.4 ) — Current portion of long-term debt 21.9 — 1.2 — 23.1 Total current liabilities 243.9 958.2 2,762.9 (125.4 ) 3,839.6 LONG-TERM LIABILITIES: Long-term debt 1,925.3 — 6.4 — 1,931.7 Intercompany loans payable 221.6 650.1 462.0 (1,333.7 ) — Other 164.3 164.9 312.7 (25.1 ) 616.8 Total long-term liabilities 2,311.2 815.0 781.1 (1,358.8 ) 2,548.5 EQUITY: Lear Corporation stockholders’ equity 2,927.4 2,840.8 2,370.1 (5,210.9 ) 2,927.4 Noncontrolling interests — — 90.3 — 90.3 Equity 2,927.4 2,840.8 2,460.4 (5,210.9 ) 3,017.7 Total liabilities and equity $ 5,482.5 $ 4,614.0 $ 6,004.4 $ (6,695.1 ) $ 9,405.8 Three Months Ended April 2, 2016 Lear Guarantors Non- guarantors Eliminations Consolidated (Unaudited; in millions) Net sales $ 105.6 $ 2,038.4 $ 3,841.2 $ (1,322.3 ) $ 4,662.9 Cost of sales 158.5 1,797.5 3,493.5 (1,322.3 ) 4,127.2 Selling, general and administrative expenses 73.7 5.1 70.2 — 149.0 Intercompany operating (income) expense, net (129.9 ) 74.5 55.4 — — Amortization of intangible assets 0.7 5.2 7.3 — 13.2 Interest expense 16.2 6.9 (2.0 ) — 21.1 Other expense, net 10.3 (0.4 ) (1.4 ) — 8.5 Consolidated income (loss) before income taxes and equity in net income of affiliates and subsidiaries (23.9 ) 149.6 218.2 — 343.9 Provision for income taxes (9.5 ) 60.2 47.5 — 98.2 Equity in net income of affiliates 0.1 (0.5 ) (16.4 ) — (16.8 ) Equity in net income of subsidiaries (262.9 ) (132.3 ) — 395.2 — Consolidated net income 248.4 222.2 187.1 (395.2 ) 262.5 Less: Net income attributable to noncontrolling interests — — 14.1 — 14.1 Net income attributable to Lear $ 248.4 $ 222.2 $ 173.0 $ (395.2 ) $ 248.4 Consolidated comprehensive income $ 317.9 $ 228.1 $ 248.7 $ (462.5 ) $ 332.2 Less: Comprehensive income attributable to noncontrolling interests — — 14.3 — 14.3 Comprehensive income attributable to Lear $ 317.9 $ 228.1 $ 234.4 $ (462.5 ) $ 317.9 Three Months Ended March 28, 2015 Lear Guarantors Non- guarantors Eliminations Consolidated (Unaudited; in millions) Net sales $ 96.8 $ 1,987.9 $ 3,727.6 $ (1,290.9 ) $ 4,521.4 Cost of sales 148.3 1,812.0 3,426.3 (1,290.9 ) 4,095.7 Selling, general and administrative expenses 61.2 23.8 66.7 — 151.7 Intercompany operating (income) expense, net (147.9 ) 70.4 77.5 — — Amortization of intangible assets 0.4 5.2 7.7 — 13.3 Interest expense 20.8 5.9 (2.3 ) — 24.4 Other expense, net 14.2 (2.1 ) 17.9 — 30.0 Consolidated income (loss) before income taxes and equity in net income of affiliates and subsidiaries (0.2 ) 72.7 133.8 — 206.3 Provision for income taxes 2.8 31.5 28.6 — 62.9 Equity in net income of affiliates (0.3 ) (0.7 ) (12.3 ) — (13.3 ) Equity in net income of subsidiaries (150.0 ) (63.4 ) — 213.4 — Consolidated net income 147.3 105.3 117.5 (213.4 ) 156.7 Less: Net income attributable to noncontrolling interests — — 9.4 — 9.4 Net income attributable to Lear $ 147.3 $ 105.3 $ 108.1 $ (213.4 ) $ 147.3 Consolidated comprehensive income $ 19.5 $ 88.6 $ (4.5 ) $ (74.8 ) $ 28.8 Less: Comprehensive income attributable to noncontrolling interests — — 9.3 — 9.3 Comprehensive income attributable to Lear $ 19.5 $ 88.6 $ (13.8 ) $ (74.8 ) $ 19.5 Three Months Ended April 2, 2016 Lear Guarantors Non- guarantors Eliminations Consolidated (Unaudited; in millions) Net Cash Provided by Operating Activities $ (31.2 ) $ 123.9 $ 195.9 $ — $ 288.6 Cash Flows from Investing Activities: Additions to property, plant and equipment (9.8 ) (25.9 ) (52.4 ) — (88.1 ) Intercompany transactions (32.4 ) 15.8 (278.6 ) 295.2 — Other, net (3.2 ) 0.1 1.3 — (1.8 ) Net cash used in investing activities (45.4 ) (10.0 ) (329.7 ) 295.2 (89.9 ) Cash Flows from Financing Activities: Credit agreement repayments (3.1 ) — — — (3.1 ) Short-term borrowings — — 2.6 — 2.6 Repurchase of common stock (154.7 ) — — — (154.7 ) Dividends paid to Lear Corporation stockholders (25.3 ) — — — (25.3 ) Intercompany transactions 280.3 (114.2 ) 129.1 (295.2 ) — Other, net (50.6 ) — (0.4 ) (51.0 ) Net cash used in financing activities 46.6 (114.2 ) 131.3 (295.2 ) (231.5 ) Effect of foreign currency translation — — 10.3 — 10.3 Net Change in Cash and Cash Equivalents (30.0 ) (0.3 ) 7.8 — (22.5 ) Cash and Cash Equivalents as of Beginning of Period 526.4 0.3 669.9 — 1,196.6 Cash and Cash Equivalents as of End of Period $ 496.4 $ — $ 677.7 $ — $ 1,174.1 Three Months Ended March 28, 2015 Lear Guarantors Non- guarantors Eliminations Consolidated (Unaudited; in millions) Net Cash Used in Operating Activities $ 9.2 $ (216.8 ) $ 216.0 $ (75.0 ) $ (66.6 ) Cash Flows from Investing Activities: Additions to property, plant and equipment (3.7 ) (23.9 ) (71.2 ) — (98.8 ) Acquisitions, net of cash acquired and use of $350 million restricted cash (see non-cash investing activities below) (493.5 ) 1.2 19.0 — (473.3 ) Intercompany transactions (42.0 ) (1.7 ) 26.1 17.6 — Other, net (2.3 ) — 10.2 — 7.9 Net cash used in investing activities (541.5 ) (24.4 ) (15.9 ) 17.6 (564.2 ) Cash Flows from Financing Activities: Credit agreement borrowings 500.0 — — — 500.0 Repurchase of senior notes, net of use of $250 million restricted cash (see non-cash financing activities below) (Note 7) (5.0 ) — — — (5.0 ) Repurchase of common stock (112.4 ) — — — (112.4 ) Dividends paid to Lear Corporation stockholders (22.0 ) — — — (22.0 ) Dividends paid to noncontrolling interests — — (0.1 ) — (0.1 ) Intercompany transactions 41.7 241.9 (341.0 ) 57.4 — Other, net (48.0 ) — 2.0 — (46.0 ) Net cash provided by financing activities 354.3 241.9 (339.1 ) 57.4 314.5 Effect of foreign currency translation — — (29.6 ) — (29.6 ) Net Change in Cash and Cash Equivalents (178.0 ) 0.7 (168.6 ) — (345.9 ) Cash and Cash Equivalents as of Beginning of Period 377.8 — 716.3 — 1,094.1 Cash and Cash Equivalents as of End of Period $ 199.8 $ 0.7 $ 547.7 $ — $ 748.2 Non-cash Investing Activities Cash restricted for use — acquisition of Eagle Ottawa $ (350.0 ) $ — $ — $ — $ (350.0 ) Non-cash Financing Activities Cash restricted for use — repurchase of senior notes $ (250.0 ) $ — $ — $ — $ (250.0 ) Basis of Presentation Certain of the Company’s domestic 100% owned subsidiaries (the "Guarantors") have jointly and severally unconditionally guaranteed, on a senior unsecured basis, the performance and the full and punctual payment when due, whether at stated maturity, by acceleration or otherwise, of the Company’s obligations under its Credit Agreement and the indentures governing the Notes, including the Company’s obligations to pay principal, premium, if any, and interest with respect to the Notes. The Notes consist of $500 million in aggregate principal amount of 4.75% senior unsecured notes due 2023, $325 million in aggregate principal amount of 5.375% senior unsecured notes due 2024 and $650 million in aggregate principal amount of 5.25% senior unsecured notes due 2025. The Guarantors include Guilford Mills, Inc., Lear Corporation EEDS and Interiors, Lear Mexican Seating Corporation and Lear Operations Corporation. Eagle Ottawa North America, LLC was released as a guarantor in 2016. In lieu of providing separate financial statements for the Guarantors, the Company has included the supplemental guarantor consolidating financial statements above. These financial statements reflect the Guarantors listed above for all periods presented. Management does not believe that separate financial statements of the Guarantors are material to investors. Therefore, separate financial statements and other disclosures concerning the Guarantors are not presented. The 2015 supplemental guarantor condensed consolidating financial statements have been restated to reflect certain changes to the equity investments of the Guarantors. Distributions There are no significant restrictions on the ability of the Guarantors to make distributions to the Company. Selling, General and Administrative Expenses Corporate and division selling, general and administrative expenses are allocated to the operating subsidiaries based on various factors, which estimate usage of particular corporate and division functions, and in certain instances, other relevant factors, such as the revenues or the number of employees of the Company’s subsidiaries. During the three months ended April 2, 2016 and March 28, 2015 , $32.7 million and $30.8 million , respectively, of selling, general and administrative expenses were allocated from Lear. Long-Term Debt of Lear and the Guarantors A summary of long-term debt of Lear and the Guarantors on a combined basis is shown below (in millions): April 2, December 31, Credit agreement $ 485.5 $ 488.4 Senior notes 1,459.3 1,458.8 1,944.8 1,947.2 Less — Current portion (25.0 ) (21.9 ) Long-term debt $ 1,919.8 $ 1,925.3</t>
  </si>
  <si>
    <t>Basis of Presentation (Policies)</t>
  </si>
  <si>
    <t>Consolidation</t>
  </si>
  <si>
    <t>The accompanying condensed consolidated financial statements include the accounts of Lear, a Delaware corporation, and the wholly owned and less than wholly owned subsidiaries controlled by Lear. In addi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t>
  </si>
  <si>
    <t>Fiscal period reporting</t>
  </si>
  <si>
    <t>The Company’s annual financial results are reported on a calendar year basis, and quarterly interim results are reported using a thirteen week reporting calendar.</t>
  </si>
  <si>
    <t>Reclassifications</t>
  </si>
  <si>
    <t>Certain amounts in the prior period’s financial statements have been reclassified to conform to the presentation used in the quarter ended April 2, 2016 .</t>
  </si>
  <si>
    <t>Cost of sales includes material, labor and overhead costs associated with the manufacture and distribution of the Company’s products. Distribution costs include inbound freight costs, purchasing and receiving costs, inspection costs, warehousing costs and other costs of the Company’s distribution network.</t>
  </si>
  <si>
    <t>Selling, general and administrative expenses include selling, engineering and development and administrative costs not directly associated with the manufacture and distribution of the Company’s products.</t>
  </si>
  <si>
    <t>Inventories are stated at the lower of cost or market. Cost is determined using the first-in, first-out method. Finished goods and work-in-process inventories include material, labor and manufacturing overhead costs.</t>
  </si>
  <si>
    <t>Pre-production costs related to long-term supply arrangement</t>
  </si>
  <si>
    <t>The Company incurs pre-production engineering and development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t>
  </si>
  <si>
    <t>Property, plant and equipment</t>
  </si>
  <si>
    <t>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t>
  </si>
  <si>
    <t>Impairment of long-lived assets</t>
  </si>
  <si>
    <t>The Company monitors its long-lived assets for impairment indicators on an ongoing basis in accordance with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The Company does not believe that there were any indicators that would have resulted in long-lived asset impairment charges as of April 2, 2016 . The Company will, however, continue to assess the impact of any significant industry events and long-term automotive production estimates on the realization of its long-lived assets.</t>
  </si>
  <si>
    <t>Impairment of goodwill</t>
  </si>
  <si>
    <t>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conducts its annual impairment testing as of the first day of its fourth quarter.</t>
  </si>
  <si>
    <t>Net income per share attributable to Lear</t>
  </si>
  <si>
    <t>Basic net income per share attributable to Lear is computed by dividing net income attributable to Lear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ttributable to Lear. Diluted net income per share attributable to Lear is computed using the treasury stock method by dividing net income attributable to Lear by the average number of common shares outstanding, including the dilutive effect of common stock equivalents using the average share price during the period.</t>
  </si>
  <si>
    <t>Marketable equity securities</t>
  </si>
  <si>
    <t>Included in other current assets in the accompanying condensed consolidated balance sheets as of April 2, 2016 and December 31, 2015 , are $25.0 million and $23.0 million , respectively, of marketable equity securities, which the Company accounts for under the fair value option. Accordingly, unrealized gains and losses arising from changes in the fair value of the marketable equity securities are recognized in the condensed consolidated statement of income as a component of other expense, net. The fair value of the marketable equity securities is determined by reference to quoted market prices in active markets (Level 1 input based on the GAAP fair value hierarchy).</t>
  </si>
  <si>
    <t>Derivative instruments and hedging activities</t>
  </si>
  <si>
    <t xml:space="preserve">The Company has used derivative financial instruments, including forwards, futures, options, swaps and other derivative contracts to reduce the effects of fluctuations in foreign exchange rates, interest rates and commodity prices and the resulting variability of the Company’s operating results. The Company is not a party to leveraged derivatives. The Company’s derivative financial instruments are subject to master netting arrangements that provide for the net settlement of contracts, by counterparty, in the event of default or termination. On the date that a derivative contract for a hedging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or (3) a hedge of a net investment in a foreign operation (a net investment hedge). For a fair value hedge, both the effective and ineffective portions of the change in the fair value of the derivative are recorded in earnings and reflected in the condensed consolidated statement of income on the same line as the gain or loss on the hedged item attributable to the hedged risk. For a cash flow hedge, the effective portion of the change in the fair value of the derivative is recorded in accumulated other comprehensive loss in the condensed consolidated balance sheet. When the underlying hedged transaction is realized, the gain or loss included in accumulated other comprehensive loss is recorded in earnings and reflected in the condensed consolidated statement of income on the same line as the gain or loss on the hedged item attributable to the hedged risk. For a net investment hedge, the effective portion of the change in the fair value of the derivative is recorded in cumulative translation adjustment, which is a component of accumulated other comprehensive loss in the condensed consolidated balance sheet. In addition, for both cash flow and net investment hedges, changes in the fair value of the derivative that are excluded from the Company’s effectiveness assessments and the ineffective portion of changes in the fair value of the derivative are recorded in earnings and reflected in the condensed consolidated statement of income as other expense, net.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 The Company determines the fair value of its derivative contracts using quoted market prices to calculate the forward values and then discounts such forward values to the present value. The discount rates used are based on quoted bank deposit or swap interest rates. If a derivative contract is in a net liability position, the Company adjusts these discount rates, if required, by an estimate of the credit spread that would be applied by market participants purchasing these contracts from the Company’s counterparties. To estimate this credit spread, the Company uses significant assumptions and factors other than quoted market rates, which would result in the classification of its derivative liabilities within Level 3 of the fair value hierarchy. </t>
  </si>
  <si>
    <t>Fair value of financial instruments</t>
  </si>
  <si>
    <t xml:space="preserve">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As of April 2, 2016 and December 31, 2015 , pretax net losses of approximately $43.6 million and $46.4 million , respectively, related to the Company’s derivative instruments and hedging activities were recorded in accumulated other comprehensive loss. During the next twelve month period, the Company expects to reclassify into earnings net losses of approximately $43.8 million recorded in accumulated other comprehensive loss as of April 2, 2016 . Such losses will be reclassified at the time that the underlying hedged transactions are realized. During the three months ended April 2, 2016 and March 28, 2015 , amounts recognized in the accompanying condensed consolidated statements of comprehensive income related to changes in the fair value of cash flow and fair value hedges excluded from the Company’s </t>
  </si>
  <si>
    <t>New accounting pronouncements</t>
  </si>
  <si>
    <t>Revenue Recognition The Financial Accounting Standards Board ("FASB") issued Accounting Standards Update ("ASU") 2014-09, "Revenue from Contracts with Customers (Topic 606)," ASU 2015-14, "Revenue from Contracts with Customers (Topic 606): Deferral of the Effective Date," ASU 2016-08, "Revenue from Contracts with Customers (Topic 606): Principal versus Agent Considerations (Reporting Revenue Gross versus Net)," and ASU 2016-10, "Revenue from Contracts with Customers (Topic 606): Identifying Performance Obligations and Licensing," all of which amend existing revenue recognition guidance and require additional financial statement disclosures. The provisions of these updates are effective as of January 1, 2018, and may be applied through either a full retrospective or a modified retrospective approach. The Company is currently evaluating the impact of these updates. Going Concern The FASB issued ASU 2014-15, "Presentation of Financial Statements — Going Concern," which requires management to make a going concern assessment for 24 months after the financial statement date. Previously, this assessment was made by the Company's independent registered public accounting firm. The provisions of this update are effective as of December 31, 2016, and are not expected to significantly impact the Company. Extraordinary Items The FASB issued ASU 2015-01, "Income Statement — Extraordinary and Unusual Items," which eliminates the concept of extraordinary items. The provisions of this update were effective as of January 1, 2016. The effects of adoption were not significant. Consolidation The FASB issued ASU 2015-02, "Amendments to the Consolidation Analysis," which provides guidance related to the application of both the variable interest and voting interest consolidation models. The provisions of this update were effective as of January 1, 2016. The effects of adoption were not significant. Inventory The FASB issued ASU 2015-11, "Simplifying the Measurement of Inventory," which requires entities to measure inventory at the lower of cost or net realizable value rather than at the lower of cost or market. The provisions of this update are effective as of January 1, 2017 (with early adoption permitted) and are not expected to significantly impact the Company. Business Combinations The FASB issued ASU 2015-16, "Simplifying the Accounting for Measurement-Period Adjustments," which eliminates the requirement for an acquirer in a business combination to account for measurement-period adjustments retrospectively. The provisions of this update were effective as of January 1, 2016. The effects of adoption were not significant. Financial Instruments The FASB issued ASU 2016-01, "Recognition and Measurement of Financial Assets and Financial Liabilities," which requires equity investments in unconsolidated entities (other than those accounted for using the equity method of accounting) to be measured at fair value through earnings. A practicability exception exists for equity investments without readily determinable fair values. The provisions of this update are effective as of January 1, 2018 (with early adoption of certain provisions permitted) and are not expected to significantly impact the Company. The Company accounts for its investments in certain marketable equity securities under the fair value option (Note 15 , " Financial Instruments "). Leases The FASB issued ASU 2016-02, "Leases,” which generally requires that a lessee recognize on its balance sheet right-of-use assets and corresponding liabilities resulting from leasing transactions, as well as additional required financial statement disclosures. Currently, U.S. GAAP only requires such balance sheet recognition for leases classified as capital leases. The provisions of this update apply to substantially all leased assets, with certain permitted exceptions, and are effective as of January 1, 2019. ASU 2016-02 must be adopted using a modified retrospective approach, which requires adoption as of the beginning of the earliest comparative financial statement period presented. The Company’s leases cover principally buildings and transportation equipment, and the Company incurred related rental expense of $126.2 million for the year ended December 31, 2015. The Company is currently evaluating the impact of this update. For additional information on the Company’s operating lease commitments, see Note 11, "Commitments and Contingencies," to the consolidated financial statements included in the Company’s Annual Report on Form 10-K for the year ended December 31, 2015. Derivatives and Hedging The FASB issued ASU 2016-05, "Derivatives and Hedging (Topic 815): Effects of Derivative Contract Novations on Existing Hedge Accounting Relationships," and ASU 2016-06, "Derivatives and Hedging (Topic 815): Contingent Put and Call Options in Debt Instruments." The ASUs provide clarification when there is a change in a counterparty to a derivative hedging instrument and the steps required when assessing the economic characteristics of embedded put or call options. The provisions of these updates are effective as of January 1, 2017 (with early adoption permitted) and are not expected to significantly impact the Company. Equity Method of Accounting The FASB issued ASU 2016-07, "Investments-Equity Method and Joint Ventures (Topic 323): Simplifying the Transition to Equity Method of Accounting," which eliminates the retroactive application when investments become qualified for the equity method of accounting as a result of an increase in the level of ownership or degree of influence. The provisions of this update are effective as of January 1, 2017 (with early adoption permitted) and are not expected to significantly impact the Company. Stock-Based Compensation The FASB issued ASU 2016-09, "Compensation-Stock Compensation (Topic 718): Improvements to Employee Share-Based Payment Accounting,” which simplifies several aspects of the accounting for share-based payment awards to employees and includes provisions related to income taxes, the liability or equity classification of share-based payment awards and statement of cash flow presentation. The income tax related provisions of this update are expected to significantly impact the Company and must be adopted through a cumulative effect adjustment to retained earnings as of the beginning of the period in which the update is adopted. Specifically, this update requires that income tax effects associated with share-based payment awards be recognized in the income statement when such awards vest or settle. Currently, certain of these income tax effects are required to be recorded in additional paid-in-capital to the extent that such tax benefits are realized through a reduction to current income tax payable. Tax benefits that do not result in a reduction to current income tax payable are recorded as a reduction to long-term deferred tax assets. As of December 31, 2015, the Company had tax benefits related to share-based payment awards of $45.4 million , recorded as a reduction to long-term deferred tax assets, and $3.9 million , recorded in additional paid-in-capital. Adoption of this update would result in the elimination of such amounts from other long-term assets and additional paid-in-capital, with a corresponding $49.3 million increase to retained earnings. The provisions of this update are effective as of January 1, 2017 (with early adoption permitted).</t>
  </si>
  <si>
    <t>Restructuring (Tables)</t>
  </si>
  <si>
    <t>Summary of Restructuring Activity</t>
  </si>
  <si>
    <t>A summary of 2016 activity is shown below (in millions): Accrual as of 2016 Utilization Accrual as of January 1, 2016 Charges Cash April 2, 2016 Employee termination benefits $ 66.5 $ 9.7 $ (23.3 ) $ 52.9 Contract termination costs 5.3 0.1 (0.1 ) 5.3 Other related costs — 0.4 (0.4 ) — Total $ 71.8 $ 10.2 $ (23.8 ) $ 58.2</t>
  </si>
  <si>
    <t>Inventories (Tables)</t>
  </si>
  <si>
    <t>Summary of Inventories</t>
  </si>
  <si>
    <t>A summary of inventories is shown below (in millions): April 2, December 31, 2015 Raw materials $ 746.3 $ 706.8 Work-in-process 103.7 90.2 Finished goods 159.7 150.6 Inventories $ 1,009.7 $ 947.6</t>
  </si>
  <si>
    <t>Pre-Production Costs Related to Long-Term Supply Agreements (Tables)</t>
  </si>
  <si>
    <t>Classification of Recoverable Customer Engineering, Development and Tooling Costs Related to Long-term Supply Agreements</t>
  </si>
  <si>
    <t>The classification of recoverable customer E&amp;D and tooling costs related to long-term supply agreements is shown below (in millions): April 2, December 31, 2015 Current $ 162.2 $ 162.0 Long-term 52.9 53.7 Recoverable customer E&amp;D and tooling $ 215.1 $ 215.7</t>
  </si>
  <si>
    <t>Long-Term Assets (Tables)</t>
  </si>
  <si>
    <t>Summary of Property, Plant and Equipment</t>
  </si>
  <si>
    <t>A summary of property, plant and equipment is shown below (in millions): April 2, December 31, 2015 Land $ 105.2 $ 97.9 Buildings and improvements 594.4 560.4 Machinery and equipment 2,281.5 2,125.8 Construction in progress 222.1 274.9 Total property, plant and equipment 3,203.2 3,059.0 Less – accumulated depreciation (1,329.2 ) (1,232.5 ) Property, plant and equipment, net $ 1,874.0 $ 1,826.5</t>
  </si>
  <si>
    <t>Goodwill (Tables)</t>
  </si>
  <si>
    <t>Summary of Changes in Carrying Amount of Goodwill</t>
  </si>
  <si>
    <t>A summary of the changes in the carrying amount of goodwill, by operating segment, for the three months ended April 2, 2016 , is shown below (in millions): Seating Electrical Total Balance at January 1, 2016 $ 1,026.8 $ 27.0 $ 1,053.8 Foreign currency translation and other 11.5 — 11.5 Balance at April 2, 2016 $ 1,038.3 $ 27.0 $ 1,065.3</t>
  </si>
  <si>
    <t>Debt (Tables)</t>
  </si>
  <si>
    <t>Summary of Long-Term Debt and Related Weighted Average Interest Rates</t>
  </si>
  <si>
    <t>A summary of long-term debt, net of unamortized debt issuance costs, and the related weighted average interest rates is shown below (in millions): April 2, 2016 December 31, 2015 Debt Instrument Long-Term Debt Debt Issuance Costs (1) Long-Term Debt, Net Weighted Average Interest Rate Long-Term Debt Debt Issuance Costs (1) Long-Term Debt, Net Weighted Average Interest Rate Credit Agreement — Term Loan Facility $ 487.5 $ (2.0 ) $ 485.5 1.78% $ 490.6 $ (2.2 ) $ 488.4 1.78% 4.75% Senior Notes due 2023 500.0 (5.3 ) 494.7 4.75% 500.0 (5.5 ) 494.5 4.75% 5.375% Senior Notes due 2024 325.0 (3.1 ) 321.9 5.375% 325.0 (3.2 ) 321.8 5.375% 5.25% Senior Notes due 2025 650.0 (7.3 ) 642.7 5.25% 650.0 (7.5 ) 642.5 5.25% Other 10.1 — 10.1 N/A 7.6 — 7.6 N/A $ 1,972.6 $ (17.7 ) 1,954.9 $ 1,973.2 $ (18.4 ) 1,954.8 Less — Current portion (26.4 ) (23.1 ) Long-term debt $ 1,928.5 $ 1,931.7 (1) Unamortized portion</t>
  </si>
  <si>
    <t>Pension and Other Postretirement Benefit Plans (Tables)</t>
  </si>
  <si>
    <t>Pension plans, defined benefit</t>
  </si>
  <si>
    <t>Defined Benefit Plans and Other Postretirement Benefit Plans Table Text Block [Line Items]</t>
  </si>
  <si>
    <t>Components of Net Periodic Benefit Cost</t>
  </si>
  <si>
    <t>The components of the Company’s net periodic pension benefit cost (credit) are shown below (in millions): Three Months Ended April 2, 2016 March 28, 2015 U.S. Foreign U.S. Foreign Service cost $ 1.4 $ 1.5 $ 1.2 $ 2.1 Interest cost 7.4 3.9 7.2 3.9 Expected return on plan assets (9.5 ) (5.6 ) (9.9 ) (5.9 ) Amortization of actuarial loss 0.7 0.7 0.6 1.1 Settlement loss 0.2 — 0.1 — Net periodic benefit cost (credit) $ 0.2 $ 0.5 $ (0.8 ) $ 1.2</t>
  </si>
  <si>
    <t>Other postretirement benefit plan</t>
  </si>
  <si>
    <t>The components of the Company’s net periodic other postretirement benefit cost are shown below (in millions): Three Months Ended April 2, 2016 March 28, 2015 U.S. Foreign U.S. Foreign Service cost $ — $ 0.1 $ — $ 0.3 Interest cost 0.8 0.4 0.8 0.4 Amortization of actuarial (gain) loss (0.3 ) 0.1 (0.3 ) 0.1 Amortization of prior service credit — (0.1 ) — (0.1 ) Net periodic benefit cost $ 0.5 $ 0.5 $ 0.5 $ 0.7</t>
  </si>
  <si>
    <t>Other Expense, Net (Tables)</t>
  </si>
  <si>
    <t>Summary of Other (Income) Expense, Net</t>
  </si>
  <si>
    <t>A summary of other expense, net is shown below (in millions): Three Months Ended April 2, March 28, Other expense $ 9.3 $ 32.3 Other income (0.8 ) (2.3 ) Other expense, net $ 8.5 $ 30.0</t>
  </si>
  <si>
    <t>Net Income Per Share Attributable to Lear (Tables)</t>
  </si>
  <si>
    <t>Summary of Information Used to Compute Basic and Diluted Net Income Per Share</t>
  </si>
  <si>
    <t>A summary of information used to compute basic and diluted net income per share attributable to Lear is shown below (in millions, except share and per share data): Three Months Ended April 2, March 28, Net income attributable to Lear $ 248.4 $ 147.3 Average common shares outstanding 74,689,475 78,250,590 Dilutive effect of common stock equivalents 784,864 829,008 Average diluted shares outstanding 75,474,339 79,079,598 Basic net income per share attributable to Lear $ 3.33 $ 1.88 Diluted net income per share attributable to Lear $ 3.29 $ 1.86</t>
  </si>
  <si>
    <t>Comprehensive Income and Equity (Tables)</t>
  </si>
  <si>
    <t>Summary of Comprehensive Income and Reconciliations of Equity</t>
  </si>
  <si>
    <t>A summary of comprehensive income and reconciliations of equity, Lear Corporation stockholders’ equity and noncontrolling interests for the three months ended April 2, 2016 , are shown below (in millions): Three Months Ended April 2, 2016 Equity Lear Corporation Stockholders' Equity Non- controlling Interests Beginning equity balance $ 3,017.7 $ 2,927.4 $ 90.3 Stock-based compensation transactions (27.7 ) (27.7 ) — Repurchase of common stock (154.7 ) (154.7 ) — Dividends declared to Lear Corporation stockholders (23.1 ) (23.1 ) — Non-controlling interests — other — (2.2 ) 2.2 Comprehensive income: Net income 262.5 248.4 14.1 Other comprehensive income (loss), net of tax: Defined benefit plan adjustments (2.8 ) (2.8 ) — Derivative instruments and hedging activities 2.0 2.0 — Foreign currency translation adjustments 70.5 70.3 0.2 Other comprehensive income 69.7 69.5 0.2 Comprehensive income 332.2 317.9 14.3 Ending equity balance $ 3,144.4 $ 3,037.6 $ 106.8 A summary of comprehensive income and reconciliations of equity, Lear Corporation stockholders’ equity and noncontrolling interests for the three months ended March 28, 2015 , are shown below (in millions): Three Months Ended March 28, 2015 Equity Lear Corporation Stockholders' Equity Non- controlling Interests Beginning equity balance $ 3,029.3 $ 2,958.8 $ 70.5 Stock-based compensation transactions (33.5 ) (33.5 ) — Repurchase of common stock (112.4 ) (112.4 ) — Dividends declared to Lear Corporation stockholders (20.3 ) (20.3 ) — Dividends paid to noncontrolling interests (0.1 ) — (0.1 ) Comprehensive income: Net income 156.7 147.3 9.4 Other comprehensive income (loss), net of tax: Defined benefit plan adjustments 7.7 7.7 — Derivative instruments and hedging activities 5.7 5.7 — Foreign currency translation adjustments (141.3 ) (141.2 ) (0.1 ) Other comprehensive loss (127.9 ) (127.8 ) (0.1 ) Comprehensive income 28.8 19.5 9.3 Ending equity balance $ 2,891.8 $ 2,812.1 $ 79.7</t>
  </si>
  <si>
    <t>Summary of Changes in Accumulated Other Comprehensive Income (Loss), Net of Tax</t>
  </si>
  <si>
    <t>A summary of changes, net of tax, in accumulated other comprehensive loss for the three months ended April 2, 2016 , is shown below (in millions): Three Months Ended Defined benefit plans: Balance at beginning of period $ (194.6 ) Reclassification adjustments (net of tax expense of $0.2 million) 1.1 Other comprehensive loss recognized during the period (net of tax impact of $— million) (3.9 ) Balance at end of period $ (197.4 ) Derivative instruments and hedging: Balance at beginning of period $ (38.7 ) Reclassification adjustments (net of tax expense of $4.9 million) 13.6 Other comprehensive loss recognized during the period (net of tax benefit of $4.2 million) (11.6 ) Balance at end of period $ (36.7 ) Foreign currency translation: Balance at beginning of period $ (496.8 ) Other comprehensive income recognized during the period (net of tax impact of $— million) 70.3 Balance at end of period $ (426.5 ) A summary of changes, net of tax, in accumulated other comprehensive loss for the three months ended March 28, 2015 , is shown below (in millions): Three Months Ended Defined benefit plans: Balance at beginning of period $ (219.2 ) Reclassification adjustments (net of tax expense of $0.4 million) 1.1 Other comprehensive income recognized during the period (net of tax impact of $— million) 6.6 Balance at end of period $ (211.5 ) Derivative instruments and hedging: Balance at beginning of period $ (33.2 ) Reclassification adjustments (net of tax expense of $1.3 million) 3.4 Other comprehensive income recognized during the period (net of tax expense of $1.1 million) 2.3 Balance at end of period $ (27.5 ) Foreign currency translation: Balance at beginning of period $ (249.6 ) Other comprehensive loss recognized during the period (net of tax benefit of $4.1 million) (141.2 ) Balance at end of period $ (390.8 )</t>
  </si>
  <si>
    <t>Legal and Other Contingencies (Tables)</t>
  </si>
  <si>
    <t>Summary of Changes in Reserves for Product Liability and Warranty Claims</t>
  </si>
  <si>
    <t>A summary of the changes in reserves for product liability and warranty claims for the three months ended April 2, 2016 , is shown below (in millions): Balance at January 1, 2016 $ 33.0 Expense, net (including changes in estimates) 6.6 Settlements (1.0 ) Foreign currency translation and other 0.5 Balance at April 2, 2016 $ 39.1</t>
  </si>
  <si>
    <t>Segment Reporting (Tables)</t>
  </si>
  <si>
    <t>Summary of Segment Financial Information</t>
  </si>
  <si>
    <t>A summary of revenues from external customers and other financial information by reportable operating segment is shown below (in millions): Three Months Ended April 2, 2016 Seating Electrical Other Consolidated Revenues from external customers $ 3,602.0 $ 1,060.9 $ — $ 4,662.9 Segment earnings (1) 291.6 149.8 (67.9 ) 373.5 Depreciation and amortization 61.3 26.1 2.8 90.2 Capital expenditures 62.4 20.2 5.5 88.1 Total assets 6,241.5 1,745.9 1,972.1 9,959.5 Three Months Ended March 28, 2015 Seating Electrical Other Consolidated Revenues from external customers $ 3,485.0 $ 1,036.4 $ — $ 4,521.4 Segment earnings (1) 196.1 137.0 (72.4 ) 260.7 Depreciation and amortization 58.3 24.1 2.1 84.5 Capital expenditures 71.5 25.3 2.0 98.8 Total assets 6,314.6 1,689.8 1,614.0 9,618.4 (1) See definition above.</t>
  </si>
  <si>
    <t>Reconciliation of Consolidated Segment Earnings to Consolidated Income Before Provision for Income Taxes</t>
  </si>
  <si>
    <t>A reconciliation of segment earnings to consolidated income before provision for income taxes and equity in net income of affiliates is shown below (in millions): Three Months Ended April 2, March 28, Segment earnings $ 373.5 $ 260.7 Interest expense 21.1 24.4 Other expense, net 8.5 30.0 Consolidated income before provision for income taxes and equity in net income of affiliates $ 343.9 $ 206.3</t>
  </si>
  <si>
    <t>Financial Instruments (Tables)</t>
  </si>
  <si>
    <t>Estimated Aggregate Fair Value of Debt Instruments</t>
  </si>
  <si>
    <t>The estimated fair value, as well as the carrying value, of the Company's debt instruments are shown below (in millions): April 2, December 31, 2015 Estimated aggregate fair value $ 2,021.0 $ 1,992.3 Aggregate carrying value 1,962.5 1,965.6</t>
  </si>
  <si>
    <t>Schedule of Notional Amounts of Outstanding Foreign Currency Derivative Positions</t>
  </si>
  <si>
    <t>The notional amount and estimated fair value of the Company's foreign currency derivative contracts are shown below (in millions, except for maturities): April 2, December 31, 2015 Contracts designated as cash flow hedges: Notional amount $ 1,234.1 $ 1,394.6 Fair value $ (43.6 ) $ (46.4 ) Outstanding maturities in months, not to exceed 24 24 Contracts not designated as hedging instruments: Notional amount $ 960.3 $ 423.4 Fair value $ 1.1 $ (4.5 ) Outstanding maturities in months, not to exceed 12 12 Total outstanding notional amount $ 2,194.4 $ 1,818.0</t>
  </si>
  <si>
    <t>Fair Value of Outstanding Foreign Currency Derivative Contracts and Related Classification</t>
  </si>
  <si>
    <t>The fair value of outstanding foreign currency derivative contracts and the related classification in the accompanying condensed consolidated balance sheets as of April 2, 2016 and December 31, 2015 , are shown below (in millions): April 2, December 31, Contracts designated as cash flow hedges: Other current assets $ 3.2 $ 8.2 Other long-term assets 3.1 0.3 Other current liabilities (47.0 ) (51.5 ) Other long-term liabilities (2.9 ) (3.4 ) (43.6 ) (46.4 ) Contracts not designated as hedging instruments: Other current assets 9.0 3.6 Other current liabilities (7.9 ) (8.1 ) 1.1 (4.5 ) $ (42.5 ) $ (50.9 )</t>
  </si>
  <si>
    <t>Pretax Amounts Related to Derivative Contracts</t>
  </si>
  <si>
    <t>Pretax amounts related to foreign currency derivative contracts that were recognized in and reclassified from accumulated other comprehensive loss are shown below (in millions): Three Months Ended April 2, March 28, Contracts designated as cash flow hedges: Gains (losses) recognized in accumulated other comprehensive loss $ (15.7 ) $ 3.4 Losses reclassified from accumulated other comprehensive loss 18.5 4.7 Comprehensive income $ 2.8 $ 8.1</t>
  </si>
  <si>
    <t>Pretax Gains (Losses) Reclassified From AOCI Into Income</t>
  </si>
  <si>
    <t>Pretax gains (losses) reclassified from accumulated other comprehensive loss to net sales and cost of sales are shown below (in millions): Three Months Ended April 2, March 28, Net sales $ (0.3 ) $ 0.4 Cost of sales (18.2 ) (5.1 ) $ (18.5 ) $ (4.7 )</t>
  </si>
  <si>
    <t>Fair Value Measurements and Related Valuation Techniques and Fair Value Hierarchy Level</t>
  </si>
  <si>
    <t>Fair value measurements and the related valuation techniques and fair value hierarchy level for the Company’s assets and liabilities measured at fair value on a recurring basis as of April 2, 2016 and December 31, 2015 , are shown below (in millions): April 2, 2016 Frequency Asset (Liability) Valuation Technique Level 1 Level 2 Level 3 Foreign currency derivative contracts, net Recurring $ (42.5 ) Market/ Income $ — $ (42.5 ) $ — Marketable equity securities Recurring $ 25.0 Market $ 25.0 $ — $ — December 31, 2015 Frequency Asset (Liability) Valuation Technique Level 1 Level 2 Level 3 Foreign currency derivative contracts, net Recurring $ (50.9 ) Market/ Income $ — $ (50.9 ) $ — Marketable equity securities Recurring $ 23.0 Market $ 23.0 $ — $ —</t>
  </si>
  <si>
    <t>Supplemental Guarantor Condensed Consolidating Financial Statements (Tables)</t>
  </si>
  <si>
    <t>Schedule of Condensed Balance Sheet</t>
  </si>
  <si>
    <t xml:space="preserve"> April 2, 2016 Lear Guarantors Non- guarantors Eliminations Consolidated (Unaudited; in millions) ASSETS CURRENT ASSETS: Cash and cash equivalents $ 496.4 $ — $ 677.7 $ — $ 1,174.1 Accounts receivable 58.5 657.3 2,333.0 — 3,048.8 Inventories 2.5 425.7 581.5 — 1,009.7 Intercompany accounts 81.3 108.1 — (189.4 ) — Other 118.9 16.2 408.0 — 543.1 Total current assets 757.6 1,207.3 4,000.2 (189.4 ) 5,775.7 LONG-TERM ASSETS: Property, plant and equipment, net 158.5 401.0 1,314.5 — 1,874.0 Goodwill 39.9 651.3 374.1 — 1,065.3 Investments in subsidiaries 3,307.6 2,228.7 — (5,536.3 ) — Intercompany loans receivable 1,040.6 168.7 523.7 (1,733.0 ) — Other 563.0 199.6 509.5 (27.6 ) 1,244.5 Total long-term assets 5,109.6 3,649.3 2,721.8 (7,296.9 ) 4,183.8 Total assets $ 5,867.2 $ 4,856.6 $ 6,722.0 $ (7,486.3 ) $ 9,959.5 LIABILITIES AND EQUITY CURRENT LIABILITIES: Short-term borrowings $ — $ — $ 2.6 $ — $ 2.6 Accounts payable and drafts 77.0 798.8 1,914.2 — 2,790.0 Accrued liabilities 144.9 323.4 982.2 — 1,450.5 Intercompany accounts — — 189.4 (189.4 ) — Current portion of long-term debt 25.0 — 1.4 — 26.4 Total current liabilities 246.9 1,122.2 3,089.8 (189.4 ) 4,269.5 LONG-TERM LIABILITIES: Long-term debt 1,919.8 — 8.7 — 1,928.5 Intercompany loans payable 501.9 656.2 574.9 (1,733.0 ) — Other 161.0 164.4 319.3 (27.6 ) 617.1 Total long-term liabilities 2,582.7 820.6 902.9 (1,760.6 ) 2,545.6 EQUITY: Lear Corporation stockholders’ equity 3,037.6 2,913.8 2,622.5 (5,536.3 ) 3,037.6 Noncontrolling interests — — 106.8 — 106.8 Equity 3,037.6 2,913.8 2,729.3 (5,536.3 ) 3,144.4 Total liabilities and equity $ 5,867.2 $ 4,856.6 $ 6,722.0 $ (7,486.3 ) $ 9,959.5 December 31, 2015 Lear Guarantors Non- guarantors Eliminations Consolidated (In millions) ASSETS CURRENT ASSETS: Cash and cash equivalents $ 526.4 $ 0.3 $ 669.9 $ — $ 1,196.6 Accounts receivable 46.4 534.5 2,009.1 — 2,590.0 Inventories 4.0 407.0 536.6 — 947.6 Intercompany accounts 45.9 79.5 — (125.4 ) — Other 114.0 25.8 412.6 — 552.4 Total current assets 736.7 1,047.1 3,628.2 (125.4 ) 5,286.6 LONG-TERM ASSETS: Property, plant and equipment, net 134.2 417.6 1,274.7 — 1,826.5 Goodwill 39.9 651.3 362.6 — 1,053.8 Investments in subsidiaries 3,101.3 2,109.6 — (5,210.9 ) — Intercompany loans receivable 904.1 184.5 245.1 (1,333.7 ) — Other 566.3 203.9 493.8 (25.1 ) 1,238.9 Total long-term assets 4,745.8 3,566.9 2,376.2 (6,569.7 ) 4,119.2 Total assets $ 5,482.5 $ 4,614.0 $ 6,004.4 $ (6,695.1 ) $ 9,405.8 LIABILITIES AND EQUITY CURRENT LIABILITIES: Accounts payable and drafts $ 78.0 $ 681.2 $ 1,745.2 $ — $ 2,504.4 Accrued liabilities 144.0 277.0 891.1 — 1,312.1 Intercompany accounts — — 125.4 (125.4 ) — Current portion of long-term debt 21.9 — 1.2 — 23.1 Total current liabilities 243.9 958.2 2,762.9 (125.4 ) 3,839.6 LONG-TERM LIABILITIES: Long-term debt 1,925.3 — 6.4 — 1,931.7 Intercompany loans payable 221.6 650.1 462.0 (1,333.7 ) — Other 164.3 164.9 312.7 (25.1 ) 616.8 Total long-term liabilities 2,311.2 815.0 781.1 (1,358.8 ) 2,548.5 EQUITY: Lear Corporation stockholders’ equity 2,927.4 2,840.8 2,370.1 (5,210.9 ) 2,927.4 Noncontrolling interests — — 90.3 — 90.3 Equity 2,927.4 2,840.8 2,460.4 (5,210.9 ) 3,017.7 Total liabilities and equity $ 5,482.5 $ 4,614.0 $ 6,004.4 $ (6,695.1 ) $ 9,405.8</t>
  </si>
  <si>
    <t>Schedule of Condensed Income Statement</t>
  </si>
  <si>
    <t xml:space="preserve"> Three Months Ended April 2, 2016 Lear Guarantors Non- guarantors Eliminations Consolidated (Unaudited; in millions) Net sales $ 105.6 $ 2,038.4 $ 3,841.2 $ (1,322.3 ) $ 4,662.9 Cost of sales 158.5 1,797.5 3,493.5 (1,322.3 ) 4,127.2 Selling, general and administrative expenses 73.7 5.1 70.2 — 149.0 Intercompany operating (income) expense, net (129.9 ) 74.5 55.4 — — Amortization of intangible assets 0.7 5.2 7.3 — 13.2 Interest expense 16.2 6.9 (2.0 ) — 21.1 Other expense, net 10.3 (0.4 ) (1.4 ) — 8.5 Consolidated income (loss) before income taxes and equity in net income of affiliates and subsidiaries (23.9 ) 149.6 218.2 — 343.9 Provision for income taxes (9.5 ) 60.2 47.5 — 98.2 Equity in net income of affiliates 0.1 (0.5 ) (16.4 ) — (16.8 ) Equity in net income of subsidiaries (262.9 ) (132.3 ) — 395.2 — Consolidated net income 248.4 222.2 187.1 (395.2 ) 262.5 Less: Net income attributable to noncontrolling interests — — 14.1 — 14.1 Net income attributable to Lear $ 248.4 $ 222.2 $ 173.0 $ (395.2 ) $ 248.4 Consolidated comprehensive income $ 317.9 $ 228.1 $ 248.7 $ (462.5 ) $ 332.2 Less: Comprehensive income attributable to noncontrolling interests — — 14.3 — 14.3 Comprehensive income attributable to Lear $ 317.9 $ 228.1 $ 234.4 $ (462.5 ) $ 317.9 Three Months Ended March 28, 2015 Lear Guarantors Non- guarantors Eliminations Consolidated (Unaudited; in millions) Net sales $ 96.8 $ 1,987.9 $ 3,727.6 $ (1,290.9 ) $ 4,521.4 Cost of sales 148.3 1,812.0 3,426.3 (1,290.9 ) 4,095.7 Selling, general and administrative expenses 61.2 23.8 66.7 — 151.7 Intercompany operating (income) expense, net (147.9 ) 70.4 77.5 — — Amortization of intangible assets 0.4 5.2 7.7 — 13.3 Interest expense 20.8 5.9 (2.3 ) — 24.4 Other expense, net 14.2 (2.1 ) 17.9 — 30.0 Consolidated income (loss) before income taxes and equity in net income of affiliates and subsidiaries (0.2 ) 72.7 133.8 — 206.3 Provision for income taxes 2.8 31.5 28.6 — 62.9 Equity in net income of affiliates (0.3 ) (0.7 ) (12.3 ) — (13.3 ) Equity in net income of subsidiaries (150.0 ) (63.4 ) — 213.4 — Consolidated net income 147.3 105.3 117.5 (213.4 ) 156.7 Less: Net income attributable to noncontrolling interests — — 9.4 — 9.4 Net income attributable to Lear $ 147.3 $ 105.3 $ 108.1 $ (213.4 ) $ 147.3 Consolidated comprehensive income $ 19.5 $ 88.6 $ (4.5 ) $ (74.8 ) $ 28.8 Less: Comprehensive income attributable to noncontrolling interests — — 9.3 — 9.3 Comprehensive income attributable to Lear $ 19.5 $ 88.6 $ (13.8 ) $ (74.8 ) $ 19.5</t>
  </si>
  <si>
    <t>Schedule of Condensed Cash Flow Statement</t>
  </si>
  <si>
    <t xml:space="preserve"> Three Months Ended April 2, 2016 Lear Guarantors Non- guarantors Eliminations Consolidated (Unaudited; in millions) Net Cash Provided by Operating Activities $ (31.2 ) $ 123.9 $ 195.9 $ — $ 288.6 Cash Flows from Investing Activities: Additions to property, plant and equipment (9.8 ) (25.9 ) (52.4 ) — (88.1 ) Intercompany transactions (32.4 ) 15.8 (278.6 ) 295.2 — Other, net (3.2 ) 0.1 1.3 — (1.8 ) Net cash used in investing activities (45.4 ) (10.0 ) (329.7 ) 295.2 (89.9 ) Cash Flows from Financing Activities: Credit agreement repayments (3.1 ) — — — (3.1 ) Short-term borrowings — — 2.6 — 2.6 Repurchase of common stock (154.7 ) — — — (154.7 ) Dividends paid to Lear Corporation stockholders (25.3 ) — — — (25.3 ) Intercompany transactions 280.3 (114.2 ) 129.1 (295.2 ) — Other, net (50.6 ) — (0.4 ) (51.0 ) Net cash used in financing activities 46.6 (114.2 ) 131.3 (295.2 ) (231.5 ) Effect of foreign currency translation — — 10.3 — 10.3 Net Change in Cash and Cash Equivalents (30.0 ) (0.3 ) 7.8 — (22.5 ) Cash and Cash Equivalents as of Beginning of Period 526.4 0.3 669.9 — 1,196.6 Cash and Cash Equivalents as of End of Period $ 496.4 $ — $ 677.7 $ — $ 1,174.1 Three Months Ended March 28, 2015 Lear Guarantors Non- guarantors Eliminations Consolidated (Unaudited; in millions) Net Cash Used in Operating Activities $ 9.2 $ (216.8 ) $ 216.0 $ (75.0 ) $ (66.6 ) Cash Flows from Investing Activities: Additions to property, plant and equipment (3.7 ) (23.9 ) (71.2 ) — (98.8 ) Acquisitions, net of cash acquired and use of $350 million restricted cash (see non-cash investing activities below) (493.5 ) 1.2 19.0 — (473.3 ) Intercompany transactions (42.0 ) (1.7 ) 26.1 17.6 — Other, net (2.3 ) — 10.2 — 7.9 Net cash used in investing activities (541.5 ) (24.4 ) (15.9 ) 17.6 (564.2 ) Cash Flows from Financing Activities: Credit agreement borrowings 500.0 — — — 500.0 Repurchase of senior notes, net of use of $250 million restricted cash (see non-cash financing activities below) (Note 7) (5.0 ) — — — (5.0 ) Repurchase of common stock (112.4 ) — — — (112.4 ) Dividends paid to Lear Corporation stockholders (22.0 ) — — — (22.0 ) Dividends paid to noncontrolling interests — — (0.1 ) — (0.1 ) Intercompany transactions 41.7 241.9 (341.0 ) 57.4 — Other, net (48.0 ) — 2.0 — (46.0 ) Net cash provided by financing activities 354.3 241.9 (339.1 ) 57.4 314.5 Effect of foreign currency translation — — (29.6 ) — (29.6 ) Net Change in Cash and Cash Equivalents (178.0 ) 0.7 (168.6 ) — (345.9 ) Cash and Cash Equivalents as of Beginning of Period 377.8 — 716.3 — 1,094.1 Cash and Cash Equivalents as of End of Period $ 199.8 $ 0.7 $ 547.7 $ — $ 748.2 Non-cash Investing Activities Cash restricted for use — acquisition of Eagle Ottawa $ (350.0 ) $ — $ — $ — $ (350.0 ) Non-cash Financing Activities Cash restricted for use — repurchase of senior notes $ (250.0 ) $ — $ — $ — $ (250.0 ) </t>
  </si>
  <si>
    <t>Long-Term Debt</t>
  </si>
  <si>
    <t>A summary of long-term debt of Lear and the Guarantors on a combined basis is shown below (in millions): April 2, December 31, Credit agreement $ 485.5 $ 488.4 Senior notes 1,459.3 1,458.8 1,944.8 1,947.2 Less — Current portion (25.0 ) (21.9 ) Long-term debt $ 1,919.8 $ 1,925.3</t>
  </si>
  <si>
    <t>Basis of Presentation (Details)</t>
  </si>
  <si>
    <t>Eagle Ottawa</t>
  </si>
  <si>
    <t>Business Acquisition [Line Items]</t>
  </si>
  <si>
    <t>Percentage of outstanding equity interests acquired</t>
  </si>
  <si>
    <t>100.00%</t>
  </si>
  <si>
    <t>Restructuring - Additional Information (Detail) $ in Millions</t>
  </si>
  <si>
    <t>Apr. 02, 2016USD ($)</t>
  </si>
  <si>
    <t>Restructuring Cost and Reserve [Line Items]</t>
  </si>
  <si>
    <t>Restructuring charges</t>
  </si>
  <si>
    <t>Expected restructuring cost</t>
  </si>
  <si>
    <t>Employee termination benefits</t>
  </si>
  <si>
    <t>Contract termination costs</t>
  </si>
  <si>
    <t>Other related costs</t>
  </si>
  <si>
    <t>Restructuring - Summary of Restructuring Activities (Detail) $ in Millions</t>
  </si>
  <si>
    <t>Restructuring Reserve [Roll Forward]</t>
  </si>
  <si>
    <t>Accrual as of beginning of period</t>
  </si>
  <si>
    <t>2016 Charges</t>
  </si>
  <si>
    <t>Utilization cash</t>
  </si>
  <si>
    <t>Accrual as of end of period</t>
  </si>
  <si>
    <t>Inventories (Detail) - USD ($) $ in Millions</t>
  </si>
  <si>
    <t>Raw materials</t>
  </si>
  <si>
    <t>Work-in-process</t>
  </si>
  <si>
    <t>Finished goods</t>
  </si>
  <si>
    <t>Pre-Production Costs Related to Long-Term Supply Agreements (Detail) - USD ($) $ in Millions</t>
  </si>
  <si>
    <t>Pre Production Costs Related to Long Term Supply Arrangements [Line Items]</t>
  </si>
  <si>
    <t>Pre-production E&amp;D costs for which reimbursement is contractually guaranteed by the customer</t>
  </si>
  <si>
    <t>Pre-production tooling costs related to customer-owned tools for which reimbursement is contractually guaranteed by the customer</t>
  </si>
  <si>
    <t>Cash collected related to E&amp;D and tooling costs</t>
  </si>
  <si>
    <t>Recoverable customer E&amp;D and tooling</t>
  </si>
  <si>
    <t>Current</t>
  </si>
  <si>
    <t>Long-term</t>
  </si>
  <si>
    <t>Long-Term Assets - Additional Information (Detail) - USD ($) $ in Millions</t>
  </si>
  <si>
    <t>Property, Plant and Equipment [Line Items]</t>
  </si>
  <si>
    <t>Depreciation expense</t>
  </si>
  <si>
    <t>Fixed asset impairment charges</t>
  </si>
  <si>
    <t>Asset impairment charges</t>
  </si>
  <si>
    <t>Long-Term Assets - Property, Plant and Equipment (Detail) - USD ($) $ in Millions</t>
  </si>
  <si>
    <t>Land</t>
  </si>
  <si>
    <t>Buildings and improvements</t>
  </si>
  <si>
    <t>Machinery and equipment</t>
  </si>
  <si>
    <t>Construction in progress</t>
  </si>
  <si>
    <t>Total property, plant and equipment</t>
  </si>
  <si>
    <t>Less – accumulated depreciation</t>
  </si>
  <si>
    <t>Goodwill (Detail) $ in Millions</t>
  </si>
  <si>
    <t>Goodwill [Roll Forward]</t>
  </si>
  <si>
    <t>Balance at January 1, 2016</t>
  </si>
  <si>
    <t>Foreign currency translation and other</t>
  </si>
  <si>
    <t>Balance at April 2, 2016</t>
  </si>
  <si>
    <t>Operating segments | Seating</t>
  </si>
  <si>
    <t>Operating segments | Electrical</t>
  </si>
  <si>
    <t>Debt - Additional Information (Detail)</t>
  </si>
  <si>
    <t>Jan. 05, 2015USD ($)</t>
  </si>
  <si>
    <t>Mar. 31, 2015</t>
  </si>
  <si>
    <t>Nov. 30, 2014USD ($)</t>
  </si>
  <si>
    <t>Dec. 31, 2015USD ($)</t>
  </si>
  <si>
    <t>Debt Instrument [Line Items]</t>
  </si>
  <si>
    <t>Percentage owned, domestic subsidiaries</t>
  </si>
  <si>
    <t>Gross borrowings</t>
  </si>
  <si>
    <t>Repayments under Term Loan Facility</t>
  </si>
  <si>
    <t>4.75% Senior Notes due 2023 | Senior notes</t>
  </si>
  <si>
    <t>Long-term debt, aggregate principal amount</t>
  </si>
  <si>
    <t>Long-term debt, stated coupon rate</t>
  </si>
  <si>
    <t>4.75%</t>
  </si>
  <si>
    <t>5.375% Senior Notes due 2024 | Senior notes</t>
  </si>
  <si>
    <t>5.375%</t>
  </si>
  <si>
    <t>5.25% Senior Notes due 2025 | Eagle Ottawa</t>
  </si>
  <si>
    <t>Restricted cash used to finance the acquisition</t>
  </si>
  <si>
    <t>5.25% Senior Notes due 2025 | Senior notes</t>
  </si>
  <si>
    <t>8.125%</t>
  </si>
  <si>
    <t>5.25%</t>
  </si>
  <si>
    <t>Proceeds from offering</t>
  </si>
  <si>
    <t>Debt issuance costs</t>
  </si>
  <si>
    <t>8.125% Senior Notes due 2020 | Senior notes</t>
  </si>
  <si>
    <t>Percentage of debt redemption</t>
  </si>
  <si>
    <t>104.063%</t>
  </si>
  <si>
    <t>8.125% Senior Notes due 2020 | Senior notes | Unsecured Debt</t>
  </si>
  <si>
    <t>Repayments of debt</t>
  </si>
  <si>
    <t>Gain (loss) on extinguishment of debt</t>
  </si>
  <si>
    <t>Credit Agreement — Term Loan Facility | Term Loan Facility</t>
  </si>
  <si>
    <t>Line of credit facility, maximum borrowing capacity</t>
  </si>
  <si>
    <t>Credit Agreement — Term Loan Facility | Term Loan Facility | Eurocurrency Rate</t>
  </si>
  <si>
    <t>Line of credit facility, interest rate at period end</t>
  </si>
  <si>
    <t>1.375%</t>
  </si>
  <si>
    <t>Credit Agreement — Term Loan Facility | Term Loan Facility | Eurocurrency Rate | Minimum</t>
  </si>
  <si>
    <t>1.25%</t>
  </si>
  <si>
    <t>Credit Agreement — Term Loan Facility | Term Loan Facility | Eurocurrency Rate | Maximum</t>
  </si>
  <si>
    <t>2.25%</t>
  </si>
  <si>
    <t>Credit Agreement — Term Loan Facility | Term Loan Facility | Adjusted Base Rate</t>
  </si>
  <si>
    <t>0.375%</t>
  </si>
  <si>
    <t>Credit Agreement — Term Loan Facility | Term Loan Facility | Adjusted Base Rate | Minimum</t>
  </si>
  <si>
    <t>0.25%</t>
  </si>
  <si>
    <t>Credit Agreement — Term Loan Facility | Term Loan Facility | Adjusted Base Rate | Maximum</t>
  </si>
  <si>
    <t>Credit agreement- revolving credit facility</t>
  </si>
  <si>
    <t>Credit agreement- revolving credit facility | Minimum</t>
  </si>
  <si>
    <t>Line of credit facility, facility fee</t>
  </si>
  <si>
    <t>Credit agreement- revolving credit facility | Maximum</t>
  </si>
  <si>
    <t>0.50%</t>
  </si>
  <si>
    <t>Credit agreement- revolving credit facility | Eurocurrency Rate</t>
  </si>
  <si>
    <t>Credit agreement- revolving credit facility | Eurocurrency Rate | Minimum</t>
  </si>
  <si>
    <t>1.00%</t>
  </si>
  <si>
    <t>Credit agreement- revolving credit facility | Eurocurrency Rate | Maximum</t>
  </si>
  <si>
    <t>Credit agreement- revolving credit facility | Adjusted Base Rate</t>
  </si>
  <si>
    <t>Credit agreement- revolving credit facility | Adjusted Base Rate | Minimum</t>
  </si>
  <si>
    <t>0.00%</t>
  </si>
  <si>
    <t>Credit agreement- revolving credit facility | Adjusted Base Rate | Maximum</t>
  </si>
  <si>
    <t>Credit agreement- revolving credit facility | Revolving Credit Facility</t>
  </si>
  <si>
    <t>Borrowings outstanding under revolving credit facility</t>
  </si>
  <si>
    <t>Debt - Summary of Long-Term Debt (Detail) - USD ($) $ in Millions</t>
  </si>
  <si>
    <t>Long-term debt and capital lease obligations, gross</t>
  </si>
  <si>
    <t>Debt Issuance Costs</t>
  </si>
  <si>
    <t>Aggregate carrying value</t>
  </si>
  <si>
    <t>Long-Term Debt, Net</t>
  </si>
  <si>
    <t>Less — Current portion</t>
  </si>
  <si>
    <t>Long-term debt, gross</t>
  </si>
  <si>
    <t>Weighted Average Interest Rate</t>
  </si>
  <si>
    <t>1.78%</t>
  </si>
  <si>
    <t>Pension and Other Postretirement Benefit Plans - Additional Information (Detail) - Pension plans, defined benefit $ in Millions</t>
  </si>
  <si>
    <t>Defined Benefit Plan Disclosure [Line Items]</t>
  </si>
  <si>
    <t>Employer's contribution towards defined benefit plan</t>
  </si>
  <si>
    <t>Minimum</t>
  </si>
  <si>
    <t>Estimated employer's contribution towards defined benefit plan in 2016</t>
  </si>
  <si>
    <t>Maximum</t>
  </si>
  <si>
    <t>Pension and Other Postretirement Benefit Plans - Components of Net Periodic Benefit Costs (Detail) - USD ($) $ in Millions</t>
  </si>
  <si>
    <t>U.S. pension</t>
  </si>
  <si>
    <t>Service cost</t>
  </si>
  <si>
    <t>Interest cost</t>
  </si>
  <si>
    <t>Expected return on plan assets</t>
  </si>
  <si>
    <t>Amortization of actuarial loss</t>
  </si>
  <si>
    <t>Settlement loss</t>
  </si>
  <si>
    <t>Net periodic benefit cost (credit)</t>
  </si>
  <si>
    <t>Foreign pension</t>
  </si>
  <si>
    <t>U.S. other postretirement</t>
  </si>
  <si>
    <t>Amortization of prior service credit</t>
  </si>
  <si>
    <t>Foreign other postretirement</t>
  </si>
  <si>
    <t>Other Expense, Net - Summary of Other (Income) Expense, Net (Detail) - USD ($) $ in Millions</t>
  </si>
  <si>
    <t>Other expense</t>
  </si>
  <si>
    <t>Other income</t>
  </si>
  <si>
    <t>Other Expense, Net - Additional Information (Detail) - Other expense, net - USD ($) $ in Millions</t>
  </si>
  <si>
    <t>Net foreign currency transaction gains (losses)</t>
  </si>
  <si>
    <t>Income Taxes (Detail) - USD ($) $ in Millions</t>
  </si>
  <si>
    <t>Effective tax rate</t>
  </si>
  <si>
    <t>28.60%</t>
  </si>
  <si>
    <t>30.50%</t>
  </si>
  <si>
    <t>Consolidated income before provision for income taxes</t>
  </si>
  <si>
    <t>Tax benefits related to restructuring charges, debt redemption costs, acquisition costs and various other items</t>
  </si>
  <si>
    <t>U.S. federal statutory income tax rate</t>
  </si>
  <si>
    <t>35.00%</t>
  </si>
  <si>
    <t>Net Income Per Share Attributable to Lear (Detail) - USD ($) $ / shares in Units, $ in Millions</t>
  </si>
  <si>
    <t>Dilutive effect of common stock equivalents (in shares)</t>
  </si>
  <si>
    <t>Comprehensive Income and Equity - Additional Information (Detail) - USD ($)</t>
  </si>
  <si>
    <t>63 Months Ended</t>
  </si>
  <si>
    <t>Feb. 29, 2016</t>
  </si>
  <si>
    <t>Foreign currency translation gains (losses) related to intercompany transactions, long-term gain (loss)</t>
  </si>
  <si>
    <t>Increase in existing common stock share repurchase program</t>
  </si>
  <si>
    <t>Aggregate purchases authorized under common stock share repurchase program</t>
  </si>
  <si>
    <t>Payments for repurchases of outstanding common stock</t>
  </si>
  <si>
    <t>Common stock repurchased (in shares)</t>
  </si>
  <si>
    <t>Common stock repurchased, average price per share (in dollars per share)</t>
  </si>
  <si>
    <t>Common stock, share repurchase program, remaining authorized amount</t>
  </si>
  <si>
    <t>Dividends declared</t>
  </si>
  <si>
    <t>Dividends paid</t>
  </si>
  <si>
    <t>Comprehensive Income and Equity - Summary of Comprehensive Income and Reconciliations of Equity (Detail) - USD ($) $ in Millions</t>
  </si>
  <si>
    <t>Increase (Decrease) in Stockholders' Equity [Roll Forward]</t>
  </si>
  <si>
    <t>Beginning equity balance</t>
  </si>
  <si>
    <t>Stock-based compensation transactions</t>
  </si>
  <si>
    <t>Dividends declared to Lear Corporation stockholders</t>
  </si>
  <si>
    <t>Non-controlling interests — other</t>
  </si>
  <si>
    <t>Comprehensive income:</t>
  </si>
  <si>
    <t>Net income</t>
  </si>
  <si>
    <t>Other comprehensive income (loss), net of tax:</t>
  </si>
  <si>
    <t>Defined benefit plan adjustments</t>
  </si>
  <si>
    <t>Foreign currency translation adjustments</t>
  </si>
  <si>
    <t>Other comprehensive income</t>
  </si>
  <si>
    <t>Comprehensive income</t>
  </si>
  <si>
    <t>Ending equity balance</t>
  </si>
  <si>
    <t>Parent</t>
  </si>
  <si>
    <t>Noncontrolling Interests</t>
  </si>
  <si>
    <t>Comprehensive Income and Equity - Changes in AOCI, Net of Tax (Detail) - USD ($) $ in Millions</t>
  </si>
  <si>
    <t>Defined benefit plans:</t>
  </si>
  <si>
    <t>Balance at beginning of period</t>
  </si>
  <si>
    <t>Reclassification adjustments</t>
  </si>
  <si>
    <t>Other comprehensive income recognized during the period</t>
  </si>
  <si>
    <t>Balance at end of period</t>
  </si>
  <si>
    <t>Derivative instruments and hedging:</t>
  </si>
  <si>
    <t>Other comprehensive loss recognized during the period</t>
  </si>
  <si>
    <t>Foreign currency translation:</t>
  </si>
  <si>
    <t>Comprehensive income (loss), tax</t>
  </si>
  <si>
    <t>Defined benefit plan adjustments, reclassification adjustments, tax expense (benefit)</t>
  </si>
  <si>
    <t>Defined benefit plan adjustments, other comprehensive income (loss), tax expense (benefit)</t>
  </si>
  <si>
    <t>Derivative instruments and hedging activities, reclassification adjustments, tax expense (benefit)</t>
  </si>
  <si>
    <t>Derivative instruments and hedging activities, other comprehensive income, tax expense (benefit)</t>
  </si>
  <si>
    <t>Foreign currency translation adjustments, other comprehensive loss, tax expense (benefit)</t>
  </si>
  <si>
    <t>Legal and Other Contingencies - Additional Information (Detail) - USD ($)</t>
  </si>
  <si>
    <t>May. 05, 2014</t>
  </si>
  <si>
    <t>Loss Contingencies [Line Items]</t>
  </si>
  <si>
    <t>Reserves for pending legal disputes, including commercial disputes and other matters</t>
  </si>
  <si>
    <t>Environmental reserves</t>
  </si>
  <si>
    <t>U.S. Settlement Agreements</t>
  </si>
  <si>
    <t>Litigation settlement amount</t>
  </si>
  <si>
    <t>Cash contributed by company for litigation settlement</t>
  </si>
  <si>
    <t>Legal and Other Contingencies - Summary of Product Liability and Warranty Claims (Detail) $ in Millions</t>
  </si>
  <si>
    <t>Movement in Standard Product Warranty Accrual [Roll Forward]</t>
  </si>
  <si>
    <t>Beginning balance</t>
  </si>
  <si>
    <t>Expense, net (including changes in estimates)</t>
  </si>
  <si>
    <t>Settlements</t>
  </si>
  <si>
    <t>Ending balance</t>
  </si>
  <si>
    <t>Segment Reporting - Additional Information (Detail) $ in Millions</t>
  </si>
  <si>
    <t>Apr. 02, 2016USD ($)Segment</t>
  </si>
  <si>
    <t>Segment Reporting Information [Line Items]</t>
  </si>
  <si>
    <t>Reportable operating segments | Segment</t>
  </si>
  <si>
    <t>Segment Reporting - Summary of Segment Financial Information (Detail) - USD ($) $ in Millions</t>
  </si>
  <si>
    <t>Revenues from external customers</t>
  </si>
  <si>
    <t>Segment earnings</t>
  </si>
  <si>
    <t>Capital expenditures</t>
  </si>
  <si>
    <t>Segment Reporting - Reconciliation of Segment Earnings to Income Before Provision for Income Taxes (Detail) - USD ($) $ in Millions</t>
  </si>
  <si>
    <t>Financial Instruments - Additional Information (Detail) € in Millions</t>
  </si>
  <si>
    <t>Dec. 31, 2014EUR (€)</t>
  </si>
  <si>
    <t>Financial Instruments [Line Items]</t>
  </si>
  <si>
    <t>Uncommitted factoring agreement, aggregate purchases of specified customer accounts (up to) | €</t>
  </si>
  <si>
    <t>Factored receivables outstanding</t>
  </si>
  <si>
    <t>Gain (loss) expected to be reclassified into earnings from accumulated other comprehensive loss</t>
  </si>
  <si>
    <t>Derivative contracts classified within Level 3 of fair value hierarchy</t>
  </si>
  <si>
    <t>Derivative contracts transfers in to Level 3 fair value hierarchy</t>
  </si>
  <si>
    <t>Intangible assets</t>
  </si>
  <si>
    <t>Contingent consideration</t>
  </si>
  <si>
    <t>Recurring | Equity contract</t>
  </si>
  <si>
    <t>Accumulated Net Gain (Loss) from Cash Flow Hedges Including Portion Attributable to Noncontrolling Interest | Foreign exchange contract | Designated as hedging instrument</t>
  </si>
  <si>
    <t>Pretax gains (losses) related to derivative instruments and hedging activities in accumulated other comprehensive loss</t>
  </si>
  <si>
    <t>Financial Instruments - Fair Value of Debt Instruments (Details) - USD ($) $ in Millions</t>
  </si>
  <si>
    <t>Estimated aggregate fair value</t>
  </si>
  <si>
    <t>Financial Instruments - Notional Values and Estimated Fair Values of Foreign Currency Derivative Contracts (Details) (Details) - Foreign exchange contract - USD ($) $ in Millions</t>
  </si>
  <si>
    <t>12 Months Ended</t>
  </si>
  <si>
    <t>Derivative [Line Items]</t>
  </si>
  <si>
    <t>Notional amount</t>
  </si>
  <si>
    <t>Fair value</t>
  </si>
  <si>
    <t>Designated as hedging instrument</t>
  </si>
  <si>
    <t>Designated as hedging instrument | Cash flow hedging</t>
  </si>
  <si>
    <t>Not designated as hedging instrument</t>
  </si>
  <si>
    <t>Contracts not designated as hedging instruments, fair value</t>
  </si>
  <si>
    <t>Maximum | Designated as hedging instrument | Cash flow hedging</t>
  </si>
  <si>
    <t>Outstanding maturities in months, not to exceed</t>
  </si>
  <si>
    <t>24 months</t>
  </si>
  <si>
    <t>Maximum | Not designated as hedging instrument</t>
  </si>
  <si>
    <t>12 months</t>
  </si>
  <si>
    <t>Financial Instruments - Derivative Contracts and Related Classification (Detail) - Foreign exchange contract - USD ($) $ in Millions</t>
  </si>
  <si>
    <t>Contracts balance sheet classification:</t>
  </si>
  <si>
    <t>Derivative, fair value, asset (liability), net</t>
  </si>
  <si>
    <t>Other current assets</t>
  </si>
  <si>
    <t>Other long-term assets</t>
  </si>
  <si>
    <t>Other current liabilities</t>
  </si>
  <si>
    <t>Other long-term liabilities</t>
  </si>
  <si>
    <t>Other derivatives not designated as hedging instruments at fair value, net</t>
  </si>
  <si>
    <t>Financial Instruments - Other Comprehensive Income (Loss) (Detail) - USD ($) $ in Millions</t>
  </si>
  <si>
    <t>Gains (losses) recognized in accumulated other comprehensive loss</t>
  </si>
  <si>
    <t>Losses reclassified from accumulated other comprehensive loss</t>
  </si>
  <si>
    <t>Financial Instruments - Derivative Gains and Losses (Details) (Details) - Foreign exchange contract - USD ($) $ in Millions</t>
  </si>
  <si>
    <t>Pretax gains (losses) reclassified from accumulated other comprehensive loss</t>
  </si>
  <si>
    <t>Financial Instruments - Valuation Techniques and Fair Value Hierarchy Level (Detail) - USD ($) $ in Millions</t>
  </si>
  <si>
    <t>Foreign exchange contract</t>
  </si>
  <si>
    <t>Fair Value Measurements, Recurring and Nonrecurring, Valuation Techniques [Line Items]</t>
  </si>
  <si>
    <t>Foreign currency derivative contracts, net</t>
  </si>
  <si>
    <t>Recurring | Foreign exchange contract</t>
  </si>
  <si>
    <t>Level 1 | Recurring | Foreign exchange contract</t>
  </si>
  <si>
    <t>Level 1 | Recurring | Equity contract</t>
  </si>
  <si>
    <t>Level 2 | Recurring | Foreign exchange contract</t>
  </si>
  <si>
    <t>Level 2 | Recurring | Equity contract</t>
  </si>
  <si>
    <t>Level 3 | Recurring | Foreign exchange contract</t>
  </si>
  <si>
    <t>Level 3 | Recurring | Equity contract</t>
  </si>
  <si>
    <t>Accounting Pronouncements (Details) $ in Millions</t>
  </si>
  <si>
    <t>Rental expense</t>
  </si>
  <si>
    <t>Accounting Standards Update 2016-09 | New Accounting Pronouncement, Early Adoption, Effect</t>
  </si>
  <si>
    <t>New Accounting Pronouncements or Change in Accounting Principle [Line Items]</t>
  </si>
  <si>
    <t>Tax benefits related to share-based payment awards, reduction to long-term deferred tax assets</t>
  </si>
  <si>
    <t>Tax benefits related to share-based payments awards, additional paid-in capital</t>
  </si>
  <si>
    <t>Increase to retained earnings from elimination of amounts in long-term deferred tax assets and additional paid-in capital</t>
  </si>
  <si>
    <t>Supplemental Guarantor Condensed Consolidating Financial Statements - Balance Sheets (Detail) - USD ($) $ in Millions</t>
  </si>
  <si>
    <t>Dec. 31, 2014</t>
  </si>
  <si>
    <t>Intercompany accounts</t>
  </si>
  <si>
    <t>Investments in subsidiaries</t>
  </si>
  <si>
    <t>Intercompany loans receivable</t>
  </si>
  <si>
    <t>Intercompany loans payable</t>
  </si>
  <si>
    <t>Eliminations</t>
  </si>
  <si>
    <t>Lear</t>
  </si>
  <si>
    <t>Guarantors</t>
  </si>
  <si>
    <t>Non- guarantors</t>
  </si>
  <si>
    <t>Supplemental Guarantor Condensed Consolidating Financial Statements - Income Statement (Detail) - USD ($) $ in Millions</t>
  </si>
  <si>
    <t>Condensed Financial Statements, Captions [Line Items]</t>
  </si>
  <si>
    <t>Intercompany operating (income) expense, net</t>
  </si>
  <si>
    <t>Equity in net income of subsidiaries</t>
  </si>
  <si>
    <t>Consolidated comprehensive income</t>
  </si>
  <si>
    <t>Supplemental Guarantor Condensed Consolidating Financial Statements - Cash Flows (Detail) - USD ($) $ in Millions</t>
  </si>
  <si>
    <t>Net Cash Provided by (Used in) Operating Activities</t>
  </si>
  <si>
    <t>Intercompany transactions</t>
  </si>
  <si>
    <t xml:space="preserve"> </t>
  </si>
  <si>
    <t>Supplemental Guarantor Condensed Consolidating Financial Statements - Additional Information (Detail)</t>
  </si>
  <si>
    <t>Selling, general and administrative expenses allocated from Lear</t>
  </si>
  <si>
    <t>Long-term Debt</t>
  </si>
  <si>
    <t>Lear | Senior notes</t>
  </si>
  <si>
    <t>Lear | 4.75% Senior Notes due 2023 | Senior notes</t>
  </si>
  <si>
    <t>Lear | 5.375% Senior Notes due 2024 | Senior notes</t>
  </si>
  <si>
    <t>Lear | 5.25% Senior Notes due 2025 | Senior notes</t>
  </si>
  <si>
    <t>Term Loan Facility | Lear | Credit Agreement — Term Loan Facility</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842162</v>
      </c>
    </row>
    <row spans="1:3" r="12">
      <c t="s" r="A12" s="4">
        <v>19</v>
      </c>
      <c t="s" r="B12" s="4">
        <v>20</v>
      </c>
    </row>
    <row spans="1:3" r="13">
      <c t="s" r="A13" s="4">
        <v>21</v>
      </c>
      <c t="s" r="B13" s="4">
        <v>22</v>
      </c>
    </row>
    <row spans="1:3" r="14">
      <c t="s" r="A14" s="4">
        <v>23</v>
      </c>
      <c t="n" r="C14" s="6">
        <v>73774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5</v>
      </c>
      <c t="s" r="B1" s="2">
        <v>1</v>
      </c>
    </row>
    <row spans="1:2" r="2">
      <c t="s" r="B2" s="2">
        <v>2</v>
      </c>
    </row>
    <row spans="1:2" r="3">
      <c t="s" r="A3" s="3">
        <v>143</v>
      </c>
    </row>
    <row spans="1:2" r="4">
      <c t="s" r="A4" s="4">
        <v>35</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s>
  <sheetData>
    <row spans="1:4" r="1">
      <c t="s" r="A1" s="1">
        <v>24</v>
      </c>
      <c t="s" r="B1" s="2">
        <v>2</v>
      </c>
      <c t="s" r="C1" s="2">
        <v>25</v>
      </c>
      <c t="s" r="D1" s="2">
        <v>26</v>
      </c>
    </row>
    <row spans="1:4" r="2">
      <c t="s" r="A2" s="3">
        <v>27</v>
      </c>
      <c t="n" r="B2"/>
    </row>
    <row spans="1:4" r="3">
      <c t="s" r="A3" s="4">
        <v>28</v>
      </c>
      <c t="n" r="B3" s="7">
        <v>1174.1</v>
      </c>
      <c t="n" r="D3" s="7">
        <v>1196.6</v>
      </c>
    </row>
    <row spans="1:4" r="4">
      <c t="s" r="A4" s="4">
        <v>29</v>
      </c>
      <c t="n" r="B4" s="8">
        <v>3048.8</v>
      </c>
      <c t="n" r="D4" s="6">
        <v>2590</v>
      </c>
    </row>
    <row spans="1:4" r="5">
      <c t="s" r="A5" s="4">
        <v>30</v>
      </c>
      <c t="n" r="B5" s="8">
        <v>1009.7</v>
      </c>
      <c t="n" r="D5" s="8">
        <v>947.6</v>
      </c>
    </row>
    <row spans="1:4" r="6">
      <c t="s" r="A6" s="4">
        <v>31</v>
      </c>
      <c t="n" r="B6" s="8">
        <v>543.1</v>
      </c>
      <c t="n" r="D6" s="8">
        <v>552.4</v>
      </c>
    </row>
    <row spans="1:4" r="7">
      <c t="s" r="A7" s="4">
        <v>32</v>
      </c>
      <c t="n" r="B7" s="8">
        <v>5775.7</v>
      </c>
      <c t="n" r="D7" s="8">
        <v>5286.6</v>
      </c>
    </row>
    <row spans="1:4" r="8">
      <c t="s" r="A8" s="3">
        <v>33</v>
      </c>
      <c t="n" r="B8"/>
    </row>
    <row spans="1:4" r="9">
      <c t="s" r="A9" s="4">
        <v>34</v>
      </c>
      <c t="n" r="B9" s="6">
        <v>1874</v>
      </c>
      <c t="n" r="D9" s="8">
        <v>1826.5</v>
      </c>
    </row>
    <row spans="1:4" r="10">
      <c t="s" r="A10" s="4">
        <v>35</v>
      </c>
      <c t="n" r="B10" s="8">
        <v>1065.3</v>
      </c>
      <c t="n" r="D10" s="8">
        <v>1053.8</v>
      </c>
    </row>
    <row spans="1:4" r="11">
      <c t="s" r="A11" s="4">
        <v>31</v>
      </c>
      <c t="n" r="B11" s="8">
        <v>1244.5</v>
      </c>
      <c t="n" r="D11" s="8">
        <v>1238.9</v>
      </c>
    </row>
    <row spans="1:4" r="12">
      <c t="s" r="A12" s="4">
        <v>36</v>
      </c>
      <c t="n" r="B12" s="8">
        <v>4183.8</v>
      </c>
      <c t="n" r="D12" s="8">
        <v>4119.2</v>
      </c>
    </row>
    <row spans="1:4" r="13">
      <c t="s" r="A13" s="4">
        <v>37</v>
      </c>
      <c t="n" r="B13" s="8">
        <v>9959.5</v>
      </c>
      <c t="n" r="D13" s="8">
        <v>9405.799999999999</v>
      </c>
    </row>
    <row spans="1:4" r="14">
      <c t="s" r="A14" s="3">
        <v>38</v>
      </c>
      <c t="n" r="B14"/>
    </row>
    <row spans="1:4" r="15">
      <c t="s" r="A15" s="4">
        <v>39</v>
      </c>
      <c t="n" r="B15" s="8">
        <v>2.6</v>
      </c>
      <c t="n" r="D15" s="6">
        <v>0</v>
      </c>
    </row>
    <row spans="1:4" r="16">
      <c t="s" r="A16" s="4">
        <v>40</v>
      </c>
      <c t="n" r="B16" s="6">
        <v>2790</v>
      </c>
      <c t="n" r="D16" s="8">
        <v>2504.4</v>
      </c>
    </row>
    <row spans="1:4" r="17">
      <c t="s" r="A17" s="4">
        <v>41</v>
      </c>
      <c t="n" r="B17" s="8">
        <v>1450.5</v>
      </c>
      <c t="n" r="D17" s="8">
        <v>1312.1</v>
      </c>
    </row>
    <row spans="1:4" r="18">
      <c t="s" r="A18" s="4">
        <v>42</v>
      </c>
      <c t="n" r="B18" s="8">
        <v>26.4</v>
      </c>
      <c t="n" r="D18" s="8">
        <v>23.1</v>
      </c>
    </row>
    <row spans="1:4" r="19">
      <c t="s" r="A19" s="4">
        <v>43</v>
      </c>
      <c t="n" r="B19" s="8">
        <v>4269.5</v>
      </c>
      <c t="n" r="D19" s="8">
        <v>3839.6</v>
      </c>
    </row>
    <row spans="1:4" r="20">
      <c t="s" r="A20" s="3">
        <v>44</v>
      </c>
      <c t="n" r="B20"/>
    </row>
    <row spans="1:4" r="21">
      <c t="s" r="A21" s="4">
        <v>45</v>
      </c>
      <c t="n" r="B21" s="8">
        <v>1928.5</v>
      </c>
      <c t="n" r="D21" s="8">
        <v>1931.7</v>
      </c>
    </row>
    <row spans="1:4" r="22">
      <c t="s" r="A22" s="4">
        <v>31</v>
      </c>
      <c t="n" r="B22" s="8">
        <v>617.1</v>
      </c>
      <c t="n" r="D22" s="8">
        <v>616.8</v>
      </c>
    </row>
    <row spans="1:4" r="23">
      <c t="s" r="A23" s="4">
        <v>46</v>
      </c>
      <c t="n" r="B23" s="8">
        <v>2545.6</v>
      </c>
      <c t="n" r="D23" s="8">
        <v>2548.5</v>
      </c>
    </row>
    <row spans="1:4" r="24">
      <c t="s" r="A24" s="3">
        <v>47</v>
      </c>
      <c t="n" r="B24"/>
    </row>
    <row spans="1:4" r="25">
      <c t="s" r="A25" s="4">
        <v>48</v>
      </c>
      <c t="n" r="B25" s="6">
        <v>0</v>
      </c>
      <c t="n" r="D25" s="6">
        <v>0</v>
      </c>
    </row>
    <row spans="1:4" r="26">
      <c t="s" r="A26" s="4">
        <v>49</v>
      </c>
      <c t="n" r="B26" s="8">
        <v>0.8</v>
      </c>
      <c t="n" r="D26" s="8">
        <v>0.8</v>
      </c>
    </row>
    <row spans="1:4" r="27">
      <c t="s" r="A27" s="4">
        <v>50</v>
      </c>
      <c t="n" r="B27" s="8">
        <v>1346.9</v>
      </c>
      <c t="n" r="D27" s="8">
        <v>1451.9</v>
      </c>
    </row>
    <row spans="1:4" r="28">
      <c t="s" r="A28" s="4">
        <v>51</v>
      </c>
      <c t="n" r="B28" s="8">
        <v>-700.4</v>
      </c>
      <c t="n" r="D28" s="6">
        <v>-623</v>
      </c>
    </row>
    <row spans="1:4" r="29">
      <c t="s" r="A29" s="4">
        <v>52</v>
      </c>
      <c t="n" r="B29" s="8">
        <v>3050.9</v>
      </c>
      <c t="n" r="D29" s="8">
        <v>2827.8</v>
      </c>
    </row>
    <row spans="1:4" r="30">
      <c t="s" r="A30" s="4">
        <v>53</v>
      </c>
      <c t="n" r="B30" s="8">
        <v>-660.6</v>
      </c>
      <c t="n" r="D30" s="8">
        <v>-730.1</v>
      </c>
    </row>
    <row spans="1:4" r="31">
      <c t="s" r="A31" s="4">
        <v>54</v>
      </c>
      <c t="n" r="B31" s="8">
        <v>3037.6</v>
      </c>
      <c t="n" r="D31" s="8">
        <v>2927.4</v>
      </c>
    </row>
    <row spans="1:4" r="32">
      <c t="s" r="A32" s="4">
        <v>55</v>
      </c>
      <c t="n" r="B32" s="8">
        <v>106.8</v>
      </c>
      <c t="n" r="D32" s="8">
        <v>90.3</v>
      </c>
    </row>
    <row spans="1:4" r="33">
      <c t="s" r="A33" s="4">
        <v>56</v>
      </c>
      <c t="n" r="B33" s="8">
        <v>3144.4</v>
      </c>
      <c t="n" r="D33" s="8">
        <v>3017.7</v>
      </c>
    </row>
    <row spans="1:4" r="34">
      <c t="s" r="A34" s="4">
        <v>57</v>
      </c>
      <c t="n" r="B34" s="7">
        <v>9959.5</v>
      </c>
      <c t="n" r="D34" s="7">
        <v>9405.799999999999</v>
      </c>
    </row>
    <row spans="1:4" r="35">
      <c t="n" r="A35"/>
    </row>
    <row spans="1:4" r="36">
      <c t="s" r="A36" s="4">
        <v>25</v>
      </c>
      <c t="s" r="B36" s="4">
        <v>58</v>
      </c>
    </row>
  </sheetData>
  <mergeCells count="35">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80"/>
  </cols>
  <sheetData>
    <row spans="1:2" r="1">
      <c t="s" r="A1" s="1">
        <v>178</v>
      </c>
      <c t="s" r="B1" s="2">
        <v>1</v>
      </c>
    </row>
    <row spans="1:2" r="2">
      <c t="s" r="B2" s="2">
        <v>2</v>
      </c>
    </row>
    <row spans="1:2" r="3">
      <c t="s" r="A3" s="3">
        <v>130</v>
      </c>
    </row>
    <row spans="1:2" r="4">
      <c t="s" r="A4" s="4">
        <v>179</v>
      </c>
      <c t="s" r="B4" s="4">
        <v>180</v>
      </c>
    </row>
    <row spans="1:2" r="5">
      <c t="s" r="A5" s="4">
        <v>181</v>
      </c>
      <c t="s" r="B5" s="4">
        <v>182</v>
      </c>
    </row>
    <row spans="1:2" r="6">
      <c t="s" r="A6" s="4">
        <v>183</v>
      </c>
      <c t="s" r="B6" s="4">
        <v>184</v>
      </c>
    </row>
    <row spans="1:2" r="7">
      <c t="s" r="A7" s="4">
        <v>71</v>
      </c>
      <c t="s" r="B7" s="4">
        <v>185</v>
      </c>
    </row>
    <row spans="1:2" r="8">
      <c t="s" r="A8" s="4">
        <v>72</v>
      </c>
      <c t="s" r="B8" s="4">
        <v>186</v>
      </c>
    </row>
    <row spans="1:2" r="9">
      <c t="s" r="A9" s="4">
        <v>30</v>
      </c>
      <c t="s" r="B9" s="4">
        <v>187</v>
      </c>
    </row>
    <row spans="1:2" r="10">
      <c t="s" r="A10" s="4">
        <v>188</v>
      </c>
      <c t="s" r="B10" s="4">
        <v>189</v>
      </c>
    </row>
    <row spans="1:2" r="11">
      <c t="s" r="A11" s="4">
        <v>190</v>
      </c>
      <c t="s" r="B11" s="4">
        <v>191</v>
      </c>
    </row>
    <row spans="1:2" r="12">
      <c t="s" r="A12" s="4">
        <v>192</v>
      </c>
      <c t="s" r="B12" s="4">
        <v>193</v>
      </c>
    </row>
    <row spans="1:2" r="13">
      <c t="s" r="A13" s="4">
        <v>194</v>
      </c>
      <c t="s" r="B13" s="4">
        <v>195</v>
      </c>
    </row>
    <row spans="1:2" r="14">
      <c t="s" r="A14" s="4">
        <v>196</v>
      </c>
      <c t="s" r="B14" s="4">
        <v>197</v>
      </c>
    </row>
    <row spans="1:2" r="15">
      <c t="s" r="A15" s="4">
        <v>198</v>
      </c>
      <c t="s" r="B15" s="4">
        <v>199</v>
      </c>
    </row>
    <row spans="1:2" r="16">
      <c t="s" r="A16" s="4">
        <v>200</v>
      </c>
      <c t="s" r="B16" s="4">
        <v>201</v>
      </c>
    </row>
    <row spans="1:2" r="17">
      <c t="s" r="A17" s="4">
        <v>202</v>
      </c>
      <c t="s" r="B17" s="4">
        <v>203</v>
      </c>
    </row>
    <row spans="1:2" r="18">
      <c t="s" r="A18" s="4">
        <v>204</v>
      </c>
      <c t="s" r="B18"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6</v>
      </c>
      <c t="s" r="B1" s="2">
        <v>1</v>
      </c>
    </row>
    <row spans="1:2" r="2">
      <c t="s" r="B2" s="2">
        <v>2</v>
      </c>
    </row>
    <row spans="1:2" r="3">
      <c t="s" r="A3" s="3">
        <v>133</v>
      </c>
    </row>
    <row spans="1:2" r="4">
      <c t="s" r="A4" s="4">
        <v>207</v>
      </c>
      <c t="s" r="B4"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9</v>
      </c>
      <c t="s" r="B1" s="2">
        <v>1</v>
      </c>
    </row>
    <row spans="1:2" r="2">
      <c t="s" r="B2" s="2">
        <v>2</v>
      </c>
    </row>
    <row spans="1:2" r="3">
      <c t="s" r="A3" s="3">
        <v>135</v>
      </c>
    </row>
    <row spans="1:2" r="4">
      <c t="s" r="A4" s="4">
        <v>210</v>
      </c>
      <c t="s" r="B4"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138</v>
      </c>
    </row>
    <row spans="1:2" r="4">
      <c t="s" r="A4" s="4">
        <v>213</v>
      </c>
      <c t="s" r="B4"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5</v>
      </c>
      <c t="s" r="B1" s="2">
        <v>1</v>
      </c>
    </row>
    <row spans="1:2" r="2">
      <c t="s" r="B2" s="2">
        <v>2</v>
      </c>
    </row>
    <row spans="1:2" r="3">
      <c t="s" r="A3" s="3">
        <v>141</v>
      </c>
    </row>
    <row spans="1:2" r="4">
      <c t="s" r="A4" s="4">
        <v>216</v>
      </c>
      <c t="s" r="B4"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8</v>
      </c>
      <c t="s" r="B1" s="2">
        <v>1</v>
      </c>
    </row>
    <row spans="1:2" r="2">
      <c t="s" r="B2" s="2">
        <v>2</v>
      </c>
    </row>
    <row spans="1:2" r="3">
      <c t="s" r="A3" s="3">
        <v>143</v>
      </c>
    </row>
    <row spans="1:2" r="4">
      <c t="s" r="A4" s="4">
        <v>219</v>
      </c>
      <c t="s" r="B4"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9</v>
      </c>
      <c t="s" r="B1" s="2">
        <v>2</v>
      </c>
      <c t="s" r="C1" s="2">
        <v>26</v>
      </c>
    </row>
    <row spans="1:3" r="2">
      <c t="s" r="A2" s="4">
        <v>60</v>
      </c>
      <c t="n" r="B2" s="6">
        <v>100000000</v>
      </c>
      <c t="n" r="C2" s="6">
        <v>100000000</v>
      </c>
    </row>
    <row spans="1:3" r="3">
      <c t="s" r="A3" s="4">
        <v>61</v>
      </c>
      <c t="n" r="B3" s="6">
        <v>0</v>
      </c>
      <c t="n" r="C3" s="6">
        <v>0</v>
      </c>
    </row>
    <row spans="1:3" r="4">
      <c t="s" r="A4" s="4">
        <v>62</v>
      </c>
      <c t="n" r="B4" s="9">
        <v>0.01</v>
      </c>
      <c t="n" r="C4" s="9">
        <v>0.01</v>
      </c>
    </row>
    <row spans="1:3" r="5">
      <c t="s" r="A5" s="4">
        <v>63</v>
      </c>
      <c t="n" r="B5" s="6">
        <v>300000000</v>
      </c>
      <c t="n" r="C5" s="6">
        <v>300000000</v>
      </c>
    </row>
    <row spans="1:3" r="6">
      <c t="s" r="A6" s="4">
        <v>64</v>
      </c>
      <c t="n" r="B6" s="6">
        <v>80563291</v>
      </c>
      <c t="n" r="C6" s="6">
        <v>80563291</v>
      </c>
    </row>
    <row spans="1:3" r="7">
      <c t="s" r="A7" s="4">
        <v>65</v>
      </c>
      <c t="n" r="B7" s="6">
        <v>6796200</v>
      </c>
      <c t="n" r="C7" s="6">
        <v>6099078</v>
      </c>
    </row>
    <row spans="1:3" r="8">
      <c t="s" r="A8" s="4">
        <v>66</v>
      </c>
    </row>
    <row spans="1:3" r="9">
      <c t="s" r="A9" s="4">
        <v>60</v>
      </c>
      <c t="n" r="B9" s="6">
        <v>10896250</v>
      </c>
      <c t="n" r="C9" s="6">
        <v>10896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21</v>
      </c>
      <c t="s" r="B1" s="2">
        <v>1</v>
      </c>
    </row>
    <row spans="1:2" r="2">
      <c t="s" r="B2" s="2">
        <v>2</v>
      </c>
    </row>
    <row spans="1:2" r="3">
      <c t="s" r="A3" s="3">
        <v>146</v>
      </c>
    </row>
    <row spans="1:2" r="4">
      <c t="s" r="A4" s="4">
        <v>222</v>
      </c>
      <c t="s" r="B4" s="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4">
        <v>225</v>
      </c>
    </row>
    <row spans="1:2" r="4">
      <c t="s" r="A4" s="3">
        <v>226</v>
      </c>
    </row>
    <row spans="1:2" r="5">
      <c t="s" r="A5" s="4">
        <v>227</v>
      </c>
      <c t="s" r="B5" s="4">
        <v>228</v>
      </c>
    </row>
    <row spans="1:2" r="6">
      <c t="s" r="A6" s="4">
        <v>229</v>
      </c>
    </row>
    <row spans="1:2" r="7">
      <c t="s" r="A7" s="3">
        <v>226</v>
      </c>
    </row>
    <row spans="1:2" r="8">
      <c t="s" r="A8" s="4">
        <v>227</v>
      </c>
      <c t="s" r="B8" s="4">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31</v>
      </c>
      <c t="s" r="B1" s="2">
        <v>1</v>
      </c>
    </row>
    <row spans="1:2" r="2">
      <c t="s" r="B2" s="2">
        <v>2</v>
      </c>
    </row>
    <row spans="1:2" r="3">
      <c t="s" r="A3" s="3">
        <v>152</v>
      </c>
    </row>
    <row spans="1:2" r="4">
      <c t="s" r="A4" s="4">
        <v>232</v>
      </c>
      <c t="s" r="B4" s="4">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34</v>
      </c>
      <c t="s" r="B1" s="2">
        <v>1</v>
      </c>
    </row>
    <row spans="1:2" r="2">
      <c t="s" r="B2" s="2">
        <v>2</v>
      </c>
    </row>
    <row spans="1:2" r="3">
      <c t="s" r="A3" s="3">
        <v>158</v>
      </c>
    </row>
    <row spans="1:2" r="4">
      <c t="s" r="A4" s="4">
        <v>235</v>
      </c>
      <c t="s" r="B4" s="4">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161</v>
      </c>
    </row>
    <row spans="1:2" r="4">
      <c t="s" r="A4" s="4">
        <v>238</v>
      </c>
      <c t="s" r="B4" s="4">
        <v>239</v>
      </c>
    </row>
    <row spans="1:2" r="5">
      <c t="s" r="A5" s="4">
        <v>240</v>
      </c>
      <c t="s" r="B5" s="4">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42</v>
      </c>
      <c t="s" r="B1" s="2">
        <v>1</v>
      </c>
    </row>
    <row spans="1:2" r="2">
      <c t="s" r="B2" s="2">
        <v>2</v>
      </c>
    </row>
    <row spans="1:2" r="3">
      <c t="s" r="A3" s="3">
        <v>164</v>
      </c>
    </row>
    <row spans="1:2" r="4">
      <c t="s" r="A4" s="4">
        <v>243</v>
      </c>
      <c t="s" r="B4" s="4">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167</v>
      </c>
    </row>
    <row spans="1:2" r="4">
      <c t="s" r="A4" s="4">
        <v>246</v>
      </c>
      <c t="s" r="B4" s="4">
        <v>247</v>
      </c>
    </row>
    <row spans="1:2" r="5">
      <c t="s" r="A5" s="4">
        <v>248</v>
      </c>
      <c t="s" r="B5" s="4">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170</v>
      </c>
    </row>
    <row spans="1:2" r="4">
      <c t="s" r="A4" s="4">
        <v>251</v>
      </c>
      <c t="s" r="B4" s="4">
        <v>252</v>
      </c>
    </row>
    <row spans="1:2" r="5">
      <c t="s" r="A5" s="4">
        <v>253</v>
      </c>
      <c t="s" r="B5" s="4">
        <v>254</v>
      </c>
    </row>
    <row spans="1:2" r="6">
      <c t="s" r="A6" s="4">
        <v>255</v>
      </c>
      <c t="s" r="B6" s="4">
        <v>256</v>
      </c>
    </row>
    <row spans="1:2" r="7">
      <c t="s" r="A7" s="4">
        <v>257</v>
      </c>
      <c t="s" r="B7" s="4">
        <v>258</v>
      </c>
    </row>
    <row spans="1:2" r="8">
      <c t="s" r="A8" s="4">
        <v>259</v>
      </c>
      <c t="s" r="B8" s="4">
        <v>260</v>
      </c>
    </row>
    <row spans="1:2" r="9">
      <c t="s" r="A9" s="4">
        <v>261</v>
      </c>
      <c t="s" r="B9" s="4">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r="A1" s="1">
        <v>263</v>
      </c>
      <c t="s" r="B1" s="2">
        <v>1</v>
      </c>
    </row>
    <row spans="1:2" r="2">
      <c t="s" r="B2" s="2">
        <v>2</v>
      </c>
    </row>
    <row spans="1:2" r="3">
      <c t="s" r="A3" s="3">
        <v>176</v>
      </c>
    </row>
    <row spans="1:2" r="4">
      <c t="s" r="A4" s="4">
        <v>264</v>
      </c>
      <c t="s" r="B4" s="4">
        <v>265</v>
      </c>
    </row>
    <row spans="1:2" r="5">
      <c t="s" r="A5" s="4">
        <v>266</v>
      </c>
      <c t="s" r="B5" s="4">
        <v>267</v>
      </c>
    </row>
    <row spans="1:2" r="6">
      <c t="s" r="A6" s="4">
        <v>268</v>
      </c>
      <c t="s" r="B6" s="4">
        <v>269</v>
      </c>
    </row>
    <row spans="1:2" r="7">
      <c t="s" r="A7" s="4">
        <v>270</v>
      </c>
      <c t="s" r="B7" s="4">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4"/>
  </cols>
  <sheetData>
    <row spans="1:2" r="1">
      <c t="s" r="A1" s="1">
        <v>272</v>
      </c>
      <c t="s" r="B1" s="2">
        <v>68</v>
      </c>
    </row>
    <row spans="1:2" r="2">
      <c t="s" r="A2" s="4">
        <v>273</v>
      </c>
    </row>
    <row spans="1:2" r="3">
      <c t="s" r="A3" s="3">
        <v>274</v>
      </c>
    </row>
    <row spans="1:2" r="4">
      <c t="s" r="A4" s="4">
        <v>275</v>
      </c>
      <c t="s" r="B4" s="4">
        <v>2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v>
      </c>
      <c t="s" r="B1" s="2">
        <v>1</v>
      </c>
    </row>
    <row spans="1:3" r="2">
      <c t="s" r="B2" s="2">
        <v>2</v>
      </c>
      <c t="s" r="C2" s="2">
        <v>68</v>
      </c>
    </row>
    <row spans="1:3" r="3">
      <c t="s" r="A3" s="3">
        <v>69</v>
      </c>
    </row>
    <row spans="1:3" r="4">
      <c t="s" r="A4" s="4">
        <v>70</v>
      </c>
      <c t="n" r="B4" s="7">
        <v>4662.9</v>
      </c>
      <c t="n" r="C4" s="7">
        <v>4521.4</v>
      </c>
    </row>
    <row spans="1:3" r="5">
      <c t="s" r="A5" s="4">
        <v>71</v>
      </c>
      <c t="n" r="B5" s="8">
        <v>4127.2</v>
      </c>
      <c t="n" r="C5" s="8">
        <v>4095.7</v>
      </c>
    </row>
    <row spans="1:3" r="6">
      <c t="s" r="A6" s="4">
        <v>72</v>
      </c>
      <c t="n" r="B6" s="6">
        <v>149</v>
      </c>
      <c t="n" r="C6" s="8">
        <v>151.7</v>
      </c>
    </row>
    <row spans="1:3" r="7">
      <c t="s" r="A7" s="4">
        <v>73</v>
      </c>
      <c t="n" r="B7" s="8">
        <v>13.2</v>
      </c>
      <c t="n" r="C7" s="8">
        <v>13.3</v>
      </c>
    </row>
    <row spans="1:3" r="8">
      <c t="s" r="A8" s="4">
        <v>74</v>
      </c>
      <c t="n" r="B8" s="8">
        <v>21.1</v>
      </c>
      <c t="n" r="C8" s="8">
        <v>24.4</v>
      </c>
    </row>
    <row spans="1:3" r="9">
      <c t="s" r="A9" s="4">
        <v>75</v>
      </c>
      <c t="n" r="B9" s="8">
        <v>8.5</v>
      </c>
      <c t="n" r="C9" s="6">
        <v>30</v>
      </c>
    </row>
    <row spans="1:3" r="10">
      <c t="s" r="A10" s="4">
        <v>76</v>
      </c>
      <c t="n" r="B10" s="8">
        <v>343.9</v>
      </c>
      <c t="n" r="C10" s="8">
        <v>206.3</v>
      </c>
    </row>
    <row spans="1:3" r="11">
      <c t="s" r="A11" s="4">
        <v>77</v>
      </c>
      <c t="n" r="B11" s="8">
        <v>98.2</v>
      </c>
      <c t="n" r="C11" s="8">
        <v>62.9</v>
      </c>
    </row>
    <row spans="1:3" r="12">
      <c t="s" r="A12" s="4">
        <v>78</v>
      </c>
      <c t="n" r="B12" s="8">
        <v>-16.8</v>
      </c>
      <c t="n" r="C12" s="8">
        <v>-13.3</v>
      </c>
    </row>
    <row spans="1:3" r="13">
      <c t="s" r="A13" s="4">
        <v>79</v>
      </c>
      <c t="n" r="B13" s="8">
        <v>262.5</v>
      </c>
      <c t="n" r="C13" s="8">
        <v>156.7</v>
      </c>
    </row>
    <row spans="1:3" r="14">
      <c t="s" r="A14" s="4">
        <v>80</v>
      </c>
      <c t="n" r="B14" s="8">
        <v>14.1</v>
      </c>
      <c t="n" r="C14" s="8">
        <v>9.4</v>
      </c>
    </row>
    <row spans="1:3" r="15">
      <c t="s" r="A15" s="4">
        <v>81</v>
      </c>
      <c t="n" r="B15" s="7">
        <v>248.4</v>
      </c>
      <c t="n" r="C15" s="7">
        <v>147.3</v>
      </c>
    </row>
    <row spans="1:3" r="16">
      <c t="s" r="A16" s="4">
        <v>82</v>
      </c>
      <c t="n" r="B16" s="9">
        <v>3.33</v>
      </c>
      <c t="n" r="C16" s="9">
        <v>1.88</v>
      </c>
    </row>
    <row spans="1:3" r="17">
      <c t="s" r="A17" s="4">
        <v>83</v>
      </c>
      <c t="n" r="B17" s="10">
        <v>3.29</v>
      </c>
      <c t="n" r="C17" s="10">
        <v>1.86</v>
      </c>
    </row>
    <row spans="1:3" r="18">
      <c t="s" r="A18" s="4">
        <v>84</v>
      </c>
      <c t="n" r="B18" s="9">
        <v>0.3</v>
      </c>
      <c t="n" r="C18" s="9">
        <v>0.25</v>
      </c>
    </row>
    <row spans="1:3" r="19">
      <c t="s" r="A19" s="4">
        <v>85</v>
      </c>
      <c t="n" r="B19" s="6">
        <v>74689475</v>
      </c>
      <c t="n" r="C19" s="6">
        <v>78250590</v>
      </c>
    </row>
    <row spans="1:3" r="20">
      <c t="s" r="A20" s="4">
        <v>86</v>
      </c>
      <c t="n" r="B20" s="6">
        <v>75474339</v>
      </c>
      <c t="n" r="C20" s="6">
        <v>79079598</v>
      </c>
    </row>
    <row spans="1:3" r="21">
      <c t="s" r="A21" s="4">
        <v>87</v>
      </c>
      <c t="n" r="B21" s="7">
        <v>332.2</v>
      </c>
      <c t="n" r="C21" s="7">
        <v>28.8</v>
      </c>
    </row>
    <row spans="1:3" r="22">
      <c t="s" r="A22" s="4">
        <v>88</v>
      </c>
      <c t="n" r="B22" s="8">
        <v>14.3</v>
      </c>
      <c t="n" r="C22" s="8">
        <v>9.300000000000001</v>
      </c>
    </row>
    <row spans="1:3" r="23">
      <c t="s" r="A23" s="4">
        <v>89</v>
      </c>
      <c t="n" r="B23" s="7">
        <v>317.9</v>
      </c>
      <c t="n" r="C23" s="7">
        <v>1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2"/>
    <col customWidth="1" max="2" min="2" width="21"/>
  </cols>
  <sheetData>
    <row spans="1:2" r="1">
      <c t="s" r="A1" s="1">
        <v>277</v>
      </c>
      <c t="s" r="B1" s="2">
        <v>1</v>
      </c>
    </row>
    <row spans="1:2" r="2">
      <c t="s" r="B2" s="2">
        <v>278</v>
      </c>
    </row>
    <row spans="1:2" r="3">
      <c t="s" r="A3" s="3">
        <v>279</v>
      </c>
    </row>
    <row spans="1:2" r="4">
      <c t="s" r="A4" s="4">
        <v>280</v>
      </c>
      <c t="n" r="B4" s="7">
        <v>10.2</v>
      </c>
    </row>
    <row spans="1:2" r="5">
      <c t="s" r="A5" s="4">
        <v>281</v>
      </c>
      <c t="n" r="B5" s="6">
        <v>45</v>
      </c>
    </row>
    <row spans="1:2" r="6">
      <c t="s" r="A6" s="4">
        <v>282</v>
      </c>
    </row>
    <row spans="1:2" r="7">
      <c t="s" r="A7" s="3">
        <v>279</v>
      </c>
    </row>
    <row spans="1:2" r="8">
      <c t="s" r="A8" s="4">
        <v>280</v>
      </c>
      <c t="n" r="B8" s="8">
        <v>9.699999999999999</v>
      </c>
    </row>
    <row spans="1:2" r="9">
      <c t="s" r="A9" s="4">
        <v>283</v>
      </c>
    </row>
    <row spans="1:2" r="10">
      <c t="s" r="A10" s="3">
        <v>279</v>
      </c>
    </row>
    <row spans="1:2" r="11">
      <c t="s" r="A11" s="4">
        <v>280</v>
      </c>
      <c t="n" r="B11" s="8">
        <v>0.1</v>
      </c>
    </row>
    <row spans="1:2" r="12">
      <c t="s" r="A12" s="4">
        <v>284</v>
      </c>
    </row>
    <row spans="1:2" r="13">
      <c t="s" r="A13" s="3">
        <v>279</v>
      </c>
    </row>
    <row spans="1:2" r="14">
      <c t="s" r="A14" s="4">
        <v>280</v>
      </c>
      <c t="n" r="B14" s="8">
        <v>0.4</v>
      </c>
    </row>
    <row spans="1:2" r="15">
      <c t="s" r="A15" s="4">
        <v>71</v>
      </c>
    </row>
    <row spans="1:2" r="16">
      <c t="s" r="A16" s="3">
        <v>279</v>
      </c>
    </row>
    <row spans="1:2" r="17">
      <c t="s" r="A17" s="4">
        <v>280</v>
      </c>
      <c t="n" r="B17" s="6">
        <v>8</v>
      </c>
    </row>
    <row spans="1:2" r="18">
      <c t="s" r="A18" s="4">
        <v>72</v>
      </c>
    </row>
    <row spans="1:2" r="19">
      <c t="s" r="A19" s="3">
        <v>279</v>
      </c>
    </row>
    <row spans="1:2" r="20">
      <c t="s" r="A20" s="4">
        <v>280</v>
      </c>
      <c t="n" r="B20" s="7">
        <v>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5"/>
    <col customWidth="1" max="2" min="2" width="21"/>
  </cols>
  <sheetData>
    <row spans="1:2" r="1">
      <c t="s" r="A1" s="1">
        <v>285</v>
      </c>
      <c t="s" r="B1" s="2">
        <v>1</v>
      </c>
    </row>
    <row spans="1:2" r="2">
      <c t="s" r="B2" s="2">
        <v>278</v>
      </c>
    </row>
    <row spans="1:2" r="3">
      <c t="s" r="A3" s="3">
        <v>286</v>
      </c>
    </row>
    <row spans="1:2" r="4">
      <c t="s" r="A4" s="4">
        <v>287</v>
      </c>
      <c t="n" r="B4" s="7">
        <v>71.8</v>
      </c>
    </row>
    <row spans="1:2" r="5">
      <c t="s" r="A5" s="4">
        <v>288</v>
      </c>
      <c t="n" r="B5" s="8">
        <v>10.2</v>
      </c>
    </row>
    <row spans="1:2" r="6">
      <c t="s" r="A6" s="4">
        <v>289</v>
      </c>
      <c t="n" r="B6" s="8">
        <v>-23.8</v>
      </c>
    </row>
    <row spans="1:2" r="7">
      <c t="s" r="A7" s="4">
        <v>290</v>
      </c>
      <c t="n" r="B7" s="8">
        <v>58.2</v>
      </c>
    </row>
    <row spans="1:2" r="8">
      <c t="s" r="A8" s="4">
        <v>282</v>
      </c>
    </row>
    <row spans="1:2" r="9">
      <c t="s" r="A9" s="3">
        <v>286</v>
      </c>
    </row>
    <row spans="1:2" r="10">
      <c t="s" r="A10" s="4">
        <v>287</v>
      </c>
      <c t="n" r="B10" s="8">
        <v>66.5</v>
      </c>
    </row>
    <row spans="1:2" r="11">
      <c t="s" r="A11" s="4">
        <v>288</v>
      </c>
      <c t="n" r="B11" s="8">
        <v>9.699999999999999</v>
      </c>
    </row>
    <row spans="1:2" r="12">
      <c t="s" r="A12" s="4">
        <v>289</v>
      </c>
      <c t="n" r="B12" s="8">
        <v>-23.3</v>
      </c>
    </row>
    <row spans="1:2" r="13">
      <c t="s" r="A13" s="4">
        <v>290</v>
      </c>
      <c t="n" r="B13" s="8">
        <v>52.9</v>
      </c>
    </row>
    <row spans="1:2" r="14">
      <c t="s" r="A14" s="4">
        <v>283</v>
      </c>
    </row>
    <row spans="1:2" r="15">
      <c t="s" r="A15" s="3">
        <v>286</v>
      </c>
    </row>
    <row spans="1:2" r="16">
      <c t="s" r="A16" s="4">
        <v>287</v>
      </c>
      <c t="n" r="B16" s="8">
        <v>5.3</v>
      </c>
    </row>
    <row spans="1:2" r="17">
      <c t="s" r="A17" s="4">
        <v>288</v>
      </c>
      <c t="n" r="B17" s="8">
        <v>0.1</v>
      </c>
    </row>
    <row spans="1:2" r="18">
      <c t="s" r="A18" s="4">
        <v>289</v>
      </c>
      <c t="n" r="B18" s="8">
        <v>-0.1</v>
      </c>
    </row>
    <row spans="1:2" r="19">
      <c t="s" r="A19" s="4">
        <v>290</v>
      </c>
      <c t="n" r="B19" s="8">
        <v>5.3</v>
      </c>
    </row>
    <row spans="1:2" r="20">
      <c t="s" r="A20" s="4">
        <v>284</v>
      </c>
    </row>
    <row spans="1:2" r="21">
      <c t="s" r="A21" s="3">
        <v>286</v>
      </c>
    </row>
    <row spans="1:2" r="22">
      <c t="s" r="A22" s="4">
        <v>287</v>
      </c>
      <c t="n" r="B22" s="6">
        <v>0</v>
      </c>
    </row>
    <row spans="1:2" r="23">
      <c t="s" r="A23" s="4">
        <v>288</v>
      </c>
      <c t="n" r="B23" s="8">
        <v>0.4</v>
      </c>
    </row>
    <row spans="1:2" r="24">
      <c t="s" r="A24" s="4">
        <v>289</v>
      </c>
      <c t="n" r="B24" s="8">
        <v>-0.4</v>
      </c>
    </row>
    <row spans="1:2" r="25">
      <c t="s" r="A25" s="4">
        <v>290</v>
      </c>
      <c t="n" r="B25" s="11">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5"/>
    <col customWidth="1" max="2" min="2" width="14"/>
    <col customWidth="1" max="3" min="3" width="4"/>
    <col customWidth="1" max="4" min="4" width="14"/>
  </cols>
  <sheetData>
    <row spans="1:4" r="1">
      <c t="s" r="A1" s="1">
        <v>291</v>
      </c>
      <c t="s" r="B1" s="2">
        <v>2</v>
      </c>
      <c t="s" r="D1" s="2">
        <v>26</v>
      </c>
    </row>
    <row spans="1:4" r="2">
      <c t="s" r="A2" s="3">
        <v>135</v>
      </c>
    </row>
    <row spans="1:4" r="3">
      <c t="s" r="A3" s="4">
        <v>292</v>
      </c>
      <c t="n" r="B3" s="7">
        <v>746.3</v>
      </c>
      <c t="n" r="D3" s="7">
        <v>706.8</v>
      </c>
    </row>
    <row spans="1:4" r="4">
      <c t="s" r="A4" s="4">
        <v>293</v>
      </c>
      <c t="n" r="B4" s="8">
        <v>103.7</v>
      </c>
      <c t="n" r="D4" s="8">
        <v>90.2</v>
      </c>
    </row>
    <row spans="1:4" r="5">
      <c t="s" r="A5" s="4">
        <v>294</v>
      </c>
      <c t="n" r="B5" s="8">
        <v>159.7</v>
      </c>
      <c t="n" r="D5" s="8">
        <v>150.6</v>
      </c>
    </row>
    <row spans="1:4" r="6">
      <c t="s" r="A6" s="4">
        <v>30</v>
      </c>
      <c t="n" r="B6" s="7">
        <v>1009.7</v>
      </c>
      <c t="s" r="C6" s="4">
        <v>25</v>
      </c>
      <c t="n" r="D6" s="7">
        <v>947.6</v>
      </c>
    </row>
    <row spans="1:4" r="7">
      <c t="n" r="A7"/>
    </row>
    <row spans="1:4" r="8">
      <c t="s" r="A8" s="4">
        <v>25</v>
      </c>
      <c t="s" r="B8" s="4">
        <v>58</v>
      </c>
    </row>
  </sheetData>
  <mergeCells count="3">
    <mergeCell ref="B1:C1"/>
    <mergeCell ref="A7:D7"/>
    <mergeCell ref="B8:D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95</v>
      </c>
      <c t="s" r="B1" s="2">
        <v>1</v>
      </c>
    </row>
    <row spans="1:4" r="2">
      <c t="s" r="B2" s="2">
        <v>2</v>
      </c>
      <c t="s" r="C2" s="2">
        <v>68</v>
      </c>
      <c t="s" r="D2" s="2">
        <v>26</v>
      </c>
    </row>
    <row spans="1:4" r="3">
      <c t="s" r="A3" s="3">
        <v>296</v>
      </c>
    </row>
    <row spans="1:4" r="4">
      <c t="s" r="A4" s="4">
        <v>297</v>
      </c>
      <c t="n" r="B4" s="7">
        <v>47.1</v>
      </c>
      <c t="n" r="C4" s="7">
        <v>49.9</v>
      </c>
    </row>
    <row spans="1:4" r="5">
      <c t="s" r="A5" s="4">
        <v>298</v>
      </c>
      <c t="n" r="B5" s="8">
        <v>24.2</v>
      </c>
      <c t="n" r="C5" s="8">
        <v>37.8</v>
      </c>
    </row>
    <row spans="1:4" r="6">
      <c t="s" r="A6" s="4">
        <v>299</v>
      </c>
      <c t="n" r="B6" s="8">
        <v>71.5</v>
      </c>
      <c t="n" r="C6" s="7">
        <v>76.3</v>
      </c>
    </row>
    <row spans="1:4" r="7">
      <c t="s" r="A7" s="4">
        <v>300</v>
      </c>
      <c t="n" r="B7" s="8">
        <v>215.1</v>
      </c>
      <c t="n" r="D7" s="7">
        <v>215.7</v>
      </c>
    </row>
    <row spans="1:4" r="8">
      <c t="s" r="A8" s="4">
        <v>301</v>
      </c>
    </row>
    <row spans="1:4" r="9">
      <c t="s" r="A9" s="3">
        <v>296</v>
      </c>
    </row>
    <row spans="1:4" r="10">
      <c t="s" r="A10" s="4">
        <v>300</v>
      </c>
      <c t="n" r="B10" s="8">
        <v>162.2</v>
      </c>
      <c t="n" r="D10" s="6">
        <v>162</v>
      </c>
    </row>
    <row spans="1:4" r="11">
      <c t="s" r="A11" s="4">
        <v>302</v>
      </c>
    </row>
    <row spans="1:4" r="12">
      <c t="s" r="A12" s="3">
        <v>296</v>
      </c>
    </row>
    <row spans="1:4" r="13">
      <c t="s" r="A13" s="4">
        <v>300</v>
      </c>
      <c t="n" r="B13" s="7">
        <v>52.9</v>
      </c>
      <c t="n" r="D13" s="7">
        <v>5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303</v>
      </c>
      <c t="s" r="B1" s="2">
        <v>1</v>
      </c>
    </row>
    <row spans="1:3" r="2">
      <c t="s" r="B2" s="2">
        <v>2</v>
      </c>
      <c t="s" r="C2" s="2">
        <v>68</v>
      </c>
    </row>
    <row spans="1:3" r="3">
      <c t="s" r="A3" s="3">
        <v>304</v>
      </c>
    </row>
    <row spans="1:3" r="4">
      <c t="s" r="A4" s="4">
        <v>305</v>
      </c>
      <c t="n" r="B4" s="11">
        <v>77</v>
      </c>
      <c t="n" r="C4" s="7">
        <v>71.2</v>
      </c>
    </row>
    <row spans="1:3" r="5">
      <c t="s" r="A5" s="4">
        <v>280</v>
      </c>
      <c t="n" r="B5" s="7">
        <v>10.2</v>
      </c>
    </row>
    <row spans="1:3" r="6">
      <c t="s" r="A6" s="4">
        <v>306</v>
      </c>
      <c t="n" r="C6" s="8">
        <v>0.5</v>
      </c>
    </row>
    <row spans="1:3" r="7">
      <c t="s" r="A7" s="4">
        <v>307</v>
      </c>
    </row>
    <row spans="1:3" r="8">
      <c t="s" r="A8" s="3">
        <v>304</v>
      </c>
    </row>
    <row spans="1:3" r="9">
      <c t="s" r="A9" s="4">
        <v>280</v>
      </c>
      <c t="n" r="C9" s="7">
        <v>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s>
  <sheetData>
    <row spans="1:4" r="1">
      <c t="s" r="A1" s="1">
        <v>308</v>
      </c>
      <c t="s" r="B1" s="2">
        <v>2</v>
      </c>
      <c t="s" r="D1" s="2">
        <v>26</v>
      </c>
    </row>
    <row spans="1:4" r="2">
      <c t="s" r="A2" s="3">
        <v>141</v>
      </c>
    </row>
    <row spans="1:4" r="3">
      <c t="s" r="A3" s="4">
        <v>309</v>
      </c>
      <c t="n" r="B3" s="7">
        <v>105.2</v>
      </c>
      <c t="n" r="D3" s="7">
        <v>97.90000000000001</v>
      </c>
    </row>
    <row spans="1:4" r="4">
      <c t="s" r="A4" s="4">
        <v>310</v>
      </c>
      <c t="n" r="B4" s="8">
        <v>594.4</v>
      </c>
      <c t="n" r="D4" s="8">
        <v>560.4</v>
      </c>
    </row>
    <row spans="1:4" r="5">
      <c t="s" r="A5" s="4">
        <v>311</v>
      </c>
      <c t="n" r="B5" s="8">
        <v>2281.5</v>
      </c>
      <c t="n" r="D5" s="8">
        <v>2125.8</v>
      </c>
    </row>
    <row spans="1:4" r="6">
      <c t="s" r="A6" s="4">
        <v>312</v>
      </c>
      <c t="n" r="B6" s="8">
        <v>222.1</v>
      </c>
      <c t="n" r="D6" s="8">
        <v>274.9</v>
      </c>
    </row>
    <row spans="1:4" r="7">
      <c t="s" r="A7" s="4">
        <v>313</v>
      </c>
      <c t="n" r="B7" s="8">
        <v>3203.2</v>
      </c>
      <c t="n" r="D7" s="6">
        <v>3059</v>
      </c>
    </row>
    <row spans="1:4" r="8">
      <c t="s" r="A8" s="4">
        <v>314</v>
      </c>
      <c t="n" r="B8" s="8">
        <v>-1329.2</v>
      </c>
      <c t="n" r="D8" s="8">
        <v>-1232.5</v>
      </c>
    </row>
    <row spans="1:4" r="9">
      <c t="s" r="A9" s="4">
        <v>34</v>
      </c>
      <c t="n" r="B9" s="11">
        <v>1874</v>
      </c>
      <c t="s" r="C9" s="4">
        <v>25</v>
      </c>
      <c t="n" r="D9" s="7">
        <v>1826.5</v>
      </c>
    </row>
    <row spans="1:4" r="10">
      <c t="n" r="A10"/>
    </row>
    <row spans="1:4" r="11">
      <c t="s" r="A11" s="4">
        <v>25</v>
      </c>
      <c t="s" r="B11" s="4">
        <v>58</v>
      </c>
    </row>
  </sheetData>
  <mergeCells count="3">
    <mergeCell ref="B1:C1"/>
    <mergeCell ref="A10:D10"/>
    <mergeCell ref="B11:D1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9"/>
    <col customWidth="1" max="2" min="2" width="21"/>
    <col customWidth="1" max="3" min="3" width="4"/>
  </cols>
  <sheetData>
    <row spans="1:3" r="1">
      <c t="s" r="A1" s="1">
        <v>315</v>
      </c>
      <c t="s" r="B1" s="2">
        <v>1</v>
      </c>
    </row>
    <row spans="1:3" r="2">
      <c t="s" r="B2" s="2">
        <v>278</v>
      </c>
    </row>
    <row spans="1:3" r="3">
      <c t="s" r="A3" s="3">
        <v>316</v>
      </c>
    </row>
    <row spans="1:3" r="4">
      <c t="s" r="A4" s="4">
        <v>317</v>
      </c>
      <c t="n" r="B4" s="7">
        <v>1053.8</v>
      </c>
    </row>
    <row spans="1:3" r="5">
      <c t="s" r="A5" s="4">
        <v>318</v>
      </c>
      <c t="n" r="B5" s="8">
        <v>11.5</v>
      </c>
    </row>
    <row spans="1:3" r="6">
      <c t="s" r="A6" s="4">
        <v>319</v>
      </c>
      <c t="n" r="B6" s="8">
        <v>1065.3</v>
      </c>
      <c t="s" r="C6" s="4">
        <v>25</v>
      </c>
    </row>
    <row spans="1:3" r="7">
      <c t="s" r="A7" s="4">
        <v>320</v>
      </c>
    </row>
    <row spans="1:3" r="8">
      <c t="s" r="A8" s="3">
        <v>316</v>
      </c>
    </row>
    <row spans="1:3" r="9">
      <c t="s" r="A9" s="4">
        <v>317</v>
      </c>
      <c t="n" r="B9" s="8">
        <v>1026.8</v>
      </c>
    </row>
    <row spans="1:3" r="10">
      <c t="s" r="A10" s="4">
        <v>318</v>
      </c>
      <c t="n" r="B10" s="8">
        <v>11.5</v>
      </c>
    </row>
    <row spans="1:3" r="11">
      <c t="s" r="A11" s="4">
        <v>319</v>
      </c>
      <c t="n" r="B11" s="8">
        <v>1038.3</v>
      </c>
    </row>
    <row spans="1:3" r="12">
      <c t="s" r="A12" s="4">
        <v>321</v>
      </c>
    </row>
    <row spans="1:3" r="13">
      <c t="s" r="A13" s="3">
        <v>316</v>
      </c>
    </row>
    <row spans="1:3" r="14">
      <c t="s" r="A14" s="4">
        <v>317</v>
      </c>
      <c t="n" r="B14" s="6">
        <v>27</v>
      </c>
    </row>
    <row spans="1:3" r="15">
      <c t="s" r="A15" s="4">
        <v>318</v>
      </c>
      <c t="n" r="B15" s="6">
        <v>0</v>
      </c>
    </row>
    <row spans="1:3" r="16">
      <c t="s" r="A16" s="4">
        <v>319</v>
      </c>
      <c t="n" r="B16" s="11">
        <v>27</v>
      </c>
    </row>
    <row spans="1:3" r="17">
      <c t="n" r="A17"/>
    </row>
    <row spans="1:3" r="18">
      <c t="s" r="A18" s="4">
        <v>25</v>
      </c>
      <c t="s" r="B18" s="4">
        <v>58</v>
      </c>
    </row>
  </sheetData>
  <mergeCells count="5">
    <mergeCell ref="A1:A2"/>
    <mergeCell ref="B1:C1"/>
    <mergeCell ref="B2:C2"/>
    <mergeCell ref="A17:C17"/>
    <mergeCell ref="B18:C1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spans="1:8" r="1">
      <c t="s" r="A1" s="1">
        <v>322</v>
      </c>
      <c t="s" r="B1" s="2">
        <v>323</v>
      </c>
      <c t="s" r="C1" s="2">
        <v>324</v>
      </c>
      <c t="s" r="D1" s="2">
        <v>126</v>
      </c>
      <c t="s" r="E1" s="2">
        <v>325</v>
      </c>
      <c t="s" r="F1" s="2">
        <v>278</v>
      </c>
      <c t="s" r="G1" s="2">
        <v>126</v>
      </c>
      <c t="s" r="H1" s="2">
        <v>326</v>
      </c>
    </row>
    <row spans="1:8" r="2">
      <c t="s" r="A2" s="3">
        <v>327</v>
      </c>
    </row>
    <row spans="1:8" r="3">
      <c t="s" r="A3" s="4">
        <v>124</v>
      </c>
      <c t="n" r="F3" s="11">
        <v>0</v>
      </c>
      <c t="n" r="G3" s="11">
        <v>250000000</v>
      </c>
    </row>
    <row spans="1:8" r="4">
      <c t="s" r="A4" s="4">
        <v>122</v>
      </c>
      <c t="n" r="F4" s="11">
        <v>0</v>
      </c>
      <c t="n" r="G4" s="6">
        <v>350000000</v>
      </c>
    </row>
    <row spans="1:8" r="5">
      <c t="s" r="A5" s="4">
        <v>328</v>
      </c>
      <c t="n" r="F5" s="6">
        <v>1</v>
      </c>
    </row>
    <row spans="1:8" r="6">
      <c t="s" r="A6" s="4">
        <v>329</v>
      </c>
      <c t="n" r="F6" s="11">
        <v>1972600000</v>
      </c>
      <c t="n" r="H6" s="11">
        <v>1973200000</v>
      </c>
    </row>
    <row spans="1:8" r="7">
      <c t="s" r="A7" s="4">
        <v>330</v>
      </c>
      <c t="n" r="F7" s="6">
        <v>3100000</v>
      </c>
      <c t="n" r="G7" s="11">
        <v>0</v>
      </c>
    </row>
    <row spans="1:8" r="8">
      <c t="s" r="A8" s="4">
        <v>331</v>
      </c>
    </row>
    <row spans="1:8" r="9">
      <c t="s" r="A9" s="3">
        <v>327</v>
      </c>
    </row>
    <row spans="1:8" r="10">
      <c t="s" r="A10" s="4">
        <v>332</v>
      </c>
      <c t="n" r="F10" s="11">
        <v>500000000</v>
      </c>
    </row>
    <row spans="1:8" r="11">
      <c t="s" r="A11" s="4">
        <v>333</v>
      </c>
      <c t="s" r="F11" s="4">
        <v>334</v>
      </c>
      <c t="s" r="H11" s="4">
        <v>334</v>
      </c>
    </row>
    <row spans="1:8" r="12">
      <c t="s" r="A12" s="4">
        <v>335</v>
      </c>
    </row>
    <row spans="1:8" r="13">
      <c t="s" r="A13" s="3">
        <v>327</v>
      </c>
    </row>
    <row spans="1:8" r="14">
      <c t="s" r="A14" s="4">
        <v>332</v>
      </c>
      <c t="n" r="F14" s="11">
        <v>325000000</v>
      </c>
    </row>
    <row spans="1:8" r="15">
      <c t="s" r="A15" s="4">
        <v>333</v>
      </c>
      <c t="s" r="F15" s="4">
        <v>336</v>
      </c>
      <c t="s" r="H15" s="4">
        <v>336</v>
      </c>
    </row>
    <row spans="1:8" r="16">
      <c t="s" r="A16" s="4">
        <v>337</v>
      </c>
    </row>
    <row spans="1:8" r="17">
      <c t="s" r="A17" s="3">
        <v>327</v>
      </c>
    </row>
    <row spans="1:8" r="18">
      <c t="s" r="A18" s="4">
        <v>122</v>
      </c>
      <c t="n" r="B18" s="11">
        <v>350000000</v>
      </c>
    </row>
    <row spans="1:8" r="19">
      <c t="s" r="A19" s="4">
        <v>338</v>
      </c>
      <c t="n" r="B19" s="11">
        <v>350000000</v>
      </c>
    </row>
    <row spans="1:8" r="20">
      <c t="s" r="A20" s="4">
        <v>339</v>
      </c>
    </row>
    <row spans="1:8" r="21">
      <c t="s" r="A21" s="3">
        <v>327</v>
      </c>
    </row>
    <row spans="1:8" r="22">
      <c t="s" r="A22" s="4">
        <v>332</v>
      </c>
      <c t="n" r="F22" s="11">
        <v>650000000</v>
      </c>
    </row>
    <row spans="1:8" r="23">
      <c t="s" r="A23" s="4">
        <v>333</v>
      </c>
      <c t="s" r="D23" s="4">
        <v>340</v>
      </c>
      <c t="s" r="F23" s="4">
        <v>341</v>
      </c>
      <c t="s" r="G23" s="4">
        <v>340</v>
      </c>
      <c t="s" r="H23" s="4">
        <v>341</v>
      </c>
    </row>
    <row spans="1:8" r="24">
      <c t="s" r="A24" s="4">
        <v>342</v>
      </c>
      <c t="n" r="E24" s="11">
        <v>650000000</v>
      </c>
    </row>
    <row spans="1:8" r="25">
      <c t="s" r="A25" s="4">
        <v>343</v>
      </c>
      <c t="n" r="E25" s="6">
        <v>8400000</v>
      </c>
    </row>
    <row spans="1:8" r="26">
      <c t="s" r="A26" s="4">
        <v>344</v>
      </c>
    </row>
    <row spans="1:8" r="27">
      <c t="s" r="A27" s="3">
        <v>327</v>
      </c>
    </row>
    <row spans="1:8" r="28">
      <c t="s" r="A28" s="4">
        <v>124</v>
      </c>
      <c t="n" r="D28" s="11">
        <v>250000000</v>
      </c>
      <c t="n" r="G28" s="11">
        <v>250000000</v>
      </c>
    </row>
    <row spans="1:8" r="29">
      <c t="s" r="A29" s="4">
        <v>345</v>
      </c>
      <c t="s" r="C29" s="4">
        <v>346</v>
      </c>
    </row>
    <row spans="1:8" r="30">
      <c t="s" r="A30" s="4">
        <v>347</v>
      </c>
    </row>
    <row spans="1:8" r="31">
      <c t="s" r="A31" s="3">
        <v>327</v>
      </c>
    </row>
    <row spans="1:8" r="32">
      <c t="s" r="A32" s="4">
        <v>348</v>
      </c>
      <c t="n" r="G32" s="6">
        <v>255000000</v>
      </c>
    </row>
    <row spans="1:8" r="33">
      <c t="s" r="A33" s="4">
        <v>349</v>
      </c>
      <c t="n" r="G33" s="11">
        <v>-14300000</v>
      </c>
    </row>
    <row spans="1:8" r="34">
      <c t="s" r="A34" s="4">
        <v>350</v>
      </c>
    </row>
    <row spans="1:8" r="35">
      <c t="s" r="A35" s="3">
        <v>327</v>
      </c>
    </row>
    <row spans="1:8" r="36">
      <c t="s" r="A36" s="4">
        <v>103</v>
      </c>
      <c t="n" r="E36" s="11">
        <v>500000000</v>
      </c>
    </row>
    <row spans="1:8" r="37">
      <c t="s" r="A37" s="4">
        <v>351</v>
      </c>
      <c t="n" r="F37" s="11">
        <v>500000000</v>
      </c>
    </row>
    <row spans="1:8" r="38">
      <c t="s" r="A38" s="4">
        <v>330</v>
      </c>
      <c t="n" r="F38" s="11">
        <v>3100000</v>
      </c>
    </row>
    <row spans="1:8" r="39">
      <c t="s" r="A39" s="4">
        <v>352</v>
      </c>
    </row>
    <row spans="1:8" r="40">
      <c t="s" r="A40" s="3">
        <v>327</v>
      </c>
    </row>
    <row spans="1:8" r="41">
      <c t="s" r="A41" s="4">
        <v>353</v>
      </c>
      <c t="s" r="F41" s="4">
        <v>354</v>
      </c>
    </row>
    <row spans="1:8" r="42">
      <c t="s" r="A42" s="4">
        <v>355</v>
      </c>
    </row>
    <row spans="1:8" r="43">
      <c t="s" r="A43" s="3">
        <v>327</v>
      </c>
    </row>
    <row spans="1:8" r="44">
      <c t="s" r="A44" s="4">
        <v>333</v>
      </c>
      <c t="s" r="F44" s="4">
        <v>356</v>
      </c>
    </row>
    <row spans="1:8" r="45">
      <c t="s" r="A45" s="4">
        <v>357</v>
      </c>
    </row>
    <row spans="1:8" r="46">
      <c t="s" r="A46" s="3">
        <v>327</v>
      </c>
    </row>
    <row spans="1:8" r="47">
      <c t="s" r="A47" s="4">
        <v>333</v>
      </c>
      <c t="s" r="F47" s="4">
        <v>358</v>
      </c>
    </row>
    <row spans="1:8" r="48">
      <c t="s" r="A48" s="4">
        <v>359</v>
      </c>
    </row>
    <row spans="1:8" r="49">
      <c t="s" r="A49" s="3">
        <v>327</v>
      </c>
    </row>
    <row spans="1:8" r="50">
      <c t="s" r="A50" s="4">
        <v>353</v>
      </c>
      <c t="s" r="F50" s="4">
        <v>360</v>
      </c>
    </row>
    <row spans="1:8" r="51">
      <c t="s" r="A51" s="4">
        <v>361</v>
      </c>
    </row>
    <row spans="1:8" r="52">
      <c t="s" r="A52" s="3">
        <v>327</v>
      </c>
    </row>
    <row spans="1:8" r="53">
      <c t="s" r="A53" s="4">
        <v>333</v>
      </c>
      <c t="s" r="F53" s="4">
        <v>362</v>
      </c>
    </row>
    <row spans="1:8" r="54">
      <c t="s" r="A54" s="4">
        <v>363</v>
      </c>
    </row>
    <row spans="1:8" r="55">
      <c t="s" r="A55" s="3">
        <v>327</v>
      </c>
    </row>
    <row spans="1:8" r="56">
      <c t="s" r="A56" s="4">
        <v>333</v>
      </c>
      <c t="s" r="F56" s="4">
        <v>356</v>
      </c>
    </row>
    <row spans="1:8" r="57">
      <c t="s" r="A57" s="4">
        <v>364</v>
      </c>
    </row>
    <row spans="1:8" r="58">
      <c t="s" r="A58" s="3">
        <v>327</v>
      </c>
    </row>
    <row spans="1:8" r="59">
      <c t="s" r="A59" s="4">
        <v>351</v>
      </c>
      <c t="n" r="F59" s="11">
        <v>1250000000</v>
      </c>
    </row>
    <row spans="1:8" r="60">
      <c t="s" r="A60" s="4">
        <v>365</v>
      </c>
    </row>
    <row spans="1:8" r="61">
      <c t="s" r="A61" s="3">
        <v>327</v>
      </c>
    </row>
    <row spans="1:8" r="62">
      <c t="s" r="A62" s="4">
        <v>366</v>
      </c>
      <c t="s" r="F62" s="4">
        <v>362</v>
      </c>
    </row>
    <row spans="1:8" r="63">
      <c t="s" r="A63" s="4">
        <v>367</v>
      </c>
    </row>
    <row spans="1:8" r="64">
      <c t="s" r="A64" s="3">
        <v>327</v>
      </c>
    </row>
    <row spans="1:8" r="65">
      <c t="s" r="A65" s="4">
        <v>366</v>
      </c>
      <c t="s" r="F65" s="4">
        <v>368</v>
      </c>
    </row>
    <row spans="1:8" r="66">
      <c t="s" r="A66" s="4">
        <v>369</v>
      </c>
    </row>
    <row spans="1:8" r="67">
      <c t="s" r="A67" s="3">
        <v>327</v>
      </c>
    </row>
    <row spans="1:8" r="68">
      <c t="s" r="A68" s="4">
        <v>353</v>
      </c>
      <c t="s" r="F68" s="4">
        <v>356</v>
      </c>
    </row>
    <row spans="1:8" r="69">
      <c t="s" r="A69" s="4">
        <v>370</v>
      </c>
    </row>
    <row spans="1:8" r="70">
      <c t="s" r="A70" s="3">
        <v>327</v>
      </c>
    </row>
    <row spans="1:8" r="71">
      <c t="s" r="A71" s="4">
        <v>333</v>
      </c>
      <c t="s" r="F71" s="4">
        <v>371</v>
      </c>
    </row>
    <row spans="1:8" r="72">
      <c t="s" r="A72" s="4">
        <v>372</v>
      </c>
    </row>
    <row spans="1:8" r="73">
      <c t="s" r="A73" s="3">
        <v>327</v>
      </c>
    </row>
    <row spans="1:8" r="74">
      <c t="s" r="A74" s="4">
        <v>333</v>
      </c>
      <c t="s" r="F74" s="4">
        <v>358</v>
      </c>
    </row>
    <row spans="1:8" r="75">
      <c t="s" r="A75" s="4">
        <v>373</v>
      </c>
    </row>
    <row spans="1:8" r="76">
      <c t="s" r="A76" s="3">
        <v>327</v>
      </c>
    </row>
    <row spans="1:8" r="77">
      <c t="s" r="A77" s="4">
        <v>353</v>
      </c>
      <c t="s" r="F77" s="4">
        <v>362</v>
      </c>
    </row>
    <row spans="1:8" r="78">
      <c t="s" r="A78" s="4">
        <v>374</v>
      </c>
    </row>
    <row spans="1:8" r="79">
      <c t="s" r="A79" s="3">
        <v>327</v>
      </c>
    </row>
    <row spans="1:8" r="80">
      <c t="s" r="A80" s="4">
        <v>333</v>
      </c>
      <c t="s" r="F80" s="4">
        <v>375</v>
      </c>
    </row>
    <row spans="1:8" r="81">
      <c t="s" r="A81" s="4">
        <v>376</v>
      </c>
    </row>
    <row spans="1:8" r="82">
      <c t="s" r="A82" s="3">
        <v>327</v>
      </c>
    </row>
    <row spans="1:8" r="83">
      <c t="s" r="A83" s="4">
        <v>333</v>
      </c>
      <c t="s" r="F83" s="4">
        <v>356</v>
      </c>
    </row>
    <row spans="1:8" r="84">
      <c t="s" r="A84" s="4">
        <v>377</v>
      </c>
    </row>
    <row spans="1:8" r="85">
      <c t="s" r="A85" s="3">
        <v>327</v>
      </c>
    </row>
    <row spans="1:8" r="86">
      <c t="s" r="A86" s="4">
        <v>378</v>
      </c>
      <c t="n" r="F86" s="11">
        <v>0</v>
      </c>
      <c t="n" r="H86" s="11">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6"/>
    <col customWidth="1" max="2" min="2" width="14"/>
    <col customWidth="1" max="3" min="3" width="4"/>
    <col customWidth="1" max="4" min="4" width="14"/>
    <col customWidth="1" max="5" min="5" width="14"/>
  </cols>
  <sheetData>
    <row spans="1:5" r="1">
      <c t="s" r="A1" s="1">
        <v>379</v>
      </c>
      <c t="s" r="B1" s="2">
        <v>2</v>
      </c>
      <c t="s" r="D1" s="2">
        <v>26</v>
      </c>
      <c t="s" r="E1" s="2">
        <v>68</v>
      </c>
    </row>
    <row spans="1:5" r="2">
      <c t="s" r="A2" s="3">
        <v>327</v>
      </c>
    </row>
    <row spans="1:5" r="3">
      <c t="s" r="A3" s="4">
        <v>380</v>
      </c>
      <c t="n" r="B3" s="7">
        <v>1972.6</v>
      </c>
      <c t="n" r="D3" s="7">
        <v>1973.2</v>
      </c>
    </row>
    <row spans="1:5" r="4">
      <c t="s" r="A4" s="4">
        <v>381</v>
      </c>
      <c t="n" r="B4" s="8">
        <v>-17.7</v>
      </c>
      <c t="n" r="D4" s="8">
        <v>-18.4</v>
      </c>
    </row>
    <row spans="1:5" r="5">
      <c t="s" r="A5" s="4">
        <v>382</v>
      </c>
      <c t="n" r="B5" s="8">
        <v>1962.5</v>
      </c>
      <c t="n" r="D5" s="8">
        <v>1965.6</v>
      </c>
    </row>
    <row spans="1:5" r="6">
      <c t="s" r="A6" s="4">
        <v>383</v>
      </c>
      <c t="n" r="B6" s="8">
        <v>1954.9</v>
      </c>
      <c t="n" r="D6" s="8">
        <v>1954.8</v>
      </c>
    </row>
    <row spans="1:5" r="7">
      <c t="s" r="A7" s="4">
        <v>384</v>
      </c>
      <c t="n" r="B7" s="8">
        <v>-26.4</v>
      </c>
      <c t="s" r="C7" s="4">
        <v>25</v>
      </c>
      <c t="n" r="D7" s="8">
        <v>-23.1</v>
      </c>
    </row>
    <row spans="1:5" r="8">
      <c t="s" r="A8" s="4">
        <v>45</v>
      </c>
      <c t="n" r="B8" s="8">
        <v>1928.5</v>
      </c>
      <c t="s" r="C8" s="4">
        <v>25</v>
      </c>
      <c t="n" r="D8" s="8">
        <v>1931.7</v>
      </c>
    </row>
    <row spans="1:5" r="9">
      <c t="s" r="A9" s="4">
        <v>31</v>
      </c>
    </row>
    <row spans="1:5" r="10">
      <c t="s" r="A10" s="3">
        <v>327</v>
      </c>
    </row>
    <row spans="1:5" r="11">
      <c t="s" r="A11" s="4">
        <v>380</v>
      </c>
      <c t="n" r="B11" s="8">
        <v>10.1</v>
      </c>
      <c t="n" r="D11" s="8">
        <v>7.6</v>
      </c>
    </row>
    <row spans="1:5" r="12">
      <c t="s" r="A12" s="4">
        <v>381</v>
      </c>
      <c t="n" r="B12" s="6">
        <v>0</v>
      </c>
      <c t="n" r="D12" s="6">
        <v>0</v>
      </c>
    </row>
    <row spans="1:5" r="13">
      <c t="s" r="A13" s="4">
        <v>383</v>
      </c>
      <c t="n" r="B13" s="8">
        <v>10.1</v>
      </c>
      <c t="n" r="D13" s="8">
        <v>7.6</v>
      </c>
    </row>
    <row spans="1:5" r="14">
      <c t="s" r="A14" s="4">
        <v>350</v>
      </c>
    </row>
    <row spans="1:5" r="15">
      <c t="s" r="A15" s="3">
        <v>327</v>
      </c>
    </row>
    <row spans="1:5" r="16">
      <c t="s" r="A16" s="4">
        <v>385</v>
      </c>
      <c t="n" r="B16" s="8">
        <v>487.5</v>
      </c>
      <c t="n" r="D16" s="8">
        <v>490.6</v>
      </c>
    </row>
    <row spans="1:5" r="17">
      <c t="s" r="A17" s="4">
        <v>381</v>
      </c>
      <c t="n" r="B17" s="6">
        <v>-2</v>
      </c>
      <c t="n" r="D17" s="8">
        <v>-2.2</v>
      </c>
    </row>
    <row spans="1:5" r="18">
      <c t="s" r="A18" s="4">
        <v>382</v>
      </c>
      <c t="n" r="B18" s="7">
        <v>485.5</v>
      </c>
      <c t="n" r="D18" s="7">
        <v>488.4</v>
      </c>
    </row>
    <row spans="1:5" r="19">
      <c t="s" r="A19" s="4">
        <v>386</v>
      </c>
      <c t="s" r="B19" s="4">
        <v>387</v>
      </c>
      <c t="s" r="D19" s="4">
        <v>387</v>
      </c>
    </row>
    <row spans="1:5" r="20">
      <c t="s" r="A20" s="4">
        <v>331</v>
      </c>
    </row>
    <row spans="1:5" r="21">
      <c t="s" r="A21" s="3">
        <v>327</v>
      </c>
    </row>
    <row spans="1:5" r="22">
      <c t="s" r="A22" s="4">
        <v>333</v>
      </c>
      <c t="s" r="B22" s="4">
        <v>334</v>
      </c>
      <c t="s" r="D22" s="4">
        <v>334</v>
      </c>
    </row>
    <row spans="1:5" r="23">
      <c t="s" r="A23" s="4">
        <v>385</v>
      </c>
      <c t="n" r="B23" s="11">
        <v>500</v>
      </c>
      <c t="n" r="D23" s="11">
        <v>500</v>
      </c>
    </row>
    <row spans="1:5" r="24">
      <c t="s" r="A24" s="4">
        <v>381</v>
      </c>
      <c t="n" r="B24" s="8">
        <v>-5.3</v>
      </c>
      <c t="n" r="D24" s="8">
        <v>-5.5</v>
      </c>
    </row>
    <row spans="1:5" r="25">
      <c t="s" r="A25" s="4">
        <v>382</v>
      </c>
      <c t="n" r="B25" s="7">
        <v>494.7</v>
      </c>
      <c t="n" r="D25" s="7">
        <v>494.5</v>
      </c>
    </row>
    <row spans="1:5" r="26">
      <c t="s" r="A26" s="4">
        <v>386</v>
      </c>
      <c t="s" r="B26" s="4">
        <v>334</v>
      </c>
      <c t="s" r="D26" s="4">
        <v>334</v>
      </c>
    </row>
    <row spans="1:5" r="27">
      <c t="s" r="A27" s="4">
        <v>335</v>
      </c>
    </row>
    <row spans="1:5" r="28">
      <c t="s" r="A28" s="3">
        <v>327</v>
      </c>
    </row>
    <row spans="1:5" r="29">
      <c t="s" r="A29" s="4">
        <v>333</v>
      </c>
      <c t="s" r="B29" s="4">
        <v>336</v>
      </c>
      <c t="s" r="D29" s="4">
        <v>336</v>
      </c>
    </row>
    <row spans="1:5" r="30">
      <c t="s" r="A30" s="4">
        <v>385</v>
      </c>
      <c t="n" r="B30" s="11">
        <v>325</v>
      </c>
      <c t="n" r="D30" s="11">
        <v>325</v>
      </c>
    </row>
    <row spans="1:5" r="31">
      <c t="s" r="A31" s="4">
        <v>381</v>
      </c>
      <c t="n" r="B31" s="8">
        <v>-3.1</v>
      </c>
      <c t="n" r="D31" s="8">
        <v>-3.2</v>
      </c>
    </row>
    <row spans="1:5" r="32">
      <c t="s" r="A32" s="4">
        <v>382</v>
      </c>
      <c t="n" r="B32" s="7">
        <v>321.9</v>
      </c>
      <c t="n" r="D32" s="7">
        <v>321.8</v>
      </c>
    </row>
    <row spans="1:5" r="33">
      <c t="s" r="A33" s="4">
        <v>386</v>
      </c>
      <c t="s" r="B33" s="4">
        <v>336</v>
      </c>
      <c t="s" r="D33" s="4">
        <v>336</v>
      </c>
    </row>
    <row spans="1:5" r="34">
      <c t="s" r="A34" s="4">
        <v>339</v>
      </c>
    </row>
    <row spans="1:5" r="35">
      <c t="s" r="A35" s="3">
        <v>327</v>
      </c>
    </row>
    <row spans="1:5" r="36">
      <c t="s" r="A36" s="4">
        <v>333</v>
      </c>
      <c t="s" r="B36" s="4">
        <v>341</v>
      </c>
      <c t="s" r="D36" s="4">
        <v>341</v>
      </c>
      <c t="s" r="E36" s="4">
        <v>340</v>
      </c>
    </row>
    <row spans="1:5" r="37">
      <c t="s" r="A37" s="4">
        <v>385</v>
      </c>
      <c t="n" r="B37" s="11">
        <v>650</v>
      </c>
      <c t="n" r="D37" s="11">
        <v>650</v>
      </c>
    </row>
    <row spans="1:5" r="38">
      <c t="s" r="A38" s="4">
        <v>381</v>
      </c>
      <c t="n" r="B38" s="8">
        <v>-7.3</v>
      </c>
      <c t="n" r="D38" s="8">
        <v>-7.5</v>
      </c>
    </row>
    <row spans="1:5" r="39">
      <c t="s" r="A39" s="4">
        <v>382</v>
      </c>
      <c t="n" r="B39" s="7">
        <v>642.7</v>
      </c>
      <c t="n" r="D39" s="7">
        <v>642.5</v>
      </c>
    </row>
    <row spans="1:5" r="40">
      <c t="s" r="A40" s="4">
        <v>386</v>
      </c>
      <c t="s" r="B40" s="4">
        <v>341</v>
      </c>
      <c t="s" r="D40" s="4">
        <v>341</v>
      </c>
    </row>
    <row spans="1:5" r="41">
      <c t="n" r="A41"/>
    </row>
    <row spans="1:5" r="42">
      <c t="s" r="A42" s="4">
        <v>25</v>
      </c>
      <c t="s" r="B42" s="4">
        <v>58</v>
      </c>
    </row>
  </sheetData>
  <mergeCells count="3">
    <mergeCell ref="B1:C1"/>
    <mergeCell ref="A41:E41"/>
    <mergeCell ref="B42:E4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388</v>
      </c>
      <c t="s" r="B1" s="2">
        <v>1</v>
      </c>
    </row>
    <row spans="1:2" r="2">
      <c t="s" r="B2" s="2">
        <v>278</v>
      </c>
    </row>
    <row spans="1:2" r="3">
      <c t="s" r="A3" s="3">
        <v>389</v>
      </c>
    </row>
    <row spans="1:2" r="4">
      <c t="s" r="A4" s="4">
        <v>390</v>
      </c>
      <c t="n" r="B4" s="7">
        <v>3.7</v>
      </c>
    </row>
    <row spans="1:2" r="5">
      <c t="s" r="A5" s="4">
        <v>391</v>
      </c>
    </row>
    <row spans="1:2" r="6">
      <c t="s" r="A6" s="3">
        <v>389</v>
      </c>
    </row>
    <row spans="1:2" r="7">
      <c t="s" r="A7" s="4">
        <v>392</v>
      </c>
      <c t="n" r="B7" s="6">
        <v>10</v>
      </c>
    </row>
    <row spans="1:2" r="8">
      <c t="s" r="A8" s="4">
        <v>393</v>
      </c>
    </row>
    <row spans="1:2" r="9">
      <c t="s" r="A9" s="3">
        <v>389</v>
      </c>
    </row>
    <row spans="1:2" r="10">
      <c t="s" r="A10" s="4">
        <v>392</v>
      </c>
      <c t="n" r="B10" s="11">
        <v>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s>
  <sheetData>
    <row spans="1:4" r="1">
      <c t="s" r="A1" s="1">
        <v>90</v>
      </c>
      <c t="s" r="B1" s="2">
        <v>1</v>
      </c>
    </row>
    <row spans="1:4" r="2">
      <c t="s" r="B2" s="2">
        <v>2</v>
      </c>
      <c t="s" r="D2" s="2">
        <v>68</v>
      </c>
    </row>
    <row spans="1:4" r="3">
      <c t="s" r="A3" s="3">
        <v>91</v>
      </c>
    </row>
    <row spans="1:4" r="4">
      <c t="s" r="A4" s="4">
        <v>79</v>
      </c>
      <c t="n" r="B4" s="7">
        <v>262.5</v>
      </c>
      <c t="n" r="D4" s="7">
        <v>156.7</v>
      </c>
    </row>
    <row spans="1:4" r="5">
      <c t="s" r="A5" s="3">
        <v>92</v>
      </c>
    </row>
    <row spans="1:4" r="6">
      <c t="s" r="A6" s="4">
        <v>93</v>
      </c>
      <c t="n" r="B6" s="8">
        <v>90.2</v>
      </c>
      <c t="n" r="D6" s="8">
        <v>84.5</v>
      </c>
    </row>
    <row spans="1:4" r="7">
      <c t="s" r="A7" s="4">
        <v>94</v>
      </c>
      <c t="n" r="B7" s="8">
        <v>5.2</v>
      </c>
      <c t="n" r="D7" s="8">
        <v>-7.8</v>
      </c>
    </row>
    <row spans="1:4" r="8">
      <c t="s" r="A8" s="4">
        <v>95</v>
      </c>
      <c t="n" r="B8" s="8">
        <v>-77.5</v>
      </c>
      <c t="n" r="D8" s="8">
        <v>-344.2</v>
      </c>
    </row>
    <row spans="1:4" r="9">
      <c t="s" r="A9" s="4">
        <v>96</v>
      </c>
      <c t="n" r="B9" s="8">
        <v>8.199999999999999</v>
      </c>
      <c t="n" r="D9" s="8">
        <v>44.2</v>
      </c>
    </row>
    <row spans="1:4" r="10">
      <c t="s" r="A10" s="4">
        <v>97</v>
      </c>
      <c t="n" r="B10" s="8">
        <v>288.6</v>
      </c>
      <c t="n" r="D10" s="8">
        <v>-66.59999999999999</v>
      </c>
    </row>
    <row spans="1:4" r="11">
      <c t="s" r="A11" s="3">
        <v>98</v>
      </c>
    </row>
    <row spans="1:4" r="12">
      <c t="s" r="A12" s="4">
        <v>99</v>
      </c>
      <c t="n" r="B12" s="8">
        <v>-88.09999999999999</v>
      </c>
      <c t="n" r="D12" s="8">
        <v>-98.8</v>
      </c>
    </row>
    <row spans="1:4" r="13">
      <c t="s" r="A13" s="4">
        <v>100</v>
      </c>
      <c t="n" r="B13" s="6">
        <v>0</v>
      </c>
      <c t="n" r="D13" s="8">
        <v>-473.3</v>
      </c>
    </row>
    <row spans="1:4" r="14">
      <c t="s" r="A14" s="4">
        <v>96</v>
      </c>
      <c t="n" r="B14" s="8">
        <v>-1.8</v>
      </c>
      <c t="n" r="D14" s="8">
        <v>7.9</v>
      </c>
    </row>
    <row spans="1:4" r="15">
      <c t="s" r="A15" s="4">
        <v>101</v>
      </c>
      <c t="n" r="B15" s="8">
        <v>-89.90000000000001</v>
      </c>
      <c t="n" r="D15" s="8">
        <v>-564.2</v>
      </c>
    </row>
    <row spans="1:4" r="16">
      <c t="s" r="A16" s="3">
        <v>102</v>
      </c>
    </row>
    <row spans="1:4" r="17">
      <c t="s" r="A17" s="4">
        <v>103</v>
      </c>
      <c t="n" r="B17" s="6">
        <v>0</v>
      </c>
      <c t="n" r="D17" s="6">
        <v>500</v>
      </c>
    </row>
    <row spans="1:4" r="18">
      <c t="s" r="A18" s="4">
        <v>104</v>
      </c>
      <c t="n" r="B18" s="8">
        <v>-3.1</v>
      </c>
      <c t="n" r="D18" s="6">
        <v>0</v>
      </c>
    </row>
    <row spans="1:4" r="19">
      <c t="s" r="A19" s="4">
        <v>39</v>
      </c>
      <c t="n" r="B19" s="8">
        <v>2.6</v>
      </c>
      <c t="n" r="D19" s="6">
        <v>0</v>
      </c>
    </row>
    <row spans="1:4" r="20">
      <c t="s" r="A20" s="4">
        <v>105</v>
      </c>
      <c t="n" r="B20" s="6">
        <v>0</v>
      </c>
      <c t="n" r="D20" s="6">
        <v>-5</v>
      </c>
    </row>
    <row spans="1:4" r="21">
      <c t="s" r="A21" s="4">
        <v>106</v>
      </c>
      <c t="n" r="B21" s="8">
        <v>-154.7</v>
      </c>
      <c t="n" r="D21" s="8">
        <v>-112.4</v>
      </c>
    </row>
    <row spans="1:4" r="22">
      <c t="s" r="A22" s="4">
        <v>107</v>
      </c>
      <c t="n" r="B22" s="8">
        <v>-25.3</v>
      </c>
      <c t="n" r="D22" s="6">
        <v>-22</v>
      </c>
    </row>
    <row spans="1:4" r="23">
      <c t="s" r="A23" s="4">
        <v>108</v>
      </c>
      <c t="n" r="B23" s="6">
        <v>0</v>
      </c>
      <c t="n" r="D23" s="8">
        <v>-0.1</v>
      </c>
    </row>
    <row spans="1:4" r="24">
      <c t="s" r="A24" s="4">
        <v>96</v>
      </c>
      <c t="n" r="B24" s="6">
        <v>-51</v>
      </c>
      <c t="n" r="D24" s="6">
        <v>-46</v>
      </c>
    </row>
    <row spans="1:4" r="25">
      <c t="s" r="A25" s="4">
        <v>109</v>
      </c>
      <c t="n" r="B25" s="8">
        <v>-231.5</v>
      </c>
      <c t="n" r="D25" s="8">
        <v>314.5</v>
      </c>
    </row>
    <row spans="1:4" r="26">
      <c t="s" r="A26" s="4">
        <v>110</v>
      </c>
      <c t="n" r="B26" s="8">
        <v>10.3</v>
      </c>
      <c t="n" r="D26" s="8">
        <v>-29.6</v>
      </c>
    </row>
    <row spans="1:4" r="27">
      <c t="s" r="A27" s="4">
        <v>111</v>
      </c>
      <c t="n" r="B27" s="8">
        <v>-22.5</v>
      </c>
      <c t="n" r="D27" s="8">
        <v>-345.9</v>
      </c>
    </row>
    <row spans="1:4" r="28">
      <c t="s" r="A28" s="4">
        <v>112</v>
      </c>
      <c t="n" r="B28" s="8">
        <v>1196.6</v>
      </c>
      <c t="n" r="D28" s="8">
        <v>1094.1</v>
      </c>
    </row>
    <row spans="1:4" r="29">
      <c t="s" r="A29" s="4">
        <v>113</v>
      </c>
      <c t="n" r="B29" s="8">
        <v>1174.1</v>
      </c>
      <c t="s" r="C29" s="4">
        <v>25</v>
      </c>
      <c t="n" r="D29" s="8">
        <v>748.2</v>
      </c>
    </row>
    <row spans="1:4" r="30">
      <c t="s" r="A30" s="3">
        <v>114</v>
      </c>
    </row>
    <row spans="1:4" r="31">
      <c t="s" r="A31" s="4">
        <v>29</v>
      </c>
      <c t="n" r="B31" s="8">
        <v>-410.5</v>
      </c>
      <c t="n" r="D31" s="8">
        <v>-677.1</v>
      </c>
    </row>
    <row spans="1:4" r="32">
      <c t="s" r="A32" s="4">
        <v>30</v>
      </c>
      <c t="n" r="B32" s="8">
        <v>-41.8</v>
      </c>
      <c t="n" r="D32" s="8">
        <v>-9.5</v>
      </c>
    </row>
    <row spans="1:4" r="33">
      <c t="s" r="A33" s="4">
        <v>115</v>
      </c>
      <c t="n" r="B33" s="8">
        <v>240.8</v>
      </c>
      <c t="n" r="D33" s="8">
        <v>278.2</v>
      </c>
    </row>
    <row spans="1:4" r="34">
      <c t="s" r="A34" s="4">
        <v>116</v>
      </c>
      <c t="n" r="B34" s="6">
        <v>134</v>
      </c>
      <c t="n" r="D34" s="8">
        <v>64.2</v>
      </c>
    </row>
    <row spans="1:4" r="35">
      <c t="s" r="A35" s="4">
        <v>117</v>
      </c>
      <c t="n" r="B35" s="8">
        <v>-77.5</v>
      </c>
      <c t="n" r="D35" s="8">
        <v>-344.2</v>
      </c>
    </row>
    <row spans="1:4" r="36">
      <c t="s" r="A36" s="3">
        <v>118</v>
      </c>
    </row>
    <row spans="1:4" r="37">
      <c t="s" r="A37" s="4">
        <v>119</v>
      </c>
      <c t="n" r="B37" s="8">
        <v>40.9</v>
      </c>
      <c t="n" r="D37" s="8">
        <v>32.2</v>
      </c>
    </row>
    <row spans="1:4" r="38">
      <c t="s" r="A38" s="4">
        <v>120</v>
      </c>
      <c t="n" r="B38" s="8">
        <v>41.4</v>
      </c>
      <c t="n" r="D38" s="8">
        <v>40.2</v>
      </c>
    </row>
    <row spans="1:4" r="39">
      <c t="s" r="A39" s="3">
        <v>121</v>
      </c>
    </row>
    <row spans="1:4" r="40">
      <c t="s" r="A40" s="4">
        <v>122</v>
      </c>
      <c t="n" r="B40" s="6">
        <v>0</v>
      </c>
      <c t="n" r="D40" s="6">
        <v>-350</v>
      </c>
    </row>
    <row spans="1:4" r="41">
      <c t="s" r="A41" s="3">
        <v>123</v>
      </c>
    </row>
    <row spans="1:4" r="42">
      <c t="s" r="A42" s="4">
        <v>124</v>
      </c>
      <c t="n" r="B42" s="11">
        <v>0</v>
      </c>
      <c t="n" r="D42" s="11">
        <v>-250</v>
      </c>
    </row>
    <row spans="1:4" r="43">
      <c t="n" r="A43"/>
    </row>
    <row spans="1:4" r="44">
      <c t="s" r="A44" s="4">
        <v>25</v>
      </c>
      <c t="s" r="B44" s="4">
        <v>58</v>
      </c>
    </row>
  </sheetData>
  <mergeCells count="5">
    <mergeCell ref="A1:A2"/>
    <mergeCell ref="B1:D1"/>
    <mergeCell ref="B2:C2"/>
    <mergeCell ref="A43:D43"/>
    <mergeCell ref="B44:D4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4</v>
      </c>
      <c t="s" r="B1" s="2">
        <v>1</v>
      </c>
    </row>
    <row spans="1:3" r="2">
      <c t="s" r="B2" s="2">
        <v>2</v>
      </c>
      <c t="s" r="C2" s="2">
        <v>68</v>
      </c>
    </row>
    <row spans="1:3" r="3">
      <c t="s" r="A3" s="4">
        <v>395</v>
      </c>
    </row>
    <row spans="1:3" r="4">
      <c t="s" r="A4" s="3">
        <v>226</v>
      </c>
    </row>
    <row spans="1:3" r="5">
      <c t="s" r="A5" s="4">
        <v>396</v>
      </c>
      <c t="n" r="B5" s="7">
        <v>1.4</v>
      </c>
      <c t="n" r="C5" s="7">
        <v>1.2</v>
      </c>
    </row>
    <row spans="1:3" r="6">
      <c t="s" r="A6" s="4">
        <v>397</v>
      </c>
      <c t="n" r="B6" s="8">
        <v>7.4</v>
      </c>
      <c t="n" r="C6" s="8">
        <v>7.2</v>
      </c>
    </row>
    <row spans="1:3" r="7">
      <c t="s" r="A7" s="4">
        <v>398</v>
      </c>
      <c t="n" r="B7" s="8">
        <v>-9.5</v>
      </c>
      <c t="n" r="C7" s="8">
        <v>-9.9</v>
      </c>
    </row>
    <row spans="1:3" r="8">
      <c t="s" r="A8" s="4">
        <v>399</v>
      </c>
      <c t="n" r="B8" s="8">
        <v>0.7</v>
      </c>
      <c t="n" r="C8" s="8">
        <v>0.6</v>
      </c>
    </row>
    <row spans="1:3" r="9">
      <c t="s" r="A9" s="4">
        <v>400</v>
      </c>
      <c t="n" r="B9" s="8">
        <v>0.2</v>
      </c>
      <c t="n" r="C9" s="8">
        <v>0.1</v>
      </c>
    </row>
    <row spans="1:3" r="10">
      <c t="s" r="A10" s="4">
        <v>401</v>
      </c>
      <c t="n" r="B10" s="8">
        <v>0.2</v>
      </c>
      <c t="n" r="C10" s="8">
        <v>-0.8</v>
      </c>
    </row>
    <row spans="1:3" r="11">
      <c t="s" r="A11" s="4">
        <v>402</v>
      </c>
    </row>
    <row spans="1:3" r="12">
      <c t="s" r="A12" s="3">
        <v>226</v>
      </c>
    </row>
    <row spans="1:3" r="13">
      <c t="s" r="A13" s="4">
        <v>396</v>
      </c>
      <c t="n" r="B13" s="8">
        <v>1.5</v>
      </c>
      <c t="n" r="C13" s="8">
        <v>2.1</v>
      </c>
    </row>
    <row spans="1:3" r="14">
      <c t="s" r="A14" s="4">
        <v>397</v>
      </c>
      <c t="n" r="B14" s="8">
        <v>3.9</v>
      </c>
      <c t="n" r="C14" s="8">
        <v>3.9</v>
      </c>
    </row>
    <row spans="1:3" r="15">
      <c t="s" r="A15" s="4">
        <v>398</v>
      </c>
      <c t="n" r="B15" s="8">
        <v>-5.6</v>
      </c>
      <c t="n" r="C15" s="8">
        <v>-5.9</v>
      </c>
    </row>
    <row spans="1:3" r="16">
      <c t="s" r="A16" s="4">
        <v>399</v>
      </c>
      <c t="n" r="B16" s="8">
        <v>0.7</v>
      </c>
      <c t="n" r="C16" s="8">
        <v>1.1</v>
      </c>
    </row>
    <row spans="1:3" r="17">
      <c t="s" r="A17" s="4">
        <v>400</v>
      </c>
      <c t="n" r="B17" s="6">
        <v>0</v>
      </c>
      <c t="n" r="C17" s="6">
        <v>0</v>
      </c>
    </row>
    <row spans="1:3" r="18">
      <c t="s" r="A18" s="4">
        <v>401</v>
      </c>
      <c t="n" r="B18" s="8">
        <v>0.5</v>
      </c>
      <c t="n" r="C18" s="8">
        <v>1.2</v>
      </c>
    </row>
    <row spans="1:3" r="19">
      <c t="s" r="A19" s="4">
        <v>403</v>
      </c>
    </row>
    <row spans="1:3" r="20">
      <c t="s" r="A20" s="3">
        <v>226</v>
      </c>
    </row>
    <row spans="1:3" r="21">
      <c t="s" r="A21" s="4">
        <v>396</v>
      </c>
      <c t="n" r="B21" s="6">
        <v>0</v>
      </c>
      <c t="n" r="C21" s="6">
        <v>0</v>
      </c>
    </row>
    <row spans="1:3" r="22">
      <c t="s" r="A22" s="4">
        <v>397</v>
      </c>
      <c t="n" r="B22" s="8">
        <v>0.8</v>
      </c>
      <c t="n" r="C22" s="8">
        <v>0.8</v>
      </c>
    </row>
    <row spans="1:3" r="23">
      <c t="s" r="A23" s="4">
        <v>399</v>
      </c>
      <c t="n" r="B23" s="8">
        <v>-0.3</v>
      </c>
      <c t="n" r="C23" s="8">
        <v>-0.3</v>
      </c>
    </row>
    <row spans="1:3" r="24">
      <c t="s" r="A24" s="4">
        <v>404</v>
      </c>
      <c t="n" r="B24" s="6">
        <v>0</v>
      </c>
      <c t="n" r="C24" s="6">
        <v>0</v>
      </c>
    </row>
    <row spans="1:3" r="25">
      <c t="s" r="A25" s="4">
        <v>401</v>
      </c>
      <c t="n" r="B25" s="8">
        <v>0.5</v>
      </c>
      <c t="n" r="C25" s="8">
        <v>0.5</v>
      </c>
    </row>
    <row spans="1:3" r="26">
      <c t="s" r="A26" s="4">
        <v>405</v>
      </c>
    </row>
    <row spans="1:3" r="27">
      <c t="s" r="A27" s="3">
        <v>226</v>
      </c>
    </row>
    <row spans="1:3" r="28">
      <c t="s" r="A28" s="4">
        <v>396</v>
      </c>
      <c t="n" r="B28" s="8">
        <v>0.1</v>
      </c>
      <c t="n" r="C28" s="8">
        <v>0.3</v>
      </c>
    </row>
    <row spans="1:3" r="29">
      <c t="s" r="A29" s="4">
        <v>397</v>
      </c>
      <c t="n" r="B29" s="8">
        <v>0.4</v>
      </c>
      <c t="n" r="C29" s="8">
        <v>0.4</v>
      </c>
    </row>
    <row spans="1:3" r="30">
      <c t="s" r="A30" s="4">
        <v>399</v>
      </c>
      <c t="n" r="B30" s="8">
        <v>0.1</v>
      </c>
      <c t="n" r="C30" s="8">
        <v>0.1</v>
      </c>
    </row>
    <row spans="1:3" r="31">
      <c t="s" r="A31" s="4">
        <v>404</v>
      </c>
      <c t="n" r="B31" s="8">
        <v>-0.1</v>
      </c>
      <c t="n" r="C31" s="8">
        <v>-0.1</v>
      </c>
    </row>
    <row spans="1:3" r="32">
      <c t="s" r="A32" s="4">
        <v>401</v>
      </c>
      <c t="n" r="B32" s="7">
        <v>0.5</v>
      </c>
      <c t="n" r="C32" s="7">
        <v>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6</v>
      </c>
      <c t="s" r="B1" s="2">
        <v>1</v>
      </c>
    </row>
    <row spans="1:3" r="2">
      <c t="s" r="B2" s="2">
        <v>2</v>
      </c>
      <c t="s" r="C2" s="2">
        <v>68</v>
      </c>
    </row>
    <row spans="1:3" r="3">
      <c t="s" r="A3" s="3">
        <v>152</v>
      </c>
    </row>
    <row spans="1:3" r="4">
      <c t="s" r="A4" s="4">
        <v>407</v>
      </c>
      <c t="n" r="B4" s="7">
        <v>9.300000000000001</v>
      </c>
      <c t="n" r="C4" s="7">
        <v>32.3</v>
      </c>
    </row>
    <row spans="1:3" r="5">
      <c t="s" r="A5" s="4">
        <v>408</v>
      </c>
      <c t="n" r="B5" s="8">
        <v>-0.8</v>
      </c>
      <c t="n" r="C5" s="8">
        <v>-2.3</v>
      </c>
    </row>
    <row spans="1:3" r="6">
      <c t="s" r="A6" s="4">
        <v>75</v>
      </c>
      <c t="n" r="B6" s="7">
        <v>8.5</v>
      </c>
      <c t="n" r="C6" s="11">
        <v>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9</v>
      </c>
      <c t="s" r="B1" s="2">
        <v>1</v>
      </c>
    </row>
    <row spans="1:3" r="2">
      <c t="s" r="B2" s="2">
        <v>2</v>
      </c>
      <c t="s" r="C2" s="2">
        <v>68</v>
      </c>
    </row>
    <row spans="1:3" r="3">
      <c t="s" r="A3" s="3">
        <v>327</v>
      </c>
    </row>
    <row spans="1:3" r="4">
      <c t="s" r="A4" s="4">
        <v>410</v>
      </c>
      <c t="n" r="B4" s="7">
        <v>0.4</v>
      </c>
      <c t="n" r="C4" s="7">
        <v>-11.7</v>
      </c>
    </row>
    <row spans="1:3" r="5">
      <c t="s" r="A5" s="4">
        <v>349</v>
      </c>
      <c t="n" r="C5" s="7">
        <v>-1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1</v>
      </c>
      <c t="s" r="B1" s="2">
        <v>1</v>
      </c>
    </row>
    <row spans="1:3" r="2">
      <c t="s" r="B2" s="2">
        <v>2</v>
      </c>
      <c t="s" r="C2" s="2">
        <v>68</v>
      </c>
    </row>
    <row spans="1:3" r="3">
      <c t="s" r="A3" s="3">
        <v>155</v>
      </c>
    </row>
    <row spans="1:3" r="4">
      <c t="s" r="A4" s="4">
        <v>77</v>
      </c>
      <c t="n" r="B4" s="7">
        <v>98.2</v>
      </c>
      <c t="n" r="C4" s="7">
        <v>62.9</v>
      </c>
    </row>
    <row spans="1:3" r="5">
      <c t="s" r="A5" s="4">
        <v>412</v>
      </c>
      <c t="s" r="B5" s="4">
        <v>413</v>
      </c>
      <c t="s" r="C5" s="4">
        <v>414</v>
      </c>
    </row>
    <row spans="1:3" r="6">
      <c t="s" r="A6" s="4">
        <v>415</v>
      </c>
      <c t="n" r="B6" s="7">
        <v>343.9</v>
      </c>
      <c t="n" r="C6" s="7">
        <v>206.3</v>
      </c>
    </row>
    <row spans="1:3" r="7">
      <c t="s" r="A7" s="4">
        <v>416</v>
      </c>
      <c t="n" r="B7" s="11">
        <v>5</v>
      </c>
      <c t="n" r="C7" s="11">
        <v>14</v>
      </c>
    </row>
    <row spans="1:3" r="8">
      <c t="s" r="A8" s="4">
        <v>417</v>
      </c>
      <c t="s" r="B8" s="4">
        <v>418</v>
      </c>
      <c t="s" r="C8" s="4">
        <v>4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9</v>
      </c>
      <c t="s" r="B1" s="2">
        <v>1</v>
      </c>
    </row>
    <row spans="1:3" r="2">
      <c t="s" r="B2" s="2">
        <v>2</v>
      </c>
      <c t="s" r="C2" s="2">
        <v>68</v>
      </c>
    </row>
    <row spans="1:3" r="3">
      <c t="s" r="A3" s="3">
        <v>158</v>
      </c>
    </row>
    <row spans="1:3" r="4">
      <c t="s" r="A4" s="4">
        <v>81</v>
      </c>
      <c t="n" r="B4" s="7">
        <v>248.4</v>
      </c>
      <c t="n" r="C4" s="7">
        <v>147.3</v>
      </c>
    </row>
    <row spans="1:3" r="5">
      <c t="s" r="A5" s="4">
        <v>85</v>
      </c>
      <c t="n" r="B5" s="6">
        <v>74689475</v>
      </c>
      <c t="n" r="C5" s="6">
        <v>78250590</v>
      </c>
    </row>
    <row spans="1:3" r="6">
      <c t="s" r="A6" s="4">
        <v>420</v>
      </c>
      <c t="n" r="B6" s="6">
        <v>784864</v>
      </c>
      <c t="n" r="C6" s="6">
        <v>829008</v>
      </c>
    </row>
    <row spans="1:3" r="7">
      <c t="s" r="A7" s="4">
        <v>86</v>
      </c>
      <c t="n" r="B7" s="6">
        <v>75474339</v>
      </c>
      <c t="n" r="C7" s="6">
        <v>79079598</v>
      </c>
    </row>
    <row spans="1:3" r="8">
      <c t="s" r="A8" s="4">
        <v>82</v>
      </c>
      <c t="n" r="B8" s="9">
        <v>3.33</v>
      </c>
      <c t="n" r="C8" s="9">
        <v>1.88</v>
      </c>
    </row>
    <row spans="1:3" r="9">
      <c t="s" r="A9" s="4">
        <v>83</v>
      </c>
      <c t="n" r="B9" s="9">
        <v>3.29</v>
      </c>
      <c t="n" r="C9" s="9">
        <v>1.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5"/>
  </cols>
  <sheetData>
    <row spans="1:5" r="1">
      <c t="s" r="A1" s="1">
        <v>421</v>
      </c>
      <c t="s" r="B1" s="2">
        <v>1</v>
      </c>
      <c t="s" r="D1" s="2">
        <v>422</v>
      </c>
    </row>
    <row spans="1:5" r="2">
      <c t="s" r="B2" s="2">
        <v>2</v>
      </c>
      <c t="s" r="C2" s="2">
        <v>68</v>
      </c>
      <c t="s" r="D2" s="2">
        <v>2</v>
      </c>
      <c t="s" r="E2" s="2">
        <v>423</v>
      </c>
    </row>
    <row spans="1:5" r="3">
      <c t="s" r="A3" s="3">
        <v>161</v>
      </c>
    </row>
    <row spans="1:5" r="4">
      <c t="s" r="A4" s="4">
        <v>424</v>
      </c>
      <c t="n" r="B4" s="11">
        <v>-600000</v>
      </c>
      <c t="n" r="C4" s="11">
        <v>-13400000</v>
      </c>
    </row>
    <row spans="1:5" r="5">
      <c t="s" r="A5" s="4">
        <v>425</v>
      </c>
      <c t="n" r="E5" s="11">
        <v>487400000</v>
      </c>
    </row>
    <row spans="1:5" r="6">
      <c t="s" r="A6" s="4">
        <v>426</v>
      </c>
      <c t="n" r="B6" s="6">
        <v>3400000000</v>
      </c>
      <c t="n" r="D6" s="11">
        <v>3400000000</v>
      </c>
      <c t="n" r="E6" s="11">
        <v>1000000000</v>
      </c>
    </row>
    <row spans="1:5" r="7">
      <c t="s" r="A7" s="4">
        <v>427</v>
      </c>
      <c t="n" r="B7" s="11">
        <v>154700000</v>
      </c>
      <c t="n" r="C7" s="11">
        <v>112400000</v>
      </c>
      <c t="n" r="D7" s="11">
        <v>2600000000</v>
      </c>
    </row>
    <row spans="1:5" r="8">
      <c t="s" r="A8" s="4">
        <v>428</v>
      </c>
      <c t="n" r="B8" s="6">
        <v>1436742</v>
      </c>
    </row>
    <row spans="1:5" r="9">
      <c t="s" r="A9" s="4">
        <v>429</v>
      </c>
      <c t="n" r="B9" s="9">
        <v>107.7</v>
      </c>
      <c t="n" r="D9" s="9">
        <v>69.67</v>
      </c>
    </row>
    <row spans="1:5" r="10">
      <c t="s" r="A10" s="4">
        <v>430</v>
      </c>
      <c t="n" r="B10" s="11">
        <v>845300000</v>
      </c>
      <c t="n" r="D10" s="11">
        <v>845300000</v>
      </c>
    </row>
    <row spans="1:5" r="11">
      <c t="s" r="A11" s="4">
        <v>84</v>
      </c>
      <c t="n" r="B11" s="9">
        <v>0.3</v>
      </c>
      <c t="n" r="C11" s="9">
        <v>0.25</v>
      </c>
    </row>
    <row spans="1:5" r="12">
      <c t="s" r="A12" s="4">
        <v>431</v>
      </c>
      <c t="n" r="B12" s="11">
        <v>23100000</v>
      </c>
      <c t="n" r="C12" s="11">
        <v>20300000</v>
      </c>
    </row>
    <row spans="1:5" r="13">
      <c t="s" r="A13" s="4">
        <v>432</v>
      </c>
      <c t="n" r="B13" s="11">
        <v>25300000</v>
      </c>
      <c t="n" r="C13" s="11">
        <v>22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s>
  <sheetData>
    <row spans="1:4" r="1">
      <c t="s" r="A1" s="1">
        <v>433</v>
      </c>
      <c t="s" r="B1" s="2">
        <v>1</v>
      </c>
    </row>
    <row spans="1:4" r="2">
      <c t="s" r="B2" s="2">
        <v>2</v>
      </c>
      <c t="s" r="D2" s="2">
        <v>68</v>
      </c>
    </row>
    <row spans="1:4" r="3">
      <c t="s" r="A3" s="3">
        <v>434</v>
      </c>
    </row>
    <row spans="1:4" r="4">
      <c t="s" r="A4" s="4">
        <v>435</v>
      </c>
      <c t="n" r="B4" s="7">
        <v>3017.7</v>
      </c>
      <c t="n" r="D4" s="7">
        <v>3029.3</v>
      </c>
    </row>
    <row spans="1:4" r="5">
      <c t="s" r="A5" s="4">
        <v>436</v>
      </c>
      <c t="n" r="B5" s="8">
        <v>-27.7</v>
      </c>
      <c t="n" r="D5" s="8">
        <v>-33.5</v>
      </c>
    </row>
    <row spans="1:4" r="6">
      <c t="s" r="A6" s="4">
        <v>106</v>
      </c>
      <c t="n" r="B6" s="8">
        <v>-154.7</v>
      </c>
      <c t="n" r="D6" s="8">
        <v>-112.4</v>
      </c>
    </row>
    <row spans="1:4" r="7">
      <c t="s" r="A7" s="4">
        <v>437</v>
      </c>
      <c t="n" r="B7" s="8">
        <v>-23.1</v>
      </c>
      <c t="n" r="D7" s="8">
        <v>-20.3</v>
      </c>
    </row>
    <row spans="1:4" r="8">
      <c t="s" r="A8" s="4">
        <v>108</v>
      </c>
      <c t="n" r="D8" s="8">
        <v>-0.1</v>
      </c>
    </row>
    <row spans="1:4" r="9">
      <c t="s" r="A9" s="4">
        <v>438</v>
      </c>
      <c t="n" r="B9" s="6">
        <v>0</v>
      </c>
    </row>
    <row spans="1:4" r="10">
      <c t="s" r="A10" s="3">
        <v>439</v>
      </c>
    </row>
    <row spans="1:4" r="11">
      <c t="s" r="A11" s="4">
        <v>440</v>
      </c>
      <c t="n" r="B11" s="8">
        <v>262.5</v>
      </c>
      <c t="n" r="D11" s="8">
        <v>156.7</v>
      </c>
    </row>
    <row spans="1:4" r="12">
      <c t="s" r="A12" s="3">
        <v>441</v>
      </c>
    </row>
    <row spans="1:4" r="13">
      <c t="s" r="A13" s="4">
        <v>442</v>
      </c>
      <c t="n" r="B13" s="8">
        <v>-2.8</v>
      </c>
      <c t="n" r="D13" s="8">
        <v>7.7</v>
      </c>
    </row>
    <row spans="1:4" r="14">
      <c t="s" r="A14" s="4">
        <v>200</v>
      </c>
      <c t="n" r="B14" s="6">
        <v>2</v>
      </c>
      <c t="n" r="D14" s="8">
        <v>5.7</v>
      </c>
    </row>
    <row spans="1:4" r="15">
      <c t="s" r="A15" s="4">
        <v>443</v>
      </c>
      <c t="n" r="B15" s="8">
        <v>70.5</v>
      </c>
      <c t="n" r="D15" s="8">
        <v>-141.3</v>
      </c>
    </row>
    <row spans="1:4" r="16">
      <c t="s" r="A16" s="4">
        <v>444</v>
      </c>
      <c t="n" r="B16" s="8">
        <v>69.7</v>
      </c>
      <c t="n" r="D16" s="8">
        <v>-127.9</v>
      </c>
    </row>
    <row spans="1:4" r="17">
      <c t="s" r="A17" s="4">
        <v>445</v>
      </c>
      <c t="n" r="B17" s="8">
        <v>332.2</v>
      </c>
      <c t="n" r="D17" s="8">
        <v>28.8</v>
      </c>
    </row>
    <row spans="1:4" r="18">
      <c t="s" r="A18" s="4">
        <v>446</v>
      </c>
      <c t="n" r="B18" s="8">
        <v>3144.4</v>
      </c>
      <c t="s" r="C18" s="4">
        <v>25</v>
      </c>
      <c t="n" r="D18" s="8">
        <v>2891.8</v>
      </c>
    </row>
    <row spans="1:4" r="19">
      <c t="s" r="A19" s="4">
        <v>447</v>
      </c>
    </row>
    <row spans="1:4" r="20">
      <c t="s" r="A20" s="3">
        <v>434</v>
      </c>
    </row>
    <row spans="1:4" r="21">
      <c t="s" r="A21" s="4">
        <v>435</v>
      </c>
      <c t="n" r="B21" s="8">
        <v>2927.4</v>
      </c>
      <c t="n" r="D21" s="8">
        <v>2958.8</v>
      </c>
    </row>
    <row spans="1:4" r="22">
      <c t="s" r="A22" s="4">
        <v>436</v>
      </c>
      <c t="n" r="B22" s="8">
        <v>-27.7</v>
      </c>
      <c t="n" r="D22" s="8">
        <v>-33.5</v>
      </c>
    </row>
    <row spans="1:4" r="23">
      <c t="s" r="A23" s="4">
        <v>106</v>
      </c>
      <c t="n" r="B23" s="8">
        <v>-154.7</v>
      </c>
      <c t="n" r="D23" s="8">
        <v>-112.4</v>
      </c>
    </row>
    <row spans="1:4" r="24">
      <c t="s" r="A24" s="4">
        <v>437</v>
      </c>
      <c t="n" r="B24" s="8">
        <v>-23.1</v>
      </c>
      <c t="n" r="D24" s="8">
        <v>-20.3</v>
      </c>
    </row>
    <row spans="1:4" r="25">
      <c t="s" r="A25" s="4">
        <v>108</v>
      </c>
      <c t="n" r="D25" s="6">
        <v>0</v>
      </c>
    </row>
    <row spans="1:4" r="26">
      <c t="s" r="A26" s="4">
        <v>438</v>
      </c>
      <c t="n" r="B26" s="8">
        <v>-2.2</v>
      </c>
    </row>
    <row spans="1:4" r="27">
      <c t="s" r="A27" s="3">
        <v>439</v>
      </c>
    </row>
    <row spans="1:4" r="28">
      <c t="s" r="A28" s="4">
        <v>440</v>
      </c>
      <c t="n" r="B28" s="8">
        <v>248.4</v>
      </c>
      <c t="n" r="D28" s="8">
        <v>147.3</v>
      </c>
    </row>
    <row spans="1:4" r="29">
      <c t="s" r="A29" s="3">
        <v>441</v>
      </c>
    </row>
    <row spans="1:4" r="30">
      <c t="s" r="A30" s="4">
        <v>442</v>
      </c>
      <c t="n" r="B30" s="8">
        <v>-2.8</v>
      </c>
      <c t="n" r="D30" s="8">
        <v>7.7</v>
      </c>
    </row>
    <row spans="1:4" r="31">
      <c t="s" r="A31" s="4">
        <v>200</v>
      </c>
      <c t="n" r="B31" s="6">
        <v>2</v>
      </c>
      <c t="n" r="D31" s="8">
        <v>5.7</v>
      </c>
    </row>
    <row spans="1:4" r="32">
      <c t="s" r="A32" s="4">
        <v>443</v>
      </c>
      <c t="n" r="B32" s="8">
        <v>70.3</v>
      </c>
      <c t="n" r="D32" s="8">
        <v>-141.2</v>
      </c>
    </row>
    <row spans="1:4" r="33">
      <c t="s" r="A33" s="4">
        <v>444</v>
      </c>
      <c t="n" r="B33" s="8">
        <v>69.5</v>
      </c>
      <c t="n" r="D33" s="8">
        <v>-127.8</v>
      </c>
    </row>
    <row spans="1:4" r="34">
      <c t="s" r="A34" s="4">
        <v>445</v>
      </c>
      <c t="n" r="B34" s="8">
        <v>317.9</v>
      </c>
      <c t="n" r="D34" s="8">
        <v>19.5</v>
      </c>
    </row>
    <row spans="1:4" r="35">
      <c t="s" r="A35" s="4">
        <v>446</v>
      </c>
      <c t="n" r="B35" s="8">
        <v>3037.6</v>
      </c>
      <c t="n" r="D35" s="8">
        <v>2812.1</v>
      </c>
    </row>
    <row spans="1:4" r="36">
      <c t="s" r="A36" s="4">
        <v>448</v>
      </c>
    </row>
    <row spans="1:4" r="37">
      <c t="s" r="A37" s="3">
        <v>434</v>
      </c>
    </row>
    <row spans="1:4" r="38">
      <c t="s" r="A38" s="4">
        <v>435</v>
      </c>
      <c t="n" r="B38" s="8">
        <v>90.3</v>
      </c>
      <c t="n" r="D38" s="8">
        <v>70.5</v>
      </c>
    </row>
    <row spans="1:4" r="39">
      <c t="s" r="A39" s="4">
        <v>436</v>
      </c>
      <c t="n" r="B39" s="6">
        <v>0</v>
      </c>
      <c t="n" r="D39" s="6">
        <v>0</v>
      </c>
    </row>
    <row spans="1:4" r="40">
      <c t="s" r="A40" s="4">
        <v>106</v>
      </c>
      <c t="n" r="B40" s="6">
        <v>0</v>
      </c>
      <c t="n" r="D40" s="6">
        <v>0</v>
      </c>
    </row>
    <row spans="1:4" r="41">
      <c t="s" r="A41" s="4">
        <v>437</v>
      </c>
      <c t="n" r="B41" s="6">
        <v>0</v>
      </c>
      <c t="n" r="D41" s="6">
        <v>0</v>
      </c>
    </row>
    <row spans="1:4" r="42">
      <c t="s" r="A42" s="4">
        <v>108</v>
      </c>
      <c t="n" r="D42" s="8">
        <v>-0.1</v>
      </c>
    </row>
    <row spans="1:4" r="43">
      <c t="s" r="A43" s="4">
        <v>438</v>
      </c>
      <c t="n" r="B43" s="8">
        <v>2.2</v>
      </c>
    </row>
    <row spans="1:4" r="44">
      <c t="s" r="A44" s="3">
        <v>439</v>
      </c>
    </row>
    <row spans="1:4" r="45">
      <c t="s" r="A45" s="4">
        <v>440</v>
      </c>
      <c t="n" r="B45" s="8">
        <v>14.1</v>
      </c>
      <c t="n" r="D45" s="8">
        <v>9.4</v>
      </c>
    </row>
    <row spans="1:4" r="46">
      <c t="s" r="A46" s="3">
        <v>441</v>
      </c>
    </row>
    <row spans="1:4" r="47">
      <c t="s" r="A47" s="4">
        <v>442</v>
      </c>
      <c t="n" r="B47" s="6">
        <v>0</v>
      </c>
      <c t="n" r="D47" s="6">
        <v>0</v>
      </c>
    </row>
    <row spans="1:4" r="48">
      <c t="s" r="A48" s="4">
        <v>200</v>
      </c>
      <c t="n" r="B48" s="6">
        <v>0</v>
      </c>
      <c t="n" r="D48" s="6">
        <v>0</v>
      </c>
    </row>
    <row spans="1:4" r="49">
      <c t="s" r="A49" s="4">
        <v>443</v>
      </c>
      <c t="n" r="B49" s="8">
        <v>0.2</v>
      </c>
      <c t="n" r="D49" s="8">
        <v>-0.1</v>
      </c>
    </row>
    <row spans="1:4" r="50">
      <c t="s" r="A50" s="4">
        <v>444</v>
      </c>
      <c t="n" r="B50" s="8">
        <v>0.2</v>
      </c>
      <c t="n" r="D50" s="8">
        <v>-0.1</v>
      </c>
    </row>
    <row spans="1:4" r="51">
      <c t="s" r="A51" s="4">
        <v>445</v>
      </c>
      <c t="n" r="B51" s="8">
        <v>14.3</v>
      </c>
      <c t="n" r="D51" s="8">
        <v>9.300000000000001</v>
      </c>
    </row>
    <row spans="1:4" r="52">
      <c t="s" r="A52" s="4">
        <v>446</v>
      </c>
      <c t="n" r="B52" s="7">
        <v>106.8</v>
      </c>
      <c t="n" r="D52" s="7">
        <v>79.7</v>
      </c>
    </row>
    <row spans="1:4" r="53">
      <c t="n" r="A53"/>
    </row>
    <row spans="1:4" r="54">
      <c t="s" r="A54" s="4">
        <v>25</v>
      </c>
      <c t="s" r="B54" s="4">
        <v>58</v>
      </c>
    </row>
  </sheetData>
  <mergeCells count="5">
    <mergeCell ref="A1:A2"/>
    <mergeCell ref="B1:D1"/>
    <mergeCell ref="B2:C2"/>
    <mergeCell ref="A53:D53"/>
    <mergeCell ref="B54:D5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9</v>
      </c>
      <c t="s" r="B1" s="2">
        <v>1</v>
      </c>
    </row>
    <row spans="1:3" r="2">
      <c t="s" r="B2" s="2">
        <v>2</v>
      </c>
      <c t="s" r="C2" s="2">
        <v>68</v>
      </c>
    </row>
    <row spans="1:3" r="3">
      <c t="s" r="A3" s="3">
        <v>450</v>
      </c>
    </row>
    <row spans="1:3" r="4">
      <c t="s" r="A4" s="4">
        <v>451</v>
      </c>
      <c t="n" r="B4" s="7">
        <v>-194.6</v>
      </c>
      <c t="n" r="C4" s="7">
        <v>-219.2</v>
      </c>
    </row>
    <row spans="1:3" r="5">
      <c t="s" r="A5" s="4">
        <v>452</v>
      </c>
      <c t="n" r="B5" s="8">
        <v>1.1</v>
      </c>
      <c t="n" r="C5" s="8">
        <v>1.1</v>
      </c>
    </row>
    <row spans="1:3" r="6">
      <c t="s" r="A6" s="4">
        <v>453</v>
      </c>
      <c t="n" r="B6" s="8">
        <v>-3.9</v>
      </c>
      <c t="n" r="C6" s="8">
        <v>6.6</v>
      </c>
    </row>
    <row spans="1:3" r="7">
      <c t="s" r="A7" s="4">
        <v>454</v>
      </c>
      <c t="n" r="B7" s="8">
        <v>-197.4</v>
      </c>
      <c t="n" r="C7" s="8">
        <v>-211.5</v>
      </c>
    </row>
    <row spans="1:3" r="8">
      <c t="s" r="A8" s="3">
        <v>455</v>
      </c>
    </row>
    <row spans="1:3" r="9">
      <c t="s" r="A9" s="4">
        <v>451</v>
      </c>
      <c t="n" r="B9" s="8">
        <v>-38.7</v>
      </c>
      <c t="n" r="C9" s="8">
        <v>-33.2</v>
      </c>
    </row>
    <row spans="1:3" r="10">
      <c t="s" r="A10" s="4">
        <v>452</v>
      </c>
      <c t="n" r="B10" s="8">
        <v>13.6</v>
      </c>
      <c t="n" r="C10" s="8">
        <v>3.4</v>
      </c>
    </row>
    <row spans="1:3" r="11">
      <c t="s" r="A11" s="4">
        <v>456</v>
      </c>
      <c t="n" r="B11" s="8">
        <v>-11.6</v>
      </c>
      <c t="n" r="C11" s="8">
        <v>2.3</v>
      </c>
    </row>
    <row spans="1:3" r="12">
      <c t="s" r="A12" s="4">
        <v>454</v>
      </c>
      <c t="n" r="B12" s="8">
        <v>-36.7</v>
      </c>
      <c t="n" r="C12" s="8">
        <v>-27.5</v>
      </c>
    </row>
    <row spans="1:3" r="13">
      <c t="s" r="A13" s="3">
        <v>457</v>
      </c>
    </row>
    <row spans="1:3" r="14">
      <c t="s" r="A14" s="4">
        <v>451</v>
      </c>
      <c t="n" r="B14" s="8">
        <v>-496.8</v>
      </c>
      <c t="n" r="C14" s="8">
        <v>-249.6</v>
      </c>
    </row>
    <row spans="1:3" r="15">
      <c t="s" r="A15" s="4">
        <v>456</v>
      </c>
      <c t="n" r="B15" s="8">
        <v>70.3</v>
      </c>
      <c t="n" r="C15" s="8">
        <v>-141.2</v>
      </c>
    </row>
    <row spans="1:3" r="16">
      <c t="s" r="A16" s="4">
        <v>454</v>
      </c>
      <c t="n" r="B16" s="8">
        <v>-426.5</v>
      </c>
      <c t="n" r="C16" s="8">
        <v>-390.8</v>
      </c>
    </row>
    <row spans="1:3" r="17">
      <c t="s" r="A17" s="3">
        <v>458</v>
      </c>
    </row>
    <row spans="1:3" r="18">
      <c t="s" r="A18" s="4">
        <v>459</v>
      </c>
      <c t="n" r="B18" s="8">
        <v>0.2</v>
      </c>
      <c t="n" r="C18" s="8">
        <v>0.4</v>
      </c>
    </row>
    <row spans="1:3" r="19">
      <c t="s" r="A19" s="4">
        <v>460</v>
      </c>
      <c t="n" r="B19" s="6">
        <v>0</v>
      </c>
      <c t="n" r="C19" s="6">
        <v>0</v>
      </c>
    </row>
    <row spans="1:3" r="20">
      <c t="s" r="A20" s="4">
        <v>461</v>
      </c>
      <c t="n" r="B20" s="8">
        <v>4.9</v>
      </c>
      <c t="n" r="C20" s="8">
        <v>1.3</v>
      </c>
    </row>
    <row spans="1:3" r="21">
      <c t="s" r="A21" s="4">
        <v>462</v>
      </c>
      <c t="n" r="B21" s="7">
        <v>-4.2</v>
      </c>
      <c t="n" r="C21" s="8">
        <v>1.1</v>
      </c>
    </row>
    <row spans="1:3" r="22">
      <c t="s" r="A22" s="4">
        <v>463</v>
      </c>
      <c t="n" r="C22" s="7">
        <v>-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64</v>
      </c>
      <c t="s" r="B1" s="2">
        <v>465</v>
      </c>
      <c t="s" r="C1" s="2">
        <v>2</v>
      </c>
      <c t="s" r="D1" s="2">
        <v>26</v>
      </c>
    </row>
    <row spans="1:4" r="2">
      <c t="s" r="A2" s="3">
        <v>466</v>
      </c>
    </row>
    <row spans="1:4" r="3">
      <c t="s" r="A3" s="4">
        <v>467</v>
      </c>
      <c t="n" r="C3" s="11">
        <v>11700000</v>
      </c>
      <c t="n" r="D3" s="11">
        <v>9200000</v>
      </c>
    </row>
    <row spans="1:4" r="4">
      <c t="s" r="A4" s="4">
        <v>468</v>
      </c>
      <c t="n" r="C4" s="11">
        <v>12900000</v>
      </c>
      <c t="n" r="D4" s="11">
        <v>9100000</v>
      </c>
    </row>
    <row spans="1:4" r="5">
      <c t="s" r="A5" s="4">
        <v>469</v>
      </c>
    </row>
    <row spans="1:4" r="6">
      <c t="s" r="A6" s="3">
        <v>466</v>
      </c>
    </row>
    <row spans="1:4" r="7">
      <c t="s" r="A7" s="4">
        <v>470</v>
      </c>
      <c t="n" r="B7" s="11">
        <v>8750000</v>
      </c>
    </row>
    <row spans="1:4" r="8">
      <c t="s" r="A8" s="4">
        <v>471</v>
      </c>
      <c t="n" r="B8" s="11">
        <v>37026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72</v>
      </c>
      <c t="s" r="B1" s="2">
        <v>1</v>
      </c>
    </row>
    <row spans="1:2" r="2">
      <c t="s" r="B2" s="2">
        <v>278</v>
      </c>
    </row>
    <row spans="1:2" r="3">
      <c t="s" r="A3" s="3">
        <v>473</v>
      </c>
    </row>
    <row spans="1:2" r="4">
      <c t="s" r="A4" s="4">
        <v>474</v>
      </c>
      <c t="n" r="B4" s="11">
        <v>33</v>
      </c>
    </row>
    <row spans="1:2" r="5">
      <c t="s" r="A5" s="4">
        <v>475</v>
      </c>
      <c t="n" r="B5" s="8">
        <v>6.6</v>
      </c>
    </row>
    <row spans="1:2" r="6">
      <c t="s" r="A6" s="4">
        <v>476</v>
      </c>
      <c t="n" r="B6" s="6">
        <v>-1</v>
      </c>
    </row>
    <row spans="1:2" r="7">
      <c t="s" r="A7" s="4">
        <v>318</v>
      </c>
      <c t="n" r="B7" s="8">
        <v>0.5</v>
      </c>
    </row>
    <row spans="1:2" r="8">
      <c t="s" r="A8" s="4">
        <v>477</v>
      </c>
      <c t="n" r="B8" s="7">
        <v>3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125</v>
      </c>
      <c t="s" r="B1" s="2">
        <v>1</v>
      </c>
    </row>
    <row spans="1:2" r="2">
      <c t="s" r="B2" s="2">
        <v>126</v>
      </c>
    </row>
    <row spans="1:2" r="3">
      <c t="s" r="A3" s="3">
        <v>127</v>
      </c>
    </row>
    <row spans="1:2" r="4">
      <c t="s" r="A4" s="4">
        <v>122</v>
      </c>
      <c t="n" r="B4" s="11">
        <v>350</v>
      </c>
    </row>
    <row spans="1:2" r="5">
      <c t="s" r="A5" s="4">
        <v>124</v>
      </c>
      <c t="n" r="B5" s="6">
        <v>250</v>
      </c>
    </row>
    <row spans="1:2" r="6">
      <c t="s" r="A6" s="4">
        <v>128</v>
      </c>
      <c t="n" r="B6" s="7">
        <v>45.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28"/>
    <col customWidth="1" max="3" min="3" width="21"/>
  </cols>
  <sheetData>
    <row spans="1:3" r="1">
      <c t="s" r="A1" s="1">
        <v>478</v>
      </c>
      <c t="s" r="B1" s="2">
        <v>1</v>
      </c>
    </row>
    <row spans="1:3" r="2">
      <c t="s" r="B2" s="2">
        <v>479</v>
      </c>
      <c t="s" r="C2" s="2">
        <v>126</v>
      </c>
    </row>
    <row spans="1:3" r="3">
      <c t="s" r="A3" s="3">
        <v>480</v>
      </c>
    </row>
    <row spans="1:3" r="4">
      <c t="s" r="A4" s="4">
        <v>481</v>
      </c>
      <c t="n" r="B4" s="6">
        <v>2</v>
      </c>
    </row>
    <row spans="1:3" r="5">
      <c t="s" r="A5" s="4">
        <v>280</v>
      </c>
      <c t="n" r="B5" s="7">
        <v>10.2</v>
      </c>
    </row>
    <row spans="1:3" r="6">
      <c t="s" r="A6" s="4">
        <v>320</v>
      </c>
    </row>
    <row spans="1:3" r="7">
      <c t="s" r="A7" s="3">
        <v>480</v>
      </c>
    </row>
    <row spans="1:3" r="8">
      <c t="s" r="A8" s="4">
        <v>280</v>
      </c>
      <c t="n" r="B8" s="8">
        <v>5.7</v>
      </c>
      <c t="n" r="C8" s="7">
        <v>6.3</v>
      </c>
    </row>
    <row spans="1:3" r="9">
      <c t="s" r="A9" s="4">
        <v>321</v>
      </c>
    </row>
    <row spans="1:3" r="10">
      <c t="s" r="A10" s="3">
        <v>480</v>
      </c>
    </row>
    <row spans="1:3" r="11">
      <c t="s" r="A11" s="4">
        <v>280</v>
      </c>
      <c t="n" r="B11" s="8">
        <v>2.9</v>
      </c>
      <c t="n" r="C11" s="8">
        <v>0.9</v>
      </c>
    </row>
    <row spans="1:3" r="12">
      <c t="s" r="A12" s="4">
        <v>31</v>
      </c>
    </row>
    <row spans="1:3" r="13">
      <c t="s" r="A13" s="3">
        <v>480</v>
      </c>
    </row>
    <row spans="1:3" r="14">
      <c t="s" r="A14" s="4">
        <v>280</v>
      </c>
      <c t="n" r="B14" s="7">
        <v>1.6</v>
      </c>
      <c t="n" r="C14" s="7">
        <v>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 customWidth="1" max="5" min="5" width="14"/>
  </cols>
  <sheetData>
    <row spans="1:5" r="1">
      <c t="s" r="A1" s="1">
        <v>482</v>
      </c>
      <c t="s" r="B1" s="2">
        <v>1</v>
      </c>
    </row>
    <row spans="1:5" r="2">
      <c t="s" r="B2" s="2">
        <v>2</v>
      </c>
      <c t="s" r="D2" s="2">
        <v>68</v>
      </c>
      <c t="s" r="E2" s="2">
        <v>26</v>
      </c>
    </row>
    <row spans="1:5" r="3">
      <c t="s" r="A3" s="3">
        <v>480</v>
      </c>
    </row>
    <row spans="1:5" r="4">
      <c t="s" r="A4" s="4">
        <v>483</v>
      </c>
      <c t="n" r="B4" s="7">
        <v>4662.9</v>
      </c>
      <c t="n" r="D4" s="7">
        <v>4521.4</v>
      </c>
    </row>
    <row spans="1:5" r="5">
      <c t="s" r="A5" s="4">
        <v>484</v>
      </c>
      <c t="n" r="B5" s="8">
        <v>373.5</v>
      </c>
      <c t="n" r="D5" s="8">
        <v>260.7</v>
      </c>
    </row>
    <row spans="1:5" r="6">
      <c t="s" r="A6" s="4">
        <v>93</v>
      </c>
      <c t="n" r="B6" s="8">
        <v>90.2</v>
      </c>
      <c t="n" r="D6" s="8">
        <v>84.5</v>
      </c>
    </row>
    <row spans="1:5" r="7">
      <c t="s" r="A7" s="4">
        <v>485</v>
      </c>
      <c t="n" r="B7" s="8">
        <v>88.09999999999999</v>
      </c>
      <c t="n" r="D7" s="8">
        <v>98.8</v>
      </c>
    </row>
    <row spans="1:5" r="8">
      <c t="s" r="A8" s="4">
        <v>37</v>
      </c>
      <c t="n" r="B8" s="8">
        <v>9959.5</v>
      </c>
      <c t="s" r="C8" s="4">
        <v>25</v>
      </c>
      <c t="n" r="D8" s="8">
        <v>9618.4</v>
      </c>
      <c t="n" r="E8" s="7">
        <v>9405.799999999999</v>
      </c>
    </row>
    <row spans="1:5" r="9">
      <c t="s" r="A9" s="4">
        <v>320</v>
      </c>
    </row>
    <row spans="1:5" r="10">
      <c t="s" r="A10" s="3">
        <v>480</v>
      </c>
    </row>
    <row spans="1:5" r="11">
      <c t="s" r="A11" s="4">
        <v>483</v>
      </c>
      <c t="n" r="B11" s="6">
        <v>3602</v>
      </c>
      <c t="n" r="D11" s="6">
        <v>3485</v>
      </c>
    </row>
    <row spans="1:5" r="12">
      <c t="s" r="A12" s="4">
        <v>484</v>
      </c>
      <c t="n" r="B12" s="8">
        <v>291.6</v>
      </c>
      <c t="n" r="D12" s="8">
        <v>196.1</v>
      </c>
    </row>
    <row spans="1:5" r="13">
      <c t="s" r="A13" s="4">
        <v>93</v>
      </c>
      <c t="n" r="B13" s="8">
        <v>61.3</v>
      </c>
      <c t="n" r="D13" s="8">
        <v>58.3</v>
      </c>
    </row>
    <row spans="1:5" r="14">
      <c t="s" r="A14" s="4">
        <v>485</v>
      </c>
      <c t="n" r="B14" s="8">
        <v>62.4</v>
      </c>
      <c t="n" r="D14" s="8">
        <v>71.5</v>
      </c>
    </row>
    <row spans="1:5" r="15">
      <c t="s" r="A15" s="4">
        <v>37</v>
      </c>
      <c t="n" r="B15" s="8">
        <v>6241.5</v>
      </c>
      <c t="n" r="D15" s="8">
        <v>6314.6</v>
      </c>
    </row>
    <row spans="1:5" r="16">
      <c t="s" r="A16" s="4">
        <v>321</v>
      </c>
    </row>
    <row spans="1:5" r="17">
      <c t="s" r="A17" s="3">
        <v>480</v>
      </c>
    </row>
    <row spans="1:5" r="18">
      <c t="s" r="A18" s="4">
        <v>483</v>
      </c>
      <c t="n" r="B18" s="8">
        <v>1060.9</v>
      </c>
      <c t="n" r="D18" s="8">
        <v>1036.4</v>
      </c>
    </row>
    <row spans="1:5" r="19">
      <c t="s" r="A19" s="4">
        <v>484</v>
      </c>
      <c t="n" r="B19" s="8">
        <v>149.8</v>
      </c>
      <c t="n" r="D19" s="6">
        <v>137</v>
      </c>
    </row>
    <row spans="1:5" r="20">
      <c t="s" r="A20" s="4">
        <v>93</v>
      </c>
      <c t="n" r="B20" s="8">
        <v>26.1</v>
      </c>
      <c t="n" r="D20" s="8">
        <v>24.1</v>
      </c>
    </row>
    <row spans="1:5" r="21">
      <c t="s" r="A21" s="4">
        <v>485</v>
      </c>
      <c t="n" r="B21" s="8">
        <v>20.2</v>
      </c>
      <c t="n" r="D21" s="8">
        <v>25.3</v>
      </c>
    </row>
    <row spans="1:5" r="22">
      <c t="s" r="A22" s="4">
        <v>37</v>
      </c>
      <c t="n" r="B22" s="8">
        <v>1745.9</v>
      </c>
      <c t="n" r="D22" s="8">
        <v>1689.8</v>
      </c>
    </row>
    <row spans="1:5" r="23">
      <c t="s" r="A23" s="4">
        <v>31</v>
      </c>
    </row>
    <row spans="1:5" r="24">
      <c t="s" r="A24" s="3">
        <v>480</v>
      </c>
    </row>
    <row spans="1:5" r="25">
      <c t="s" r="A25" s="4">
        <v>483</v>
      </c>
      <c t="n" r="B25" s="6">
        <v>0</v>
      </c>
      <c t="n" r="D25" s="6">
        <v>0</v>
      </c>
    </row>
    <row spans="1:5" r="26">
      <c t="s" r="A26" s="4">
        <v>484</v>
      </c>
      <c t="n" r="B26" s="8">
        <v>-67.90000000000001</v>
      </c>
      <c t="n" r="D26" s="8">
        <v>-72.40000000000001</v>
      </c>
    </row>
    <row spans="1:5" r="27">
      <c t="s" r="A27" s="4">
        <v>93</v>
      </c>
      <c t="n" r="B27" s="8">
        <v>2.8</v>
      </c>
      <c t="n" r="D27" s="8">
        <v>2.1</v>
      </c>
    </row>
    <row spans="1:5" r="28">
      <c t="s" r="A28" s="4">
        <v>485</v>
      </c>
      <c t="n" r="B28" s="8">
        <v>5.5</v>
      </c>
      <c t="n" r="D28" s="6">
        <v>2</v>
      </c>
    </row>
    <row spans="1:5" r="29">
      <c t="s" r="A29" s="4">
        <v>37</v>
      </c>
      <c t="n" r="B29" s="7">
        <v>1972.1</v>
      </c>
      <c t="n" r="D29" s="11">
        <v>1614</v>
      </c>
    </row>
    <row spans="1:5" r="30">
      <c t="n" r="A30"/>
    </row>
    <row spans="1:5" r="31">
      <c t="s" r="A31" s="4">
        <v>25</v>
      </c>
      <c t="s" r="B31" s="4">
        <v>58</v>
      </c>
    </row>
  </sheetData>
  <mergeCells count="5">
    <mergeCell ref="A1:A2"/>
    <mergeCell ref="B1:D1"/>
    <mergeCell ref="B2:C2"/>
    <mergeCell ref="A30:E30"/>
    <mergeCell ref="B31:E3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6</v>
      </c>
      <c t="s" r="B1" s="2">
        <v>1</v>
      </c>
    </row>
    <row spans="1:3" r="2">
      <c t="s" r="B2" s="2">
        <v>2</v>
      </c>
      <c t="s" r="C2" s="2">
        <v>68</v>
      </c>
    </row>
    <row spans="1:3" r="3">
      <c t="s" r="A3" s="3">
        <v>167</v>
      </c>
    </row>
    <row spans="1:3" r="4">
      <c t="s" r="A4" s="4">
        <v>484</v>
      </c>
      <c t="n" r="B4" s="7">
        <v>373.5</v>
      </c>
      <c t="n" r="C4" s="7">
        <v>260.7</v>
      </c>
    </row>
    <row spans="1:3" r="5">
      <c t="s" r="A5" s="4">
        <v>74</v>
      </c>
      <c t="n" r="B5" s="8">
        <v>21.1</v>
      </c>
      <c t="n" r="C5" s="8">
        <v>24.4</v>
      </c>
    </row>
    <row spans="1:3" r="6">
      <c t="s" r="A6" s="4">
        <v>75</v>
      </c>
      <c t="n" r="B6" s="8">
        <v>8.5</v>
      </c>
      <c t="n" r="C6" s="6">
        <v>30</v>
      </c>
    </row>
    <row spans="1:3" r="7">
      <c t="s" r="A7" s="4">
        <v>76</v>
      </c>
      <c t="n" r="B7" s="7">
        <v>343.9</v>
      </c>
      <c t="n" r="C7" s="7">
        <v>20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487</v>
      </c>
      <c t="s" r="B1" s="2">
        <v>1</v>
      </c>
    </row>
    <row spans="1:4" r="2">
      <c t="s" r="B2" s="2">
        <v>278</v>
      </c>
      <c t="s" r="C2" s="2">
        <v>488</v>
      </c>
      <c t="s" r="D2" s="2">
        <v>326</v>
      </c>
    </row>
    <row spans="1:4" r="3">
      <c t="s" r="A3" s="3">
        <v>489</v>
      </c>
    </row>
    <row spans="1:4" r="4">
      <c t="s" r="A4" s="4">
        <v>490</v>
      </c>
      <c t="n" r="C4" s="12">
        <v>200</v>
      </c>
    </row>
    <row spans="1:4" r="5">
      <c t="s" r="A5" s="4">
        <v>491</v>
      </c>
      <c t="n" r="B5" s="11">
        <v>0</v>
      </c>
    </row>
    <row spans="1:4" r="6">
      <c t="s" r="A6" s="4">
        <v>492</v>
      </c>
      <c t="n" r="B6" s="6">
        <v>-43800000</v>
      </c>
    </row>
    <row spans="1:4" r="7">
      <c t="s" r="A7" s="4">
        <v>493</v>
      </c>
      <c t="n" r="B7" s="6">
        <v>0</v>
      </c>
      <c t="n" r="D7" s="11">
        <v>0</v>
      </c>
    </row>
    <row spans="1:4" r="8">
      <c t="s" r="A8" s="4">
        <v>494</v>
      </c>
      <c t="n" r="B8" s="6">
        <v>0</v>
      </c>
    </row>
    <row spans="1:4" r="9">
      <c t="s" r="A9" s="4">
        <v>273</v>
      </c>
    </row>
    <row spans="1:4" r="10">
      <c t="s" r="A10" s="3">
        <v>489</v>
      </c>
    </row>
    <row spans="1:4" r="11">
      <c t="s" r="A11" s="4">
        <v>190</v>
      </c>
      <c t="n" r="D11" s="6">
        <v>142400000</v>
      </c>
    </row>
    <row spans="1:4" r="12">
      <c t="s" r="A12" s="4">
        <v>495</v>
      </c>
      <c t="n" r="D12" s="6">
        <v>211300000</v>
      </c>
    </row>
    <row spans="1:4" r="13">
      <c t="s" r="A13" s="4">
        <v>496</v>
      </c>
      <c t="n" r="D13" s="6">
        <v>25000000</v>
      </c>
    </row>
    <row spans="1:4" r="14">
      <c t="s" r="A14" s="4">
        <v>497</v>
      </c>
    </row>
    <row spans="1:4" r="15">
      <c t="s" r="A15" s="3">
        <v>489</v>
      </c>
    </row>
    <row spans="1:4" r="16">
      <c t="s" r="A16" s="4">
        <v>198</v>
      </c>
      <c t="n" r="B16" s="6">
        <v>25000000</v>
      </c>
      <c t="n" r="D16" s="6">
        <v>23000000</v>
      </c>
    </row>
    <row spans="1:4" r="17">
      <c t="s" r="A17" s="4">
        <v>498</v>
      </c>
    </row>
    <row spans="1:4" r="18">
      <c t="s" r="A18" s="3">
        <v>489</v>
      </c>
    </row>
    <row spans="1:4" r="19">
      <c t="s" r="A19" s="4">
        <v>499</v>
      </c>
      <c t="n" r="B19" s="11">
        <v>-43600000</v>
      </c>
      <c t="n" r="D19" s="11">
        <v>-464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0</v>
      </c>
      <c t="s" r="B1" s="2">
        <v>2</v>
      </c>
      <c t="s" r="C1" s="2">
        <v>26</v>
      </c>
    </row>
    <row spans="1:3" r="2">
      <c t="s" r="A2" s="3">
        <v>170</v>
      </c>
    </row>
    <row spans="1:3" r="3">
      <c t="s" r="A3" s="4">
        <v>501</v>
      </c>
      <c t="n" r="B3" s="11">
        <v>2021</v>
      </c>
      <c t="n" r="C3" s="7">
        <v>1992.3</v>
      </c>
    </row>
    <row spans="1:3" r="4">
      <c t="s" r="A4" s="4">
        <v>382</v>
      </c>
      <c t="n" r="B4" s="7">
        <v>1962.5</v>
      </c>
      <c t="n" r="C4" s="7">
        <v>1965.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02</v>
      </c>
      <c t="s" r="B1" s="2">
        <v>1</v>
      </c>
      <c t="s" r="C1" s="2">
        <v>503</v>
      </c>
    </row>
    <row spans="1:3" r="2">
      <c t="s" r="B2" s="2">
        <v>2</v>
      </c>
      <c t="s" r="C2" s="2">
        <v>26</v>
      </c>
    </row>
    <row spans="1:3" r="3">
      <c t="s" r="A3" s="3">
        <v>504</v>
      </c>
    </row>
    <row spans="1:3" r="4">
      <c t="s" r="A4" s="4">
        <v>505</v>
      </c>
      <c t="n" r="B4" s="7">
        <v>2194.4</v>
      </c>
      <c t="n" r="C4" s="11">
        <v>1818</v>
      </c>
    </row>
    <row spans="1:3" r="5">
      <c t="s" r="A5" s="4">
        <v>506</v>
      </c>
      <c t="n" r="B5" s="8">
        <v>-42.5</v>
      </c>
      <c t="n" r="C5" s="8">
        <v>-50.9</v>
      </c>
    </row>
    <row spans="1:3" r="6">
      <c t="s" r="A6" s="4">
        <v>507</v>
      </c>
    </row>
    <row spans="1:3" r="7">
      <c t="s" r="A7" s="3">
        <v>504</v>
      </c>
    </row>
    <row spans="1:3" r="8">
      <c t="s" r="A8" s="4">
        <v>506</v>
      </c>
      <c t="n" r="B8" s="8">
        <v>-43.6</v>
      </c>
      <c t="n" r="C8" s="8">
        <v>-46.4</v>
      </c>
    </row>
    <row spans="1:3" r="9">
      <c t="s" r="A9" s="4">
        <v>508</v>
      </c>
    </row>
    <row spans="1:3" r="10">
      <c t="s" r="A10" s="3">
        <v>504</v>
      </c>
    </row>
    <row spans="1:3" r="11">
      <c t="s" r="A11" s="4">
        <v>505</v>
      </c>
      <c t="n" r="B11" s="8">
        <v>1234.1</v>
      </c>
      <c t="n" r="C11" s="8">
        <v>1394.6</v>
      </c>
    </row>
    <row spans="1:3" r="12">
      <c t="s" r="A12" s="4">
        <v>506</v>
      </c>
      <c t="n" r="B12" s="8">
        <v>-43.6</v>
      </c>
      <c t="n" r="C12" s="8">
        <v>-46.4</v>
      </c>
    </row>
    <row spans="1:3" r="13">
      <c t="s" r="A13" s="4">
        <v>509</v>
      </c>
    </row>
    <row spans="1:3" r="14">
      <c t="s" r="A14" s="3">
        <v>504</v>
      </c>
    </row>
    <row spans="1:3" r="15">
      <c t="s" r="A15" s="4">
        <v>505</v>
      </c>
      <c t="n" r="B15" s="8">
        <v>960.3</v>
      </c>
      <c t="n" r="C15" s="8">
        <v>423.4</v>
      </c>
    </row>
    <row spans="1:3" r="16">
      <c t="s" r="A16" s="4">
        <v>510</v>
      </c>
      <c t="n" r="B16" s="7">
        <v>1.1</v>
      </c>
      <c t="n" r="C16" s="7">
        <v>-4.5</v>
      </c>
    </row>
    <row spans="1:3" r="17">
      <c t="s" r="A17" s="4">
        <v>511</v>
      </c>
    </row>
    <row spans="1:3" r="18">
      <c t="s" r="A18" s="3">
        <v>504</v>
      </c>
    </row>
    <row spans="1:3" r="19">
      <c t="s" r="A19" s="4">
        <v>512</v>
      </c>
      <c t="s" r="B19" s="4">
        <v>513</v>
      </c>
      <c t="s" r="C19" s="4">
        <v>513</v>
      </c>
    </row>
    <row spans="1:3" r="20">
      <c t="s" r="A20" s="4">
        <v>514</v>
      </c>
    </row>
    <row spans="1:3" r="21">
      <c t="s" r="A21" s="3">
        <v>504</v>
      </c>
    </row>
    <row spans="1:3" r="22">
      <c t="s" r="A22" s="4">
        <v>512</v>
      </c>
      <c t="s" r="B22" s="4">
        <v>515</v>
      </c>
      <c t="s" r="C22" s="4">
        <v>5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6</v>
      </c>
      <c t="s" r="B1" s="2">
        <v>2</v>
      </c>
      <c t="s" r="C1" s="2">
        <v>26</v>
      </c>
    </row>
    <row spans="1:3" r="2">
      <c t="s" r="A2" s="3">
        <v>517</v>
      </c>
    </row>
    <row spans="1:3" r="3">
      <c t="s" r="A3" s="4">
        <v>518</v>
      </c>
      <c t="n" r="B3" s="7">
        <v>-42.5</v>
      </c>
      <c t="n" r="C3" s="7">
        <v>-50.9</v>
      </c>
    </row>
    <row spans="1:3" r="4">
      <c t="s" r="A4" s="4">
        <v>507</v>
      </c>
    </row>
    <row spans="1:3" r="5">
      <c t="s" r="A5" s="3">
        <v>517</v>
      </c>
    </row>
    <row spans="1:3" r="6">
      <c t="s" r="A6" s="4">
        <v>519</v>
      </c>
      <c t="n" r="B6" s="8">
        <v>3.2</v>
      </c>
      <c t="n" r="C6" s="8">
        <v>8.199999999999999</v>
      </c>
    </row>
    <row spans="1:3" r="7">
      <c t="s" r="A7" s="4">
        <v>520</v>
      </c>
      <c t="n" r="B7" s="8">
        <v>3.1</v>
      </c>
      <c t="n" r="C7" s="8">
        <v>0.3</v>
      </c>
    </row>
    <row spans="1:3" r="8">
      <c t="s" r="A8" s="4">
        <v>521</v>
      </c>
      <c t="n" r="B8" s="6">
        <v>-47</v>
      </c>
      <c t="n" r="C8" s="8">
        <v>-51.5</v>
      </c>
    </row>
    <row spans="1:3" r="9">
      <c t="s" r="A9" s="4">
        <v>522</v>
      </c>
      <c t="n" r="B9" s="8">
        <v>-2.9</v>
      </c>
      <c t="n" r="C9" s="8">
        <v>-3.4</v>
      </c>
    </row>
    <row spans="1:3" r="10">
      <c t="s" r="A10" s="4">
        <v>518</v>
      </c>
      <c t="n" r="B10" s="8">
        <v>-43.6</v>
      </c>
      <c t="n" r="C10" s="8">
        <v>-46.4</v>
      </c>
    </row>
    <row spans="1:3" r="11">
      <c t="s" r="A11" s="4">
        <v>509</v>
      </c>
    </row>
    <row spans="1:3" r="12">
      <c t="s" r="A12" s="3">
        <v>517</v>
      </c>
    </row>
    <row spans="1:3" r="13">
      <c t="s" r="A13" s="4">
        <v>519</v>
      </c>
      <c t="n" r="B13" s="6">
        <v>9</v>
      </c>
      <c t="n" r="C13" s="8">
        <v>3.6</v>
      </c>
    </row>
    <row spans="1:3" r="14">
      <c t="s" r="A14" s="4">
        <v>521</v>
      </c>
      <c t="n" r="B14" s="8">
        <v>-7.9</v>
      </c>
      <c t="n" r="C14" s="8">
        <v>-8.1</v>
      </c>
    </row>
    <row spans="1:3" r="15">
      <c t="s" r="A15" s="4">
        <v>523</v>
      </c>
      <c t="n" r="B15" s="7">
        <v>1.1</v>
      </c>
      <c t="n" r="C15" s="7">
        <v>-4.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4</v>
      </c>
      <c t="s" r="B1" s="2">
        <v>1</v>
      </c>
    </row>
    <row spans="1:3" r="2">
      <c t="s" r="B2" s="2">
        <v>2</v>
      </c>
      <c t="s" r="C2" s="2">
        <v>68</v>
      </c>
    </row>
    <row spans="1:3" r="3">
      <c t="s" r="A3" s="3">
        <v>170</v>
      </c>
    </row>
    <row spans="1:3" r="4">
      <c t="s" r="A4" s="4">
        <v>525</v>
      </c>
      <c t="n" r="B4" s="7">
        <v>-15.7</v>
      </c>
      <c t="n" r="C4" s="7">
        <v>3.4</v>
      </c>
    </row>
    <row spans="1:3" r="5">
      <c t="s" r="A5" s="4">
        <v>526</v>
      </c>
      <c t="n" r="B5" s="8">
        <v>18.5</v>
      </c>
      <c t="n" r="C5" s="8">
        <v>4.7</v>
      </c>
    </row>
    <row spans="1:3" r="6">
      <c t="s" r="A6" s="4">
        <v>445</v>
      </c>
      <c t="n" r="B6" s="7">
        <v>2.8</v>
      </c>
      <c t="n" r="C6" s="7">
        <v>8.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7</v>
      </c>
      <c t="s" r="B1" s="2">
        <v>1</v>
      </c>
    </row>
    <row spans="1:3" r="2">
      <c t="s" r="B2" s="2">
        <v>2</v>
      </c>
      <c t="s" r="C2" s="2">
        <v>68</v>
      </c>
    </row>
    <row spans="1:3" r="3">
      <c t="s" r="A3" s="3">
        <v>504</v>
      </c>
    </row>
    <row spans="1:3" r="4">
      <c t="s" r="A4" s="4">
        <v>528</v>
      </c>
      <c t="n" r="B4" s="7">
        <v>-18.5</v>
      </c>
      <c t="n" r="C4" s="7">
        <v>-4.7</v>
      </c>
    </row>
    <row spans="1:3" r="5">
      <c t="s" r="A5" s="4">
        <v>70</v>
      </c>
    </row>
    <row spans="1:3" r="6">
      <c t="s" r="A6" s="3">
        <v>504</v>
      </c>
    </row>
    <row spans="1:3" r="7">
      <c t="s" r="A7" s="4">
        <v>528</v>
      </c>
      <c t="n" r="B7" s="8">
        <v>-0.3</v>
      </c>
      <c t="n" r="C7" s="8">
        <v>0.4</v>
      </c>
    </row>
    <row spans="1:3" r="8">
      <c t="s" r="A8" s="4">
        <v>71</v>
      </c>
    </row>
    <row spans="1:3" r="9">
      <c t="s" r="A9" s="3">
        <v>504</v>
      </c>
    </row>
    <row spans="1:3" r="10">
      <c t="s" r="A10" s="4">
        <v>528</v>
      </c>
      <c t="n" r="B10" s="7">
        <v>-18.2</v>
      </c>
      <c t="n" r="C10" s="7">
        <v>-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9</v>
      </c>
      <c t="s" r="B1" s="2">
        <v>2</v>
      </c>
      <c t="s" r="C1" s="2">
        <v>26</v>
      </c>
    </row>
    <row spans="1:3" r="2">
      <c t="s" r="A2" s="4">
        <v>530</v>
      </c>
    </row>
    <row spans="1:3" r="3">
      <c t="s" r="A3" s="3">
        <v>531</v>
      </c>
    </row>
    <row spans="1:3" r="4">
      <c t="s" r="A4" s="4">
        <v>532</v>
      </c>
      <c t="n" r="B4" s="7">
        <v>-42.5</v>
      </c>
      <c t="n" r="C4" s="7">
        <v>-50.9</v>
      </c>
    </row>
    <row spans="1:3" r="5">
      <c t="s" r="A5" s="4">
        <v>533</v>
      </c>
    </row>
    <row spans="1:3" r="6">
      <c t="s" r="A6" s="3">
        <v>531</v>
      </c>
    </row>
    <row spans="1:3" r="7">
      <c t="s" r="A7" s="4">
        <v>532</v>
      </c>
      <c t="n" r="B7" s="8">
        <v>-42.5</v>
      </c>
      <c t="n" r="C7" s="8">
        <v>-50.9</v>
      </c>
    </row>
    <row spans="1:3" r="8">
      <c t="s" r="A8" s="4">
        <v>497</v>
      </c>
    </row>
    <row spans="1:3" r="9">
      <c t="s" r="A9" s="3">
        <v>531</v>
      </c>
    </row>
    <row spans="1:3" r="10">
      <c t="s" r="A10" s="4">
        <v>198</v>
      </c>
      <c t="n" r="B10" s="6">
        <v>25</v>
      </c>
      <c t="n" r="C10" s="6">
        <v>23</v>
      </c>
    </row>
    <row spans="1:3" r="11">
      <c t="s" r="A11" s="4">
        <v>534</v>
      </c>
    </row>
    <row spans="1:3" r="12">
      <c t="s" r="A12" s="3">
        <v>531</v>
      </c>
    </row>
    <row spans="1:3" r="13">
      <c t="s" r="A13" s="4">
        <v>532</v>
      </c>
      <c t="n" r="B13" s="6">
        <v>0</v>
      </c>
      <c t="n" r="C13" s="6">
        <v>0</v>
      </c>
    </row>
    <row spans="1:3" r="14">
      <c t="s" r="A14" s="4">
        <v>535</v>
      </c>
    </row>
    <row spans="1:3" r="15">
      <c t="s" r="A15" s="3">
        <v>531</v>
      </c>
    </row>
    <row spans="1:3" r="16">
      <c t="s" r="A16" s="4">
        <v>198</v>
      </c>
      <c t="n" r="B16" s="6">
        <v>25</v>
      </c>
      <c t="n" r="C16" s="6">
        <v>23</v>
      </c>
    </row>
    <row spans="1:3" r="17">
      <c t="s" r="A17" s="4">
        <v>536</v>
      </c>
    </row>
    <row spans="1:3" r="18">
      <c t="s" r="A18" s="3">
        <v>531</v>
      </c>
    </row>
    <row spans="1:3" r="19">
      <c t="s" r="A19" s="4">
        <v>532</v>
      </c>
      <c t="n" r="B19" s="8">
        <v>-42.5</v>
      </c>
      <c t="n" r="C19" s="8">
        <v>-50.9</v>
      </c>
    </row>
    <row spans="1:3" r="20">
      <c t="s" r="A20" s="4">
        <v>537</v>
      </c>
    </row>
    <row spans="1:3" r="21">
      <c t="s" r="A21" s="3">
        <v>531</v>
      </c>
    </row>
    <row spans="1:3" r="22">
      <c t="s" r="A22" s="4">
        <v>198</v>
      </c>
      <c t="n" r="B22" s="6">
        <v>0</v>
      </c>
      <c t="n" r="C22" s="6">
        <v>0</v>
      </c>
    </row>
    <row spans="1:3" r="23">
      <c t="s" r="A23" s="4">
        <v>538</v>
      </c>
    </row>
    <row spans="1:3" r="24">
      <c t="s" r="A24" s="3">
        <v>531</v>
      </c>
    </row>
    <row spans="1:3" r="25">
      <c t="s" r="A25" s="4">
        <v>532</v>
      </c>
      <c t="n" r="B25" s="6">
        <v>0</v>
      </c>
      <c t="n" r="C25" s="6">
        <v>0</v>
      </c>
    </row>
    <row spans="1:3" r="26">
      <c t="s" r="A26" s="4">
        <v>539</v>
      </c>
    </row>
    <row spans="1:3" r="27">
      <c t="s" r="A27" s="3">
        <v>531</v>
      </c>
    </row>
    <row spans="1:3" r="28">
      <c t="s" r="A28" s="4">
        <v>198</v>
      </c>
      <c t="n" r="B28" s="11">
        <v>0</v>
      </c>
      <c t="n" r="C28" s="11">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40</v>
      </c>
      <c t="s" r="B1" s="2">
        <v>503</v>
      </c>
    </row>
    <row spans="1:2" r="2">
      <c t="s" r="B2" s="2">
        <v>326</v>
      </c>
    </row>
    <row spans="1:2" r="3">
      <c t="s" r="A3" s="3">
        <v>173</v>
      </c>
    </row>
    <row spans="1:2" r="4">
      <c t="s" r="A4" s="4">
        <v>541</v>
      </c>
      <c t="n" r="B4" s="7">
        <v>126.2</v>
      </c>
    </row>
    <row spans="1:2" r="5">
      <c t="s" r="A5" s="4">
        <v>542</v>
      </c>
    </row>
    <row spans="1:2" r="6">
      <c t="s" r="A6" s="3">
        <v>543</v>
      </c>
    </row>
    <row spans="1:2" r="7">
      <c t="s" r="A7" s="4">
        <v>544</v>
      </c>
      <c t="n" r="B7" s="8">
        <v>45.4</v>
      </c>
    </row>
    <row spans="1:2" r="8">
      <c t="s" r="A8" s="4">
        <v>545</v>
      </c>
      <c t="n" r="B8" s="8">
        <v>3.9</v>
      </c>
    </row>
    <row spans="1:2" r="9">
      <c t="s" r="A9" s="4">
        <v>546</v>
      </c>
      <c t="n" r="B9" s="7">
        <v>4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67"/>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 customWidth="1" max="5" min="5" width="14"/>
    <col customWidth="1" max="6" min="6" width="14"/>
  </cols>
  <sheetData>
    <row spans="1:6" r="1">
      <c t="s" r="A1" s="1">
        <v>547</v>
      </c>
      <c t="s" r="B1" s="2">
        <v>2</v>
      </c>
      <c t="s" r="D1" s="2">
        <v>26</v>
      </c>
      <c t="s" r="E1" s="2">
        <v>68</v>
      </c>
      <c t="s" r="F1" s="2">
        <v>548</v>
      </c>
    </row>
    <row spans="1:6" r="2">
      <c t="s" r="A2" s="3">
        <v>27</v>
      </c>
    </row>
    <row spans="1:6" r="3">
      <c t="s" r="A3" s="4">
        <v>28</v>
      </c>
      <c t="n" r="B3" s="7">
        <v>1174.1</v>
      </c>
      <c t="s" r="C3" s="4">
        <v>25</v>
      </c>
      <c t="n" r="D3" s="7">
        <v>1196.6</v>
      </c>
      <c t="n" r="E3" s="7">
        <v>748.2</v>
      </c>
      <c t="n" r="F3" s="7">
        <v>1094.1</v>
      </c>
    </row>
    <row spans="1:6" r="4">
      <c t="s" r="A4" s="4">
        <v>29</v>
      </c>
      <c t="n" r="B4" s="8">
        <v>3048.8</v>
      </c>
      <c t="s" r="C4" s="4">
        <v>25</v>
      </c>
      <c t="n" r="D4" s="6">
        <v>2590</v>
      </c>
    </row>
    <row spans="1:6" r="5">
      <c t="s" r="A5" s="4">
        <v>30</v>
      </c>
      <c t="n" r="B5" s="8">
        <v>1009.7</v>
      </c>
      <c t="s" r="C5" s="4">
        <v>25</v>
      </c>
      <c t="n" r="D5" s="8">
        <v>947.6</v>
      </c>
    </row>
    <row spans="1:6" r="6">
      <c t="s" r="A6" s="4">
        <v>549</v>
      </c>
      <c t="n" r="B6" s="6">
        <v>0</v>
      </c>
      <c t="n" r="D6" s="6">
        <v>0</v>
      </c>
    </row>
    <row spans="1:6" r="7">
      <c t="s" r="A7" s="4">
        <v>31</v>
      </c>
      <c t="n" r="B7" s="8">
        <v>543.1</v>
      </c>
      <c t="s" r="C7" s="4">
        <v>25</v>
      </c>
      <c t="n" r="D7" s="8">
        <v>552.4</v>
      </c>
    </row>
    <row spans="1:6" r="8">
      <c t="s" r="A8" s="4">
        <v>32</v>
      </c>
      <c t="n" r="B8" s="8">
        <v>5775.7</v>
      </c>
      <c t="s" r="C8" s="4">
        <v>25</v>
      </c>
      <c t="n" r="D8" s="8">
        <v>5286.6</v>
      </c>
    </row>
    <row spans="1:6" r="9">
      <c t="s" r="A9" s="3">
        <v>33</v>
      </c>
    </row>
    <row spans="1:6" r="10">
      <c t="s" r="A10" s="4">
        <v>34</v>
      </c>
      <c t="n" r="B10" s="6">
        <v>1874</v>
      </c>
      <c t="s" r="C10" s="4">
        <v>25</v>
      </c>
      <c t="n" r="D10" s="8">
        <v>1826.5</v>
      </c>
    </row>
    <row spans="1:6" r="11">
      <c t="s" r="A11" s="4">
        <v>35</v>
      </c>
      <c t="n" r="B11" s="8">
        <v>1065.3</v>
      </c>
      <c t="s" r="C11" s="4">
        <v>25</v>
      </c>
      <c t="n" r="D11" s="8">
        <v>1053.8</v>
      </c>
    </row>
    <row spans="1:6" r="12">
      <c t="s" r="A12" s="4">
        <v>550</v>
      </c>
      <c t="n" r="B12" s="6">
        <v>0</v>
      </c>
      <c t="n" r="D12" s="6">
        <v>0</v>
      </c>
    </row>
    <row spans="1:6" r="13">
      <c t="s" r="A13" s="4">
        <v>551</v>
      </c>
      <c t="n" r="B13" s="6">
        <v>0</v>
      </c>
      <c t="n" r="D13" s="6">
        <v>0</v>
      </c>
    </row>
    <row spans="1:6" r="14">
      <c t="s" r="A14" s="4">
        <v>31</v>
      </c>
      <c t="n" r="B14" s="8">
        <v>1244.5</v>
      </c>
      <c t="s" r="C14" s="4">
        <v>25</v>
      </c>
      <c t="n" r="D14" s="8">
        <v>1238.9</v>
      </c>
    </row>
    <row spans="1:6" r="15">
      <c t="s" r="A15" s="4">
        <v>36</v>
      </c>
      <c t="n" r="B15" s="8">
        <v>4183.8</v>
      </c>
      <c t="s" r="C15" s="4">
        <v>25</v>
      </c>
      <c t="n" r="D15" s="8">
        <v>4119.2</v>
      </c>
    </row>
    <row spans="1:6" r="16">
      <c t="s" r="A16" s="4">
        <v>37</v>
      </c>
      <c t="n" r="B16" s="8">
        <v>9959.5</v>
      </c>
      <c t="s" r="C16" s="4">
        <v>25</v>
      </c>
      <c t="n" r="D16" s="8">
        <v>9405.799999999999</v>
      </c>
      <c t="n" r="E16" s="8">
        <v>9618.4</v>
      </c>
    </row>
    <row spans="1:6" r="17">
      <c t="s" r="A17" s="3">
        <v>38</v>
      </c>
    </row>
    <row spans="1:6" r="18">
      <c t="s" r="A18" s="4">
        <v>39</v>
      </c>
      <c t="n" r="B18" s="8">
        <v>2.6</v>
      </c>
      <c t="s" r="C18" s="4">
        <v>25</v>
      </c>
      <c t="n" r="D18" s="6">
        <v>0</v>
      </c>
    </row>
    <row spans="1:6" r="19">
      <c t="s" r="A19" s="4">
        <v>40</v>
      </c>
      <c t="n" r="B19" s="6">
        <v>2790</v>
      </c>
      <c t="s" r="C19" s="4">
        <v>25</v>
      </c>
      <c t="n" r="D19" s="8">
        <v>2504.4</v>
      </c>
    </row>
    <row spans="1:6" r="20">
      <c t="s" r="A20" s="4">
        <v>41</v>
      </c>
      <c t="n" r="B20" s="8">
        <v>1450.5</v>
      </c>
      <c t="s" r="C20" s="4">
        <v>25</v>
      </c>
      <c t="n" r="D20" s="8">
        <v>1312.1</v>
      </c>
    </row>
    <row spans="1:6" r="21">
      <c t="s" r="A21" s="4">
        <v>549</v>
      </c>
      <c t="n" r="B21" s="6">
        <v>0</v>
      </c>
      <c t="n" r="D21" s="6">
        <v>0</v>
      </c>
    </row>
    <row spans="1:6" r="22">
      <c t="s" r="A22" s="4">
        <v>42</v>
      </c>
      <c t="n" r="B22" s="8">
        <v>26.4</v>
      </c>
      <c t="s" r="C22" s="4">
        <v>25</v>
      </c>
      <c t="n" r="D22" s="8">
        <v>23.1</v>
      </c>
    </row>
    <row spans="1:6" r="23">
      <c t="s" r="A23" s="4">
        <v>43</v>
      </c>
      <c t="n" r="B23" s="8">
        <v>4269.5</v>
      </c>
      <c t="s" r="C23" s="4">
        <v>25</v>
      </c>
      <c t="n" r="D23" s="8">
        <v>3839.6</v>
      </c>
    </row>
    <row spans="1:6" r="24">
      <c t="s" r="A24" s="3">
        <v>44</v>
      </c>
    </row>
    <row spans="1:6" r="25">
      <c t="s" r="A25" s="4">
        <v>45</v>
      </c>
      <c t="n" r="B25" s="8">
        <v>1928.5</v>
      </c>
      <c t="s" r="C25" s="4">
        <v>25</v>
      </c>
      <c t="n" r="D25" s="8">
        <v>1931.7</v>
      </c>
    </row>
    <row spans="1:6" r="26">
      <c t="s" r="A26" s="4">
        <v>552</v>
      </c>
      <c t="n" r="B26" s="6">
        <v>0</v>
      </c>
      <c t="n" r="D26" s="6">
        <v>0</v>
      </c>
    </row>
    <row spans="1:6" r="27">
      <c t="s" r="A27" s="4">
        <v>31</v>
      </c>
      <c t="n" r="B27" s="8">
        <v>617.1</v>
      </c>
      <c t="s" r="C27" s="4">
        <v>25</v>
      </c>
      <c t="n" r="D27" s="8">
        <v>616.8</v>
      </c>
    </row>
    <row spans="1:6" r="28">
      <c t="s" r="A28" s="4">
        <v>46</v>
      </c>
      <c t="n" r="B28" s="8">
        <v>2545.6</v>
      </c>
      <c t="s" r="C28" s="4">
        <v>25</v>
      </c>
      <c t="n" r="D28" s="8">
        <v>2548.5</v>
      </c>
    </row>
    <row spans="1:6" r="29">
      <c t="s" r="A29" s="3">
        <v>47</v>
      </c>
    </row>
    <row spans="1:6" r="30">
      <c t="s" r="A30" s="4">
        <v>54</v>
      </c>
      <c t="n" r="B30" s="8">
        <v>3037.6</v>
      </c>
      <c t="s" r="C30" s="4">
        <v>25</v>
      </c>
      <c t="n" r="D30" s="8">
        <v>2927.4</v>
      </c>
    </row>
    <row spans="1:6" r="31">
      <c t="s" r="A31" s="4">
        <v>55</v>
      </c>
      <c t="n" r="B31" s="8">
        <v>106.8</v>
      </c>
      <c t="s" r="C31" s="4">
        <v>25</v>
      </c>
      <c t="n" r="D31" s="8">
        <v>90.3</v>
      </c>
    </row>
    <row spans="1:6" r="32">
      <c t="s" r="A32" s="4">
        <v>56</v>
      </c>
      <c t="n" r="B32" s="8">
        <v>3144.4</v>
      </c>
      <c t="s" r="C32" s="4">
        <v>25</v>
      </c>
      <c t="n" r="D32" s="8">
        <v>3017.7</v>
      </c>
      <c t="n" r="E32" s="8">
        <v>2891.8</v>
      </c>
      <c t="n" r="F32" s="8">
        <v>3029.3</v>
      </c>
    </row>
    <row spans="1:6" r="33">
      <c t="s" r="A33" s="4">
        <v>57</v>
      </c>
      <c t="n" r="B33" s="8">
        <v>9959.5</v>
      </c>
      <c t="s" r="C33" s="4">
        <v>25</v>
      </c>
      <c t="n" r="D33" s="8">
        <v>9405.799999999999</v>
      </c>
    </row>
    <row spans="1:6" r="34">
      <c t="s" r="A34" s="4">
        <v>553</v>
      </c>
    </row>
    <row spans="1:6" r="35">
      <c t="s" r="A35" s="3">
        <v>27</v>
      </c>
    </row>
    <row spans="1:6" r="36">
      <c t="s" r="A36" s="4">
        <v>28</v>
      </c>
      <c t="n" r="B36" s="6">
        <v>0</v>
      </c>
      <c t="n" r="D36" s="6">
        <v>0</v>
      </c>
      <c t="n" r="E36" s="6">
        <v>0</v>
      </c>
      <c t="n" r="F36" s="6">
        <v>0</v>
      </c>
    </row>
    <row spans="1:6" r="37">
      <c t="s" r="A37" s="4">
        <v>29</v>
      </c>
      <c t="n" r="B37" s="6">
        <v>0</v>
      </c>
      <c t="n" r="D37" s="6">
        <v>0</v>
      </c>
    </row>
    <row spans="1:6" r="38">
      <c t="s" r="A38" s="4">
        <v>30</v>
      </c>
      <c t="n" r="B38" s="6">
        <v>0</v>
      </c>
      <c t="n" r="D38" s="6">
        <v>0</v>
      </c>
    </row>
    <row spans="1:6" r="39">
      <c t="s" r="A39" s="4">
        <v>549</v>
      </c>
      <c t="n" r="B39" s="8">
        <v>-189.4</v>
      </c>
      <c t="n" r="D39" s="8">
        <v>-125.4</v>
      </c>
    </row>
    <row spans="1:6" r="40">
      <c t="s" r="A40" s="4">
        <v>31</v>
      </c>
      <c t="n" r="B40" s="6">
        <v>0</v>
      </c>
      <c t="n" r="D40" s="6">
        <v>0</v>
      </c>
    </row>
    <row spans="1:6" r="41">
      <c t="s" r="A41" s="4">
        <v>32</v>
      </c>
      <c t="n" r="B41" s="8">
        <v>-189.4</v>
      </c>
      <c t="n" r="D41" s="8">
        <v>-125.4</v>
      </c>
    </row>
    <row spans="1:6" r="42">
      <c t="s" r="A42" s="3">
        <v>33</v>
      </c>
    </row>
    <row spans="1:6" r="43">
      <c t="s" r="A43" s="4">
        <v>34</v>
      </c>
      <c t="n" r="B43" s="6">
        <v>0</v>
      </c>
      <c t="n" r="D43" s="6">
        <v>0</v>
      </c>
    </row>
    <row spans="1:6" r="44">
      <c t="s" r="A44" s="4">
        <v>35</v>
      </c>
      <c t="n" r="B44" s="6">
        <v>0</v>
      </c>
      <c t="n" r="D44" s="6">
        <v>0</v>
      </c>
    </row>
    <row spans="1:6" r="45">
      <c t="s" r="A45" s="4">
        <v>550</v>
      </c>
      <c t="n" r="B45" s="8">
        <v>-5536.3</v>
      </c>
      <c t="n" r="D45" s="8">
        <v>-5210.9</v>
      </c>
    </row>
    <row spans="1:6" r="46">
      <c t="s" r="A46" s="4">
        <v>551</v>
      </c>
      <c t="n" r="B46" s="6">
        <v>-1733</v>
      </c>
      <c t="n" r="D46" s="8">
        <v>-1333.7</v>
      </c>
    </row>
    <row spans="1:6" r="47">
      <c t="s" r="A47" s="4">
        <v>31</v>
      </c>
      <c t="n" r="B47" s="8">
        <v>-27.6</v>
      </c>
      <c t="n" r="D47" s="8">
        <v>-25.1</v>
      </c>
    </row>
    <row spans="1:6" r="48">
      <c t="s" r="A48" s="4">
        <v>36</v>
      </c>
      <c t="n" r="B48" s="8">
        <v>-7296.9</v>
      </c>
      <c t="n" r="D48" s="8">
        <v>-6569.7</v>
      </c>
    </row>
    <row spans="1:6" r="49">
      <c t="s" r="A49" s="4">
        <v>37</v>
      </c>
      <c t="n" r="B49" s="8">
        <v>-7486.3</v>
      </c>
      <c t="n" r="D49" s="8">
        <v>-6695.1</v>
      </c>
    </row>
    <row spans="1:6" r="50">
      <c t="s" r="A50" s="3">
        <v>38</v>
      </c>
    </row>
    <row spans="1:6" r="51">
      <c t="s" r="A51" s="4">
        <v>39</v>
      </c>
      <c t="n" r="B51" s="6">
        <v>0</v>
      </c>
    </row>
    <row spans="1:6" r="52">
      <c t="s" r="A52" s="4">
        <v>40</v>
      </c>
      <c t="n" r="B52" s="6">
        <v>0</v>
      </c>
      <c t="n" r="D52" s="6">
        <v>0</v>
      </c>
    </row>
    <row spans="1:6" r="53">
      <c t="s" r="A53" s="4">
        <v>41</v>
      </c>
      <c t="n" r="B53" s="6">
        <v>0</v>
      </c>
      <c t="n" r="D53" s="6">
        <v>0</v>
      </c>
    </row>
    <row spans="1:6" r="54">
      <c t="s" r="A54" s="4">
        <v>549</v>
      </c>
      <c t="n" r="B54" s="8">
        <v>-189.4</v>
      </c>
      <c t="n" r="D54" s="8">
        <v>-125.4</v>
      </c>
    </row>
    <row spans="1:6" r="55">
      <c t="s" r="A55" s="4">
        <v>42</v>
      </c>
      <c t="n" r="B55" s="6">
        <v>0</v>
      </c>
      <c t="n" r="D55" s="6">
        <v>0</v>
      </c>
    </row>
    <row spans="1:6" r="56">
      <c t="s" r="A56" s="4">
        <v>43</v>
      </c>
      <c t="n" r="B56" s="8">
        <v>-189.4</v>
      </c>
      <c t="n" r="D56" s="8">
        <v>-125.4</v>
      </c>
    </row>
    <row spans="1:6" r="57">
      <c t="s" r="A57" s="3">
        <v>44</v>
      </c>
    </row>
    <row spans="1:6" r="58">
      <c t="s" r="A58" s="4">
        <v>45</v>
      </c>
      <c t="n" r="B58" s="6">
        <v>0</v>
      </c>
      <c t="n" r="D58" s="6">
        <v>0</v>
      </c>
    </row>
    <row spans="1:6" r="59">
      <c t="s" r="A59" s="4">
        <v>552</v>
      </c>
      <c t="n" r="B59" s="6">
        <v>-1733</v>
      </c>
      <c t="n" r="D59" s="8">
        <v>-1333.7</v>
      </c>
    </row>
    <row spans="1:6" r="60">
      <c t="s" r="A60" s="4">
        <v>31</v>
      </c>
      <c t="n" r="B60" s="8">
        <v>-27.6</v>
      </c>
      <c t="n" r="D60" s="8">
        <v>-25.1</v>
      </c>
    </row>
    <row spans="1:6" r="61">
      <c t="s" r="A61" s="4">
        <v>46</v>
      </c>
      <c t="n" r="B61" s="8">
        <v>-1760.6</v>
      </c>
      <c t="n" r="D61" s="8">
        <v>-1358.8</v>
      </c>
    </row>
    <row spans="1:6" r="62">
      <c t="s" r="A62" s="3">
        <v>47</v>
      </c>
    </row>
    <row spans="1:6" r="63">
      <c t="s" r="A63" s="4">
        <v>54</v>
      </c>
      <c t="n" r="B63" s="8">
        <v>-5536.3</v>
      </c>
      <c t="n" r="D63" s="8">
        <v>-5210.9</v>
      </c>
    </row>
    <row spans="1:6" r="64">
      <c t="s" r="A64" s="4">
        <v>55</v>
      </c>
      <c t="n" r="B64" s="6">
        <v>0</v>
      </c>
      <c t="n" r="D64" s="6">
        <v>0</v>
      </c>
    </row>
    <row spans="1:6" r="65">
      <c t="s" r="A65" s="4">
        <v>56</v>
      </c>
      <c t="n" r="B65" s="8">
        <v>-5536.3</v>
      </c>
      <c t="n" r="D65" s="8">
        <v>-5210.9</v>
      </c>
    </row>
    <row spans="1:6" r="66">
      <c t="s" r="A66" s="4">
        <v>57</v>
      </c>
      <c t="n" r="B66" s="8">
        <v>-7486.3</v>
      </c>
      <c t="n" r="D66" s="8">
        <v>-6695.1</v>
      </c>
    </row>
    <row spans="1:6" r="67">
      <c t="s" r="A67" s="4">
        <v>554</v>
      </c>
    </row>
    <row spans="1:6" r="68">
      <c t="s" r="A68" s="3">
        <v>27</v>
      </c>
    </row>
    <row spans="1:6" r="69">
      <c t="s" r="A69" s="4">
        <v>28</v>
      </c>
      <c t="n" r="B69" s="8">
        <v>496.4</v>
      </c>
      <c t="n" r="D69" s="8">
        <v>526.4</v>
      </c>
      <c t="n" r="E69" s="8">
        <v>199.8</v>
      </c>
      <c t="n" r="F69" s="8">
        <v>377.8</v>
      </c>
    </row>
    <row spans="1:6" r="70">
      <c t="s" r="A70" s="4">
        <v>29</v>
      </c>
      <c t="n" r="B70" s="8">
        <v>58.5</v>
      </c>
      <c t="n" r="D70" s="8">
        <v>46.4</v>
      </c>
    </row>
    <row spans="1:6" r="71">
      <c t="s" r="A71" s="4">
        <v>30</v>
      </c>
      <c t="n" r="B71" s="8">
        <v>2.5</v>
      </c>
      <c t="n" r="D71" s="6">
        <v>4</v>
      </c>
    </row>
    <row spans="1:6" r="72">
      <c t="s" r="A72" s="4">
        <v>549</v>
      </c>
      <c t="n" r="B72" s="8">
        <v>81.3</v>
      </c>
      <c t="n" r="D72" s="8">
        <v>45.9</v>
      </c>
    </row>
    <row spans="1:6" r="73">
      <c t="s" r="A73" s="4">
        <v>31</v>
      </c>
      <c t="n" r="B73" s="8">
        <v>118.9</v>
      </c>
      <c t="n" r="D73" s="6">
        <v>114</v>
      </c>
    </row>
    <row spans="1:6" r="74">
      <c t="s" r="A74" s="4">
        <v>32</v>
      </c>
      <c t="n" r="B74" s="8">
        <v>757.6</v>
      </c>
      <c t="n" r="D74" s="8">
        <v>736.7</v>
      </c>
    </row>
    <row spans="1:6" r="75">
      <c t="s" r="A75" s="3">
        <v>33</v>
      </c>
    </row>
    <row spans="1:6" r="76">
      <c t="s" r="A76" s="4">
        <v>34</v>
      </c>
      <c t="n" r="B76" s="8">
        <v>158.5</v>
      </c>
      <c t="n" r="D76" s="8">
        <v>134.2</v>
      </c>
    </row>
    <row spans="1:6" r="77">
      <c t="s" r="A77" s="4">
        <v>35</v>
      </c>
      <c t="n" r="B77" s="8">
        <v>39.9</v>
      </c>
      <c t="n" r="D77" s="8">
        <v>39.9</v>
      </c>
    </row>
    <row spans="1:6" r="78">
      <c t="s" r="A78" s="4">
        <v>550</v>
      </c>
      <c t="n" r="B78" s="8">
        <v>3307.6</v>
      </c>
      <c t="n" r="D78" s="8">
        <v>3101.3</v>
      </c>
    </row>
    <row spans="1:6" r="79">
      <c t="s" r="A79" s="4">
        <v>551</v>
      </c>
      <c t="n" r="B79" s="8">
        <v>1040.6</v>
      </c>
      <c t="n" r="D79" s="8">
        <v>904.1</v>
      </c>
    </row>
    <row spans="1:6" r="80">
      <c t="s" r="A80" s="4">
        <v>31</v>
      </c>
      <c t="n" r="B80" s="6">
        <v>563</v>
      </c>
      <c t="n" r="D80" s="8">
        <v>566.3</v>
      </c>
    </row>
    <row spans="1:6" r="81">
      <c t="s" r="A81" s="4">
        <v>36</v>
      </c>
      <c t="n" r="B81" s="8">
        <v>5109.6</v>
      </c>
      <c t="n" r="D81" s="8">
        <v>4745.8</v>
      </c>
    </row>
    <row spans="1:6" r="82">
      <c t="s" r="A82" s="4">
        <v>37</v>
      </c>
      <c t="n" r="B82" s="8">
        <v>5867.2</v>
      </c>
      <c t="n" r="D82" s="8">
        <v>5482.5</v>
      </c>
    </row>
    <row spans="1:6" r="83">
      <c t="s" r="A83" s="3">
        <v>38</v>
      </c>
    </row>
    <row spans="1:6" r="84">
      <c t="s" r="A84" s="4">
        <v>39</v>
      </c>
      <c t="n" r="B84" s="6">
        <v>0</v>
      </c>
    </row>
    <row spans="1:6" r="85">
      <c t="s" r="A85" s="4">
        <v>40</v>
      </c>
      <c t="n" r="B85" s="6">
        <v>77</v>
      </c>
      <c t="n" r="D85" s="6">
        <v>78</v>
      </c>
    </row>
    <row spans="1:6" r="86">
      <c t="s" r="A86" s="4">
        <v>41</v>
      </c>
      <c t="n" r="B86" s="8">
        <v>144.9</v>
      </c>
      <c t="n" r="D86" s="6">
        <v>144</v>
      </c>
    </row>
    <row spans="1:6" r="87">
      <c t="s" r="A87" s="4">
        <v>549</v>
      </c>
      <c t="n" r="B87" s="6">
        <v>0</v>
      </c>
      <c t="n" r="D87" s="6">
        <v>0</v>
      </c>
    </row>
    <row spans="1:6" r="88">
      <c t="s" r="A88" s="4">
        <v>42</v>
      </c>
      <c t="n" r="B88" s="6">
        <v>25</v>
      </c>
      <c t="n" r="D88" s="8">
        <v>21.9</v>
      </c>
    </row>
    <row spans="1:6" r="89">
      <c t="s" r="A89" s="4">
        <v>43</v>
      </c>
      <c t="n" r="B89" s="8">
        <v>246.9</v>
      </c>
      <c t="n" r="D89" s="8">
        <v>243.9</v>
      </c>
    </row>
    <row spans="1:6" r="90">
      <c t="s" r="A90" s="3">
        <v>44</v>
      </c>
    </row>
    <row spans="1:6" r="91">
      <c t="s" r="A91" s="4">
        <v>45</v>
      </c>
      <c t="n" r="B91" s="8">
        <v>1919.8</v>
      </c>
      <c t="n" r="D91" s="8">
        <v>1925.3</v>
      </c>
    </row>
    <row spans="1:6" r="92">
      <c t="s" r="A92" s="4">
        <v>552</v>
      </c>
      <c t="n" r="B92" s="8">
        <v>501.9</v>
      </c>
      <c t="n" r="D92" s="8">
        <v>221.6</v>
      </c>
    </row>
    <row spans="1:6" r="93">
      <c t="s" r="A93" s="4">
        <v>31</v>
      </c>
      <c t="n" r="B93" s="6">
        <v>161</v>
      </c>
      <c t="n" r="D93" s="8">
        <v>164.3</v>
      </c>
    </row>
    <row spans="1:6" r="94">
      <c t="s" r="A94" s="4">
        <v>46</v>
      </c>
      <c t="n" r="B94" s="8">
        <v>2582.7</v>
      </c>
      <c t="n" r="D94" s="8">
        <v>2311.2</v>
      </c>
    </row>
    <row spans="1:6" r="95">
      <c t="s" r="A95" s="3">
        <v>47</v>
      </c>
    </row>
    <row spans="1:6" r="96">
      <c t="s" r="A96" s="4">
        <v>54</v>
      </c>
      <c t="n" r="B96" s="8">
        <v>3037.6</v>
      </c>
      <c t="n" r="D96" s="8">
        <v>2927.4</v>
      </c>
    </row>
    <row spans="1:6" r="97">
      <c t="s" r="A97" s="4">
        <v>55</v>
      </c>
      <c t="n" r="B97" s="6">
        <v>0</v>
      </c>
      <c t="n" r="D97" s="6">
        <v>0</v>
      </c>
    </row>
    <row spans="1:6" r="98">
      <c t="s" r="A98" s="4">
        <v>56</v>
      </c>
      <c t="n" r="B98" s="8">
        <v>3037.6</v>
      </c>
      <c t="n" r="D98" s="8">
        <v>2927.4</v>
      </c>
    </row>
    <row spans="1:6" r="99">
      <c t="s" r="A99" s="4">
        <v>57</v>
      </c>
      <c t="n" r="B99" s="8">
        <v>5867.2</v>
      </c>
      <c t="n" r="D99" s="8">
        <v>5482.5</v>
      </c>
    </row>
    <row spans="1:6" r="100">
      <c t="s" r="A100" s="4">
        <v>555</v>
      </c>
    </row>
    <row spans="1:6" r="101">
      <c t="s" r="A101" s="3">
        <v>27</v>
      </c>
    </row>
    <row spans="1:6" r="102">
      <c t="s" r="A102" s="4">
        <v>28</v>
      </c>
      <c t="n" r="B102" s="6">
        <v>0</v>
      </c>
      <c t="n" r="D102" s="8">
        <v>0.3</v>
      </c>
      <c t="n" r="E102" s="8">
        <v>0.7</v>
      </c>
      <c t="n" r="F102" s="6">
        <v>0</v>
      </c>
    </row>
    <row spans="1:6" r="103">
      <c t="s" r="A103" s="4">
        <v>29</v>
      </c>
      <c t="n" r="B103" s="8">
        <v>657.3</v>
      </c>
      <c t="n" r="D103" s="8">
        <v>534.5</v>
      </c>
    </row>
    <row spans="1:6" r="104">
      <c t="s" r="A104" s="4">
        <v>30</v>
      </c>
      <c t="n" r="B104" s="8">
        <v>425.7</v>
      </c>
      <c t="n" r="D104" s="6">
        <v>407</v>
      </c>
    </row>
    <row spans="1:6" r="105">
      <c t="s" r="A105" s="4">
        <v>549</v>
      </c>
      <c t="n" r="B105" s="8">
        <v>108.1</v>
      </c>
      <c t="n" r="D105" s="8">
        <v>79.5</v>
      </c>
    </row>
    <row spans="1:6" r="106">
      <c t="s" r="A106" s="4">
        <v>31</v>
      </c>
      <c t="n" r="B106" s="8">
        <v>16.2</v>
      </c>
      <c t="n" r="D106" s="8">
        <v>25.8</v>
      </c>
    </row>
    <row spans="1:6" r="107">
      <c t="s" r="A107" s="4">
        <v>32</v>
      </c>
      <c t="n" r="B107" s="8">
        <v>1207.3</v>
      </c>
      <c t="n" r="D107" s="8">
        <v>1047.1</v>
      </c>
    </row>
    <row spans="1:6" r="108">
      <c t="s" r="A108" s="3">
        <v>33</v>
      </c>
    </row>
    <row spans="1:6" r="109">
      <c t="s" r="A109" s="4">
        <v>34</v>
      </c>
      <c t="n" r="B109" s="6">
        <v>401</v>
      </c>
      <c t="n" r="D109" s="8">
        <v>417.6</v>
      </c>
    </row>
    <row spans="1:6" r="110">
      <c t="s" r="A110" s="4">
        <v>35</v>
      </c>
      <c t="n" r="B110" s="8">
        <v>651.3</v>
      </c>
      <c t="n" r="D110" s="8">
        <v>651.3</v>
      </c>
    </row>
    <row spans="1:6" r="111">
      <c t="s" r="A111" s="4">
        <v>550</v>
      </c>
      <c t="n" r="B111" s="8">
        <v>2228.7</v>
      </c>
      <c t="n" r="D111" s="8">
        <v>2109.6</v>
      </c>
    </row>
    <row spans="1:6" r="112">
      <c t="s" r="A112" s="4">
        <v>551</v>
      </c>
      <c t="n" r="B112" s="8">
        <v>168.7</v>
      </c>
      <c t="n" r="D112" s="8">
        <v>184.5</v>
      </c>
    </row>
    <row spans="1:6" r="113">
      <c t="s" r="A113" s="4">
        <v>31</v>
      </c>
      <c t="n" r="B113" s="8">
        <v>199.6</v>
      </c>
      <c t="n" r="D113" s="8">
        <v>203.9</v>
      </c>
    </row>
    <row spans="1:6" r="114">
      <c t="s" r="A114" s="4">
        <v>36</v>
      </c>
      <c t="n" r="B114" s="8">
        <v>3649.3</v>
      </c>
      <c t="n" r="D114" s="8">
        <v>3566.9</v>
      </c>
    </row>
    <row spans="1:6" r="115">
      <c t="s" r="A115" s="4">
        <v>37</v>
      </c>
      <c t="n" r="B115" s="8">
        <v>4856.6</v>
      </c>
      <c t="n" r="D115" s="6">
        <v>4614</v>
      </c>
    </row>
    <row spans="1:6" r="116">
      <c t="s" r="A116" s="3">
        <v>38</v>
      </c>
    </row>
    <row spans="1:6" r="117">
      <c t="s" r="A117" s="4">
        <v>39</v>
      </c>
      <c t="n" r="B117" s="6">
        <v>0</v>
      </c>
    </row>
    <row spans="1:6" r="118">
      <c t="s" r="A118" s="4">
        <v>40</v>
      </c>
      <c t="n" r="B118" s="8">
        <v>798.8</v>
      </c>
      <c t="n" r="D118" s="8">
        <v>681.2</v>
      </c>
    </row>
    <row spans="1:6" r="119">
      <c t="s" r="A119" s="4">
        <v>41</v>
      </c>
      <c t="n" r="B119" s="8">
        <v>323.4</v>
      </c>
      <c t="n" r="D119" s="6">
        <v>277</v>
      </c>
    </row>
    <row spans="1:6" r="120">
      <c t="s" r="A120" s="4">
        <v>549</v>
      </c>
      <c t="n" r="B120" s="6">
        <v>0</v>
      </c>
      <c t="n" r="D120" s="6">
        <v>0</v>
      </c>
    </row>
    <row spans="1:6" r="121">
      <c t="s" r="A121" s="4">
        <v>42</v>
      </c>
      <c t="n" r="B121" s="6">
        <v>0</v>
      </c>
      <c t="n" r="D121" s="6">
        <v>0</v>
      </c>
    </row>
    <row spans="1:6" r="122">
      <c t="s" r="A122" s="4">
        <v>43</v>
      </c>
      <c t="n" r="B122" s="8">
        <v>1122.2</v>
      </c>
      <c t="n" r="D122" s="8">
        <v>958.2</v>
      </c>
    </row>
    <row spans="1:6" r="123">
      <c t="s" r="A123" s="3">
        <v>44</v>
      </c>
    </row>
    <row spans="1:6" r="124">
      <c t="s" r="A124" s="4">
        <v>45</v>
      </c>
      <c t="n" r="B124" s="6">
        <v>0</v>
      </c>
      <c t="n" r="D124" s="6">
        <v>0</v>
      </c>
    </row>
    <row spans="1:6" r="125">
      <c t="s" r="A125" s="4">
        <v>552</v>
      </c>
      <c t="n" r="B125" s="8">
        <v>656.2</v>
      </c>
      <c t="n" r="D125" s="8">
        <v>650.1</v>
      </c>
    </row>
    <row spans="1:6" r="126">
      <c t="s" r="A126" s="4">
        <v>31</v>
      </c>
      <c t="n" r="B126" s="8">
        <v>164.4</v>
      </c>
      <c t="n" r="D126" s="8">
        <v>164.9</v>
      </c>
    </row>
    <row spans="1:6" r="127">
      <c t="s" r="A127" s="4">
        <v>46</v>
      </c>
      <c t="n" r="B127" s="8">
        <v>820.6</v>
      </c>
      <c t="n" r="D127" s="6">
        <v>815</v>
      </c>
    </row>
    <row spans="1:6" r="128">
      <c t="s" r="A128" s="3">
        <v>47</v>
      </c>
    </row>
    <row spans="1:6" r="129">
      <c t="s" r="A129" s="4">
        <v>54</v>
      </c>
      <c t="n" r="B129" s="8">
        <v>2913.8</v>
      </c>
      <c t="n" r="D129" s="8">
        <v>2840.8</v>
      </c>
    </row>
    <row spans="1:6" r="130">
      <c t="s" r="A130" s="4">
        <v>55</v>
      </c>
      <c t="n" r="B130" s="6">
        <v>0</v>
      </c>
      <c t="n" r="D130" s="6">
        <v>0</v>
      </c>
    </row>
    <row spans="1:6" r="131">
      <c t="s" r="A131" s="4">
        <v>56</v>
      </c>
      <c t="n" r="B131" s="8">
        <v>2913.8</v>
      </c>
      <c t="n" r="D131" s="8">
        <v>2840.8</v>
      </c>
    </row>
    <row spans="1:6" r="132">
      <c t="s" r="A132" s="4">
        <v>57</v>
      </c>
      <c t="n" r="B132" s="8">
        <v>4856.6</v>
      </c>
      <c t="n" r="D132" s="6">
        <v>4614</v>
      </c>
    </row>
    <row spans="1:6" r="133">
      <c t="s" r="A133" s="4">
        <v>556</v>
      </c>
    </row>
    <row spans="1:6" r="134">
      <c t="s" r="A134" s="3">
        <v>27</v>
      </c>
    </row>
    <row spans="1:6" r="135">
      <c t="s" r="A135" s="4">
        <v>28</v>
      </c>
      <c t="n" r="B135" s="8">
        <v>677.7</v>
      </c>
      <c t="n" r="D135" s="8">
        <v>669.9</v>
      </c>
      <c t="n" r="E135" s="7">
        <v>547.7</v>
      </c>
      <c t="n" r="F135" s="7">
        <v>716.3</v>
      </c>
    </row>
    <row spans="1:6" r="136">
      <c t="s" r="A136" s="4">
        <v>29</v>
      </c>
      <c t="n" r="B136" s="6">
        <v>2333</v>
      </c>
      <c t="n" r="D136" s="8">
        <v>2009.1</v>
      </c>
    </row>
    <row spans="1:6" r="137">
      <c t="s" r="A137" s="4">
        <v>30</v>
      </c>
      <c t="n" r="B137" s="8">
        <v>581.5</v>
      </c>
      <c t="n" r="D137" s="8">
        <v>536.6</v>
      </c>
    </row>
    <row spans="1:6" r="138">
      <c t="s" r="A138" s="4">
        <v>549</v>
      </c>
      <c t="n" r="B138" s="6">
        <v>0</v>
      </c>
      <c t="n" r="D138" s="6">
        <v>0</v>
      </c>
    </row>
    <row spans="1:6" r="139">
      <c t="s" r="A139" s="4">
        <v>31</v>
      </c>
      <c t="n" r="B139" s="6">
        <v>408</v>
      </c>
      <c t="n" r="D139" s="8">
        <v>412.6</v>
      </c>
    </row>
    <row spans="1:6" r="140">
      <c t="s" r="A140" s="4">
        <v>32</v>
      </c>
      <c t="n" r="B140" s="8">
        <v>4000.2</v>
      </c>
      <c t="n" r="D140" s="8">
        <v>3628.2</v>
      </c>
    </row>
    <row spans="1:6" r="141">
      <c t="s" r="A141" s="3">
        <v>33</v>
      </c>
    </row>
    <row spans="1:6" r="142">
      <c t="s" r="A142" s="4">
        <v>34</v>
      </c>
      <c t="n" r="B142" s="8">
        <v>1314.5</v>
      </c>
      <c t="n" r="D142" s="8">
        <v>1274.7</v>
      </c>
    </row>
    <row spans="1:6" r="143">
      <c t="s" r="A143" s="4">
        <v>35</v>
      </c>
      <c t="n" r="B143" s="8">
        <v>374.1</v>
      </c>
      <c t="n" r="D143" s="8">
        <v>362.6</v>
      </c>
    </row>
    <row spans="1:6" r="144">
      <c t="s" r="A144" s="4">
        <v>550</v>
      </c>
      <c t="n" r="D144" s="6">
        <v>0</v>
      </c>
    </row>
    <row spans="1:6" r="145">
      <c t="s" r="A145" s="4">
        <v>551</v>
      </c>
      <c t="n" r="B145" s="8">
        <v>523.7</v>
      </c>
      <c t="n" r="D145" s="8">
        <v>245.1</v>
      </c>
    </row>
    <row spans="1:6" r="146">
      <c t="s" r="A146" s="4">
        <v>31</v>
      </c>
      <c t="n" r="B146" s="8">
        <v>509.5</v>
      </c>
      <c t="n" r="D146" s="8">
        <v>493.8</v>
      </c>
    </row>
    <row spans="1:6" r="147">
      <c t="s" r="A147" s="4">
        <v>36</v>
      </c>
      <c t="n" r="B147" s="8">
        <v>2721.8</v>
      </c>
      <c t="n" r="D147" s="8">
        <v>2376.2</v>
      </c>
    </row>
    <row spans="1:6" r="148">
      <c t="s" r="A148" s="4">
        <v>37</v>
      </c>
      <c t="n" r="B148" s="6">
        <v>6722</v>
      </c>
      <c t="n" r="D148" s="8">
        <v>6004.4</v>
      </c>
    </row>
    <row spans="1:6" r="149">
      <c t="s" r="A149" s="3">
        <v>38</v>
      </c>
    </row>
    <row spans="1:6" r="150">
      <c t="s" r="A150" s="4">
        <v>39</v>
      </c>
      <c t="n" r="B150" s="8">
        <v>2.6</v>
      </c>
    </row>
    <row spans="1:6" r="151">
      <c t="s" r="A151" s="4">
        <v>40</v>
      </c>
      <c t="n" r="B151" s="8">
        <v>1914.2</v>
      </c>
      <c t="n" r="D151" s="8">
        <v>1745.2</v>
      </c>
    </row>
    <row spans="1:6" r="152">
      <c t="s" r="A152" s="4">
        <v>41</v>
      </c>
      <c t="n" r="B152" s="8">
        <v>982.2</v>
      </c>
      <c t="n" r="D152" s="8">
        <v>891.1</v>
      </c>
    </row>
    <row spans="1:6" r="153">
      <c t="s" r="A153" s="4">
        <v>549</v>
      </c>
      <c t="n" r="B153" s="8">
        <v>189.4</v>
      </c>
      <c t="n" r="D153" s="8">
        <v>125.4</v>
      </c>
    </row>
    <row spans="1:6" r="154">
      <c t="s" r="A154" s="4">
        <v>42</v>
      </c>
      <c t="n" r="B154" s="8">
        <v>1.4</v>
      </c>
      <c t="n" r="D154" s="8">
        <v>1.2</v>
      </c>
    </row>
    <row spans="1:6" r="155">
      <c t="s" r="A155" s="4">
        <v>43</v>
      </c>
      <c t="n" r="B155" s="8">
        <v>3089.8</v>
      </c>
      <c t="n" r="D155" s="8">
        <v>2762.9</v>
      </c>
    </row>
    <row spans="1:6" r="156">
      <c t="s" r="A156" s="3">
        <v>44</v>
      </c>
    </row>
    <row spans="1:6" r="157">
      <c t="s" r="A157" s="4">
        <v>45</v>
      </c>
      <c t="n" r="B157" s="8">
        <v>8.699999999999999</v>
      </c>
      <c t="n" r="D157" s="8">
        <v>6.4</v>
      </c>
    </row>
    <row spans="1:6" r="158">
      <c t="s" r="A158" s="4">
        <v>552</v>
      </c>
      <c t="n" r="B158" s="8">
        <v>574.9</v>
      </c>
      <c t="n" r="D158" s="6">
        <v>462</v>
      </c>
    </row>
    <row spans="1:6" r="159">
      <c t="s" r="A159" s="4">
        <v>31</v>
      </c>
      <c t="n" r="B159" s="8">
        <v>319.3</v>
      </c>
      <c t="n" r="D159" s="8">
        <v>312.7</v>
      </c>
    </row>
    <row spans="1:6" r="160">
      <c t="s" r="A160" s="4">
        <v>46</v>
      </c>
      <c t="n" r="B160" s="8">
        <v>902.9</v>
      </c>
      <c t="n" r="D160" s="8">
        <v>781.1</v>
      </c>
    </row>
    <row spans="1:6" r="161">
      <c t="s" r="A161" s="3">
        <v>47</v>
      </c>
    </row>
    <row spans="1:6" r="162">
      <c t="s" r="A162" s="4">
        <v>54</v>
      </c>
      <c t="n" r="B162" s="8">
        <v>2622.5</v>
      </c>
      <c t="n" r="D162" s="8">
        <v>2370.1</v>
      </c>
    </row>
    <row spans="1:6" r="163">
      <c t="s" r="A163" s="4">
        <v>55</v>
      </c>
      <c t="n" r="B163" s="8">
        <v>106.8</v>
      </c>
      <c t="n" r="D163" s="8">
        <v>90.3</v>
      </c>
    </row>
    <row spans="1:6" r="164">
      <c t="s" r="A164" s="4">
        <v>56</v>
      </c>
      <c t="n" r="B164" s="8">
        <v>2729.3</v>
      </c>
      <c t="n" r="D164" s="8">
        <v>2460.4</v>
      </c>
    </row>
    <row spans="1:6" r="165">
      <c t="s" r="A165" s="4">
        <v>57</v>
      </c>
      <c t="n" r="B165" s="11">
        <v>6722</v>
      </c>
      <c t="n" r="D165" s="7">
        <v>6004.4</v>
      </c>
    </row>
    <row spans="1:6" r="166">
      <c t="n" r="A166"/>
    </row>
    <row spans="1:6" r="167">
      <c t="s" r="A167" s="4">
        <v>25</v>
      </c>
      <c t="s" r="B167" s="4">
        <v>58</v>
      </c>
    </row>
  </sheetData>
  <mergeCells count="3">
    <mergeCell ref="B1:C1"/>
    <mergeCell ref="A166:F166"/>
    <mergeCell ref="B167:F16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7</v>
      </c>
      <c t="s" r="B1" s="2">
        <v>1</v>
      </c>
    </row>
    <row spans="1:3" r="2">
      <c t="s" r="B2" s="2">
        <v>2</v>
      </c>
      <c t="s" r="C2" s="2">
        <v>68</v>
      </c>
    </row>
    <row spans="1:3" r="3">
      <c t="s" r="A3" s="3">
        <v>558</v>
      </c>
    </row>
    <row spans="1:3" r="4">
      <c t="s" r="A4" s="4">
        <v>70</v>
      </c>
      <c t="n" r="B4" s="7">
        <v>4662.9</v>
      </c>
      <c t="n" r="C4" s="7">
        <v>4521.4</v>
      </c>
    </row>
    <row spans="1:3" r="5">
      <c t="s" r="A5" s="4">
        <v>71</v>
      </c>
      <c t="n" r="B5" s="8">
        <v>4127.2</v>
      </c>
      <c t="n" r="C5" s="8">
        <v>4095.7</v>
      </c>
    </row>
    <row spans="1:3" r="6">
      <c t="s" r="A6" s="4">
        <v>72</v>
      </c>
      <c t="n" r="B6" s="6">
        <v>149</v>
      </c>
      <c t="n" r="C6" s="8">
        <v>151.7</v>
      </c>
    </row>
    <row spans="1:3" r="7">
      <c t="s" r="A7" s="4">
        <v>559</v>
      </c>
      <c t="n" r="B7" s="6">
        <v>0</v>
      </c>
      <c t="n" r="C7" s="6">
        <v>0</v>
      </c>
    </row>
    <row spans="1:3" r="8">
      <c t="s" r="A8" s="4">
        <v>73</v>
      </c>
      <c t="n" r="B8" s="8">
        <v>13.2</v>
      </c>
      <c t="n" r="C8" s="8">
        <v>13.3</v>
      </c>
    </row>
    <row spans="1:3" r="9">
      <c t="s" r="A9" s="4">
        <v>74</v>
      </c>
      <c t="n" r="B9" s="8">
        <v>21.1</v>
      </c>
      <c t="n" r="C9" s="8">
        <v>24.4</v>
      </c>
    </row>
    <row spans="1:3" r="10">
      <c t="s" r="A10" s="4">
        <v>75</v>
      </c>
      <c t="n" r="B10" s="8">
        <v>8.5</v>
      </c>
      <c t="n" r="C10" s="6">
        <v>30</v>
      </c>
    </row>
    <row spans="1:3" r="11">
      <c t="s" r="A11" s="4">
        <v>76</v>
      </c>
      <c t="n" r="B11" s="8">
        <v>343.9</v>
      </c>
      <c t="n" r="C11" s="8">
        <v>206.3</v>
      </c>
    </row>
    <row spans="1:3" r="12">
      <c t="s" r="A12" s="4">
        <v>77</v>
      </c>
      <c t="n" r="B12" s="8">
        <v>98.2</v>
      </c>
      <c t="n" r="C12" s="8">
        <v>62.9</v>
      </c>
    </row>
    <row spans="1:3" r="13">
      <c t="s" r="A13" s="4">
        <v>78</v>
      </c>
      <c t="n" r="B13" s="8">
        <v>-16.8</v>
      </c>
      <c t="n" r="C13" s="8">
        <v>-13.3</v>
      </c>
    </row>
    <row spans="1:3" r="14">
      <c t="s" r="A14" s="4">
        <v>560</v>
      </c>
      <c t="n" r="B14" s="6">
        <v>0</v>
      </c>
      <c t="n" r="C14" s="6">
        <v>0</v>
      </c>
    </row>
    <row spans="1:3" r="15">
      <c t="s" r="A15" s="4">
        <v>79</v>
      </c>
      <c t="n" r="B15" s="8">
        <v>262.5</v>
      </c>
      <c t="n" r="C15" s="8">
        <v>156.7</v>
      </c>
    </row>
    <row spans="1:3" r="16">
      <c t="s" r="A16" s="4">
        <v>80</v>
      </c>
      <c t="n" r="B16" s="8">
        <v>14.1</v>
      </c>
      <c t="n" r="C16" s="8">
        <v>9.4</v>
      </c>
    </row>
    <row spans="1:3" r="17">
      <c t="s" r="A17" s="4">
        <v>81</v>
      </c>
      <c t="n" r="B17" s="8">
        <v>248.4</v>
      </c>
      <c t="n" r="C17" s="8">
        <v>147.3</v>
      </c>
    </row>
    <row spans="1:3" r="18">
      <c t="s" r="A18" s="4">
        <v>561</v>
      </c>
      <c t="n" r="B18" s="8">
        <v>332.2</v>
      </c>
      <c t="n" r="C18" s="8">
        <v>28.8</v>
      </c>
    </row>
    <row spans="1:3" r="19">
      <c t="s" r="A19" s="4">
        <v>88</v>
      </c>
      <c t="n" r="B19" s="8">
        <v>14.3</v>
      </c>
      <c t="n" r="C19" s="8">
        <v>9.300000000000001</v>
      </c>
    </row>
    <row spans="1:3" r="20">
      <c t="s" r="A20" s="4">
        <v>89</v>
      </c>
      <c t="n" r="B20" s="8">
        <v>317.9</v>
      </c>
      <c t="n" r="C20" s="8">
        <v>19.5</v>
      </c>
    </row>
    <row spans="1:3" r="21">
      <c t="s" r="A21" s="4">
        <v>553</v>
      </c>
    </row>
    <row spans="1:3" r="22">
      <c t="s" r="A22" s="3">
        <v>558</v>
      </c>
    </row>
    <row spans="1:3" r="23">
      <c t="s" r="A23" s="4">
        <v>70</v>
      </c>
      <c t="n" r="B23" s="8">
        <v>-1322.3</v>
      </c>
      <c t="n" r="C23" s="8">
        <v>-1290.9</v>
      </c>
    </row>
    <row spans="1:3" r="24">
      <c t="s" r="A24" s="4">
        <v>71</v>
      </c>
      <c t="n" r="B24" s="8">
        <v>-1322.3</v>
      </c>
      <c t="n" r="C24" s="8">
        <v>-1290.9</v>
      </c>
    </row>
    <row spans="1:3" r="25">
      <c t="s" r="A25" s="4">
        <v>72</v>
      </c>
      <c t="n" r="B25" s="6">
        <v>0</v>
      </c>
      <c t="n" r="C25" s="6">
        <v>0</v>
      </c>
    </row>
    <row spans="1:3" r="26">
      <c t="s" r="A26" s="4">
        <v>559</v>
      </c>
      <c t="n" r="B26" s="6">
        <v>0</v>
      </c>
      <c t="n" r="C26" s="6">
        <v>0</v>
      </c>
    </row>
    <row spans="1:3" r="27">
      <c t="s" r="A27" s="4">
        <v>73</v>
      </c>
      <c t="n" r="B27" s="6">
        <v>0</v>
      </c>
      <c t="n" r="C27" s="6">
        <v>0</v>
      </c>
    </row>
    <row spans="1:3" r="28">
      <c t="s" r="A28" s="4">
        <v>74</v>
      </c>
      <c t="n" r="B28" s="6">
        <v>0</v>
      </c>
      <c t="n" r="C28" s="6">
        <v>0</v>
      </c>
    </row>
    <row spans="1:3" r="29">
      <c t="s" r="A29" s="4">
        <v>75</v>
      </c>
      <c t="n" r="B29" s="6">
        <v>0</v>
      </c>
      <c t="n" r="C29" s="6">
        <v>0</v>
      </c>
    </row>
    <row spans="1:3" r="30">
      <c t="s" r="A30" s="4">
        <v>76</v>
      </c>
      <c t="n" r="B30" s="6">
        <v>0</v>
      </c>
      <c t="n" r="C30" s="6">
        <v>0</v>
      </c>
    </row>
    <row spans="1:3" r="31">
      <c t="s" r="A31" s="4">
        <v>77</v>
      </c>
      <c t="n" r="B31" s="6">
        <v>0</v>
      </c>
      <c t="n" r="C31" s="6">
        <v>0</v>
      </c>
    </row>
    <row spans="1:3" r="32">
      <c t="s" r="A32" s="4">
        <v>78</v>
      </c>
      <c t="n" r="B32" s="6">
        <v>0</v>
      </c>
      <c t="n" r="C32" s="6">
        <v>0</v>
      </c>
    </row>
    <row spans="1:3" r="33">
      <c t="s" r="A33" s="4">
        <v>560</v>
      </c>
      <c t="n" r="B33" s="8">
        <v>395.2</v>
      </c>
      <c t="n" r="C33" s="8">
        <v>213.4</v>
      </c>
    </row>
    <row spans="1:3" r="34">
      <c t="s" r="A34" s="4">
        <v>79</v>
      </c>
      <c t="n" r="B34" s="8">
        <v>-395.2</v>
      </c>
      <c t="n" r="C34" s="8">
        <v>-213.4</v>
      </c>
    </row>
    <row spans="1:3" r="35">
      <c t="s" r="A35" s="4">
        <v>80</v>
      </c>
      <c t="n" r="B35" s="6">
        <v>0</v>
      </c>
      <c t="n" r="C35" s="6">
        <v>0</v>
      </c>
    </row>
    <row spans="1:3" r="36">
      <c t="s" r="A36" s="4">
        <v>81</v>
      </c>
      <c t="n" r="B36" s="8">
        <v>-395.2</v>
      </c>
      <c t="n" r="C36" s="8">
        <v>-213.4</v>
      </c>
    </row>
    <row spans="1:3" r="37">
      <c t="s" r="A37" s="4">
        <v>561</v>
      </c>
      <c t="n" r="B37" s="8">
        <v>-462.5</v>
      </c>
      <c t="n" r="C37" s="8">
        <v>-74.8</v>
      </c>
    </row>
    <row spans="1:3" r="38">
      <c t="s" r="A38" s="4">
        <v>88</v>
      </c>
      <c t="n" r="B38" s="6">
        <v>0</v>
      </c>
      <c t="n" r="C38" s="6">
        <v>0</v>
      </c>
    </row>
    <row spans="1:3" r="39">
      <c t="s" r="A39" s="4">
        <v>89</v>
      </c>
      <c t="n" r="B39" s="8">
        <v>-462.5</v>
      </c>
      <c t="n" r="C39" s="8">
        <v>-74.8</v>
      </c>
    </row>
    <row spans="1:3" r="40">
      <c t="s" r="A40" s="4">
        <v>554</v>
      </c>
    </row>
    <row spans="1:3" r="41">
      <c t="s" r="A41" s="3">
        <v>558</v>
      </c>
    </row>
    <row spans="1:3" r="42">
      <c t="s" r="A42" s="4">
        <v>70</v>
      </c>
      <c t="n" r="B42" s="8">
        <v>105.6</v>
      </c>
      <c t="n" r="C42" s="8">
        <v>96.8</v>
      </c>
    </row>
    <row spans="1:3" r="43">
      <c t="s" r="A43" s="4">
        <v>71</v>
      </c>
      <c t="n" r="B43" s="8">
        <v>158.5</v>
      </c>
      <c t="n" r="C43" s="8">
        <v>148.3</v>
      </c>
    </row>
    <row spans="1:3" r="44">
      <c t="s" r="A44" s="4">
        <v>72</v>
      </c>
      <c t="n" r="B44" s="8">
        <v>73.7</v>
      </c>
      <c t="n" r="C44" s="8">
        <v>61.2</v>
      </c>
    </row>
    <row spans="1:3" r="45">
      <c t="s" r="A45" s="4">
        <v>559</v>
      </c>
      <c t="n" r="B45" s="8">
        <v>-129.9</v>
      </c>
      <c t="n" r="C45" s="8">
        <v>-147.9</v>
      </c>
    </row>
    <row spans="1:3" r="46">
      <c t="s" r="A46" s="4">
        <v>73</v>
      </c>
      <c t="n" r="B46" s="8">
        <v>0.7</v>
      </c>
      <c t="n" r="C46" s="8">
        <v>0.4</v>
      </c>
    </row>
    <row spans="1:3" r="47">
      <c t="s" r="A47" s="4">
        <v>74</v>
      </c>
      <c t="n" r="B47" s="8">
        <v>16.2</v>
      </c>
      <c t="n" r="C47" s="8">
        <v>20.8</v>
      </c>
    </row>
    <row spans="1:3" r="48">
      <c t="s" r="A48" s="4">
        <v>75</v>
      </c>
      <c t="n" r="B48" s="8">
        <v>10.3</v>
      </c>
      <c t="n" r="C48" s="8">
        <v>14.2</v>
      </c>
    </row>
    <row spans="1:3" r="49">
      <c t="s" r="A49" s="4">
        <v>76</v>
      </c>
      <c t="n" r="B49" s="8">
        <v>-23.9</v>
      </c>
      <c t="n" r="C49" s="8">
        <v>-0.2</v>
      </c>
    </row>
    <row spans="1:3" r="50">
      <c t="s" r="A50" s="4">
        <v>77</v>
      </c>
      <c t="n" r="B50" s="8">
        <v>-9.5</v>
      </c>
      <c t="n" r="C50" s="8">
        <v>2.8</v>
      </c>
    </row>
    <row spans="1:3" r="51">
      <c t="s" r="A51" s="4">
        <v>78</v>
      </c>
      <c t="n" r="B51" s="8">
        <v>0.1</v>
      </c>
      <c t="n" r="C51" s="8">
        <v>-0.3</v>
      </c>
    </row>
    <row spans="1:3" r="52">
      <c t="s" r="A52" s="4">
        <v>560</v>
      </c>
      <c t="n" r="B52" s="8">
        <v>-262.9</v>
      </c>
      <c t="n" r="C52" s="6">
        <v>-150</v>
      </c>
    </row>
    <row spans="1:3" r="53">
      <c t="s" r="A53" s="4">
        <v>79</v>
      </c>
      <c t="n" r="B53" s="8">
        <v>248.4</v>
      </c>
      <c t="n" r="C53" s="8">
        <v>147.3</v>
      </c>
    </row>
    <row spans="1:3" r="54">
      <c t="s" r="A54" s="4">
        <v>80</v>
      </c>
      <c t="n" r="B54" s="6">
        <v>0</v>
      </c>
      <c t="n" r="C54" s="6">
        <v>0</v>
      </c>
    </row>
    <row spans="1:3" r="55">
      <c t="s" r="A55" s="4">
        <v>81</v>
      </c>
      <c t="n" r="B55" s="8">
        <v>248.4</v>
      </c>
      <c t="n" r="C55" s="8">
        <v>147.3</v>
      </c>
    </row>
    <row spans="1:3" r="56">
      <c t="s" r="A56" s="4">
        <v>561</v>
      </c>
      <c t="n" r="B56" s="8">
        <v>317.9</v>
      </c>
      <c t="n" r="C56" s="8">
        <v>19.5</v>
      </c>
    </row>
    <row spans="1:3" r="57">
      <c t="s" r="A57" s="4">
        <v>88</v>
      </c>
      <c t="n" r="B57" s="6">
        <v>0</v>
      </c>
      <c t="n" r="C57" s="6">
        <v>0</v>
      </c>
    </row>
    <row spans="1:3" r="58">
      <c t="s" r="A58" s="4">
        <v>89</v>
      </c>
      <c t="n" r="B58" s="8">
        <v>317.9</v>
      </c>
      <c t="n" r="C58" s="8">
        <v>19.5</v>
      </c>
    </row>
    <row spans="1:3" r="59">
      <c t="s" r="A59" s="4">
        <v>555</v>
      </c>
    </row>
    <row spans="1:3" r="60">
      <c t="s" r="A60" s="3">
        <v>558</v>
      </c>
    </row>
    <row spans="1:3" r="61">
      <c t="s" r="A61" s="4">
        <v>70</v>
      </c>
      <c t="n" r="B61" s="8">
        <v>2038.4</v>
      </c>
      <c t="n" r="C61" s="8">
        <v>1987.9</v>
      </c>
    </row>
    <row spans="1:3" r="62">
      <c t="s" r="A62" s="4">
        <v>71</v>
      </c>
      <c t="n" r="B62" s="8">
        <v>1797.5</v>
      </c>
      <c t="n" r="C62" s="6">
        <v>1812</v>
      </c>
    </row>
    <row spans="1:3" r="63">
      <c t="s" r="A63" s="4">
        <v>72</v>
      </c>
      <c t="n" r="B63" s="8">
        <v>5.1</v>
      </c>
      <c t="n" r="C63" s="8">
        <v>23.8</v>
      </c>
    </row>
    <row spans="1:3" r="64">
      <c t="s" r="A64" s="4">
        <v>559</v>
      </c>
      <c t="n" r="B64" s="8">
        <v>74.5</v>
      </c>
      <c t="n" r="C64" s="8">
        <v>70.40000000000001</v>
      </c>
    </row>
    <row spans="1:3" r="65">
      <c t="s" r="A65" s="4">
        <v>73</v>
      </c>
      <c t="n" r="B65" s="8">
        <v>5.2</v>
      </c>
      <c t="n" r="C65" s="8">
        <v>5.2</v>
      </c>
    </row>
    <row spans="1:3" r="66">
      <c t="s" r="A66" s="4">
        <v>74</v>
      </c>
      <c t="n" r="B66" s="8">
        <v>6.9</v>
      </c>
      <c t="n" r="C66" s="8">
        <v>5.9</v>
      </c>
    </row>
    <row spans="1:3" r="67">
      <c t="s" r="A67" s="4">
        <v>75</v>
      </c>
      <c t="n" r="B67" s="8">
        <v>-0.4</v>
      </c>
      <c t="n" r="C67" s="8">
        <v>-2.1</v>
      </c>
    </row>
    <row spans="1:3" r="68">
      <c t="s" r="A68" s="4">
        <v>76</v>
      </c>
      <c t="n" r="B68" s="8">
        <v>149.6</v>
      </c>
      <c t="n" r="C68" s="8">
        <v>72.7</v>
      </c>
    </row>
    <row spans="1:3" r="69">
      <c t="s" r="A69" s="4">
        <v>77</v>
      </c>
      <c t="n" r="B69" s="8">
        <v>60.2</v>
      </c>
      <c t="n" r="C69" s="8">
        <v>31.5</v>
      </c>
    </row>
    <row spans="1:3" r="70">
      <c t="s" r="A70" s="4">
        <v>78</v>
      </c>
      <c t="n" r="B70" s="8">
        <v>-0.5</v>
      </c>
      <c t="n" r="C70" s="8">
        <v>-0.7</v>
      </c>
    </row>
    <row spans="1:3" r="71">
      <c t="s" r="A71" s="4">
        <v>560</v>
      </c>
      <c t="n" r="B71" s="8">
        <v>-132.3</v>
      </c>
      <c t="n" r="C71" s="8">
        <v>-63.4</v>
      </c>
    </row>
    <row spans="1:3" r="72">
      <c t="s" r="A72" s="4">
        <v>79</v>
      </c>
      <c t="n" r="B72" s="8">
        <v>222.2</v>
      </c>
      <c t="n" r="C72" s="8">
        <v>105.3</v>
      </c>
    </row>
    <row spans="1:3" r="73">
      <c t="s" r="A73" s="4">
        <v>80</v>
      </c>
      <c t="n" r="B73" s="6">
        <v>0</v>
      </c>
      <c t="n" r="C73" s="6">
        <v>0</v>
      </c>
    </row>
    <row spans="1:3" r="74">
      <c t="s" r="A74" s="4">
        <v>81</v>
      </c>
      <c t="n" r="B74" s="8">
        <v>222.2</v>
      </c>
      <c t="n" r="C74" s="8">
        <v>105.3</v>
      </c>
    </row>
    <row spans="1:3" r="75">
      <c t="s" r="A75" s="4">
        <v>561</v>
      </c>
      <c t="n" r="B75" s="8">
        <v>228.1</v>
      </c>
      <c t="n" r="C75" s="8">
        <v>88.59999999999999</v>
      </c>
    </row>
    <row spans="1:3" r="76">
      <c t="s" r="A76" s="4">
        <v>88</v>
      </c>
      <c t="n" r="B76" s="6">
        <v>0</v>
      </c>
      <c t="n" r="C76" s="6">
        <v>0</v>
      </c>
    </row>
    <row spans="1:3" r="77">
      <c t="s" r="A77" s="4">
        <v>89</v>
      </c>
      <c t="n" r="B77" s="8">
        <v>228.1</v>
      </c>
      <c t="n" r="C77" s="8">
        <v>88.59999999999999</v>
      </c>
    </row>
    <row spans="1:3" r="78">
      <c t="s" r="A78" s="4">
        <v>556</v>
      </c>
    </row>
    <row spans="1:3" r="79">
      <c t="s" r="A79" s="3">
        <v>558</v>
      </c>
    </row>
    <row spans="1:3" r="80">
      <c t="s" r="A80" s="4">
        <v>70</v>
      </c>
      <c t="n" r="B80" s="8">
        <v>3841.2</v>
      </c>
      <c t="n" r="C80" s="8">
        <v>3727.6</v>
      </c>
    </row>
    <row spans="1:3" r="81">
      <c t="s" r="A81" s="4">
        <v>71</v>
      </c>
      <c t="n" r="B81" s="8">
        <v>3493.5</v>
      </c>
      <c t="n" r="C81" s="8">
        <v>3426.3</v>
      </c>
    </row>
    <row spans="1:3" r="82">
      <c t="s" r="A82" s="4">
        <v>72</v>
      </c>
      <c t="n" r="B82" s="8">
        <v>70.2</v>
      </c>
      <c t="n" r="C82" s="8">
        <v>66.7</v>
      </c>
    </row>
    <row spans="1:3" r="83">
      <c t="s" r="A83" s="4">
        <v>559</v>
      </c>
      <c t="n" r="B83" s="8">
        <v>55.4</v>
      </c>
      <c t="n" r="C83" s="8">
        <v>77.5</v>
      </c>
    </row>
    <row spans="1:3" r="84">
      <c t="s" r="A84" s="4">
        <v>73</v>
      </c>
      <c t="n" r="B84" s="8">
        <v>7.3</v>
      </c>
      <c t="n" r="C84" s="8">
        <v>7.7</v>
      </c>
    </row>
    <row spans="1:3" r="85">
      <c t="s" r="A85" s="4">
        <v>74</v>
      </c>
      <c t="n" r="B85" s="6">
        <v>-2</v>
      </c>
      <c t="n" r="C85" s="8">
        <v>-2.3</v>
      </c>
    </row>
    <row spans="1:3" r="86">
      <c t="s" r="A86" s="4">
        <v>75</v>
      </c>
      <c t="n" r="B86" s="8">
        <v>-1.4</v>
      </c>
      <c t="n" r="C86" s="8">
        <v>17.9</v>
      </c>
    </row>
    <row spans="1:3" r="87">
      <c t="s" r="A87" s="4">
        <v>76</v>
      </c>
      <c t="n" r="B87" s="8">
        <v>218.2</v>
      </c>
      <c t="n" r="C87" s="8">
        <v>133.8</v>
      </c>
    </row>
    <row spans="1:3" r="88">
      <c t="s" r="A88" s="4">
        <v>77</v>
      </c>
      <c t="n" r="B88" s="8">
        <v>47.5</v>
      </c>
      <c t="n" r="C88" s="8">
        <v>28.6</v>
      </c>
    </row>
    <row spans="1:3" r="89">
      <c t="s" r="A89" s="4">
        <v>78</v>
      </c>
      <c t="n" r="B89" s="8">
        <v>-16.4</v>
      </c>
      <c t="n" r="C89" s="8">
        <v>-12.3</v>
      </c>
    </row>
    <row spans="1:3" r="90">
      <c t="s" r="A90" s="4">
        <v>560</v>
      </c>
      <c t="n" r="B90" s="6">
        <v>0</v>
      </c>
      <c t="n" r="C90" s="6">
        <v>0</v>
      </c>
    </row>
    <row spans="1:3" r="91">
      <c t="s" r="A91" s="4">
        <v>79</v>
      </c>
      <c t="n" r="B91" s="8">
        <v>187.1</v>
      </c>
      <c t="n" r="C91" s="8">
        <v>117.5</v>
      </c>
    </row>
    <row spans="1:3" r="92">
      <c t="s" r="A92" s="4">
        <v>80</v>
      </c>
      <c t="n" r="B92" s="8">
        <v>14.1</v>
      </c>
      <c t="n" r="C92" s="8">
        <v>9.4</v>
      </c>
    </row>
    <row spans="1:3" r="93">
      <c t="s" r="A93" s="4">
        <v>81</v>
      </c>
      <c t="n" r="B93" s="6">
        <v>173</v>
      </c>
      <c t="n" r="C93" s="8">
        <v>108.1</v>
      </c>
    </row>
    <row spans="1:3" r="94">
      <c t="s" r="A94" s="4">
        <v>561</v>
      </c>
      <c t="n" r="B94" s="8">
        <v>248.7</v>
      </c>
      <c t="n" r="C94" s="8">
        <v>-4.5</v>
      </c>
    </row>
    <row spans="1:3" r="95">
      <c t="s" r="A95" s="4">
        <v>88</v>
      </c>
      <c t="n" r="B95" s="8">
        <v>14.3</v>
      </c>
      <c t="n" r="C95" s="8">
        <v>9.300000000000001</v>
      </c>
    </row>
    <row spans="1:3" r="96">
      <c t="s" r="A96" s="4">
        <v>89</v>
      </c>
      <c t="n" r="B96" s="7">
        <v>234.4</v>
      </c>
      <c t="n" r="C96" s="7">
        <v>-13.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43"/>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 customWidth="1" max="5" min="5" width="16"/>
    <col customWidth="1" max="6" min="6" width="4"/>
  </cols>
  <sheetData>
    <row spans="1:6" r="1">
      <c t="s" r="A1" s="1">
        <v>562</v>
      </c>
      <c t="s" r="B1" s="2">
        <v>1</v>
      </c>
      <c t="s" r="E1" s="2">
        <v>422</v>
      </c>
    </row>
    <row spans="1:6" r="2">
      <c t="s" r="B2" s="2">
        <v>2</v>
      </c>
      <c t="s" r="D2" s="2">
        <v>68</v>
      </c>
      <c t="s" r="E2" s="2">
        <v>2</v>
      </c>
    </row>
    <row spans="1:6" r="3">
      <c t="s" r="A3" s="3">
        <v>558</v>
      </c>
    </row>
    <row spans="1:6" r="4">
      <c t="s" r="A4" s="4">
        <v>563</v>
      </c>
      <c t="n" r="B4" s="7">
        <v>288.6</v>
      </c>
      <c t="n" r="D4" s="7">
        <v>-66.59999999999999</v>
      </c>
    </row>
    <row spans="1:6" r="5">
      <c t="s" r="A5" s="3">
        <v>98</v>
      </c>
    </row>
    <row spans="1:6" r="6">
      <c t="s" r="A6" s="4">
        <v>99</v>
      </c>
      <c t="n" r="B6" s="8">
        <v>-88.09999999999999</v>
      </c>
      <c t="n" r="D6" s="8">
        <v>-98.8</v>
      </c>
    </row>
    <row spans="1:6" r="7">
      <c t="s" r="A7" s="4">
        <v>100</v>
      </c>
      <c t="n" r="B7" s="6">
        <v>0</v>
      </c>
      <c t="n" r="D7" s="8">
        <v>-473.3</v>
      </c>
    </row>
    <row spans="1:6" r="8">
      <c t="s" r="A8" s="4">
        <v>564</v>
      </c>
      <c t="n" r="B8" s="6">
        <v>0</v>
      </c>
      <c t="n" r="D8" s="6">
        <v>0</v>
      </c>
    </row>
    <row spans="1:6" r="9">
      <c t="s" r="A9" s="4">
        <v>96</v>
      </c>
      <c t="n" r="B9" s="8">
        <v>-1.8</v>
      </c>
      <c t="n" r="D9" s="8">
        <v>7.9</v>
      </c>
    </row>
    <row spans="1:6" r="10">
      <c t="s" r="A10" s="4">
        <v>101</v>
      </c>
      <c t="n" r="B10" s="8">
        <v>-89.90000000000001</v>
      </c>
      <c t="n" r="D10" s="8">
        <v>-564.2</v>
      </c>
    </row>
    <row spans="1:6" r="11">
      <c t="s" r="A11" s="3">
        <v>102</v>
      </c>
    </row>
    <row spans="1:6" r="12">
      <c t="s" r="A12" s="4">
        <v>103</v>
      </c>
      <c t="n" r="B12" s="6">
        <v>0</v>
      </c>
      <c t="n" r="D12" s="6">
        <v>500</v>
      </c>
    </row>
    <row spans="1:6" r="13">
      <c t="s" r="A13" s="4">
        <v>104</v>
      </c>
      <c t="n" r="B13" s="8">
        <v>-3.1</v>
      </c>
      <c t="n" r="D13" s="6">
        <v>0</v>
      </c>
    </row>
    <row spans="1:6" r="14">
      <c t="s" r="A14" s="4">
        <v>39</v>
      </c>
      <c t="n" r="B14" s="8">
        <v>2.6</v>
      </c>
      <c t="n" r="D14" s="6">
        <v>0</v>
      </c>
    </row>
    <row spans="1:6" r="15">
      <c t="s" r="A15" s="4">
        <v>105</v>
      </c>
      <c t="n" r="B15" s="6">
        <v>0</v>
      </c>
      <c t="n" r="D15" s="6">
        <v>-5</v>
      </c>
    </row>
    <row spans="1:6" r="16">
      <c t="s" r="A16" s="4">
        <v>106</v>
      </c>
      <c t="n" r="B16" s="8">
        <v>-154.7</v>
      </c>
      <c t="n" r="D16" s="8">
        <v>-112.4</v>
      </c>
      <c t="n" r="E16" s="11">
        <v>-2600</v>
      </c>
    </row>
    <row spans="1:6" r="17">
      <c t="s" r="A17" s="4">
        <v>107</v>
      </c>
      <c t="n" r="B17" s="8">
        <v>-25.3</v>
      </c>
      <c t="n" r="D17" s="6">
        <v>-22</v>
      </c>
    </row>
    <row spans="1:6" r="18">
      <c t="s" r="A18" s="4">
        <v>108</v>
      </c>
      <c t="n" r="B18" s="6">
        <v>0</v>
      </c>
      <c t="n" r="D18" s="8">
        <v>-0.1</v>
      </c>
    </row>
    <row spans="1:6" r="19">
      <c t="s" r="A19" s="4">
        <v>564</v>
      </c>
      <c t="n" r="B19" s="6">
        <v>0</v>
      </c>
      <c t="n" r="D19" s="6">
        <v>0</v>
      </c>
    </row>
    <row spans="1:6" r="20">
      <c t="s" r="A20" s="4">
        <v>96</v>
      </c>
      <c t="n" r="B20" s="6">
        <v>-51</v>
      </c>
      <c t="n" r="D20" s="6">
        <v>-46</v>
      </c>
    </row>
    <row spans="1:6" r="21">
      <c t="s" r="A21" s="4">
        <v>109</v>
      </c>
      <c t="n" r="B21" s="8">
        <v>-231.5</v>
      </c>
      <c t="n" r="D21" s="8">
        <v>314.5</v>
      </c>
    </row>
    <row spans="1:6" r="22">
      <c t="s" r="A22" s="4">
        <v>110</v>
      </c>
      <c t="n" r="B22" s="8">
        <v>10.3</v>
      </c>
      <c t="n" r="D22" s="8">
        <v>-29.6</v>
      </c>
    </row>
    <row spans="1:6" r="23">
      <c t="s" r="A23" s="4">
        <v>111</v>
      </c>
      <c t="n" r="B23" s="8">
        <v>-22.5</v>
      </c>
      <c t="n" r="D23" s="8">
        <v>-345.9</v>
      </c>
    </row>
    <row spans="1:6" r="24">
      <c t="s" r="A24" s="4">
        <v>112</v>
      </c>
      <c t="n" r="B24" s="8">
        <v>1196.6</v>
      </c>
      <c t="n" r="D24" s="8">
        <v>1094.1</v>
      </c>
    </row>
    <row spans="1:6" r="25">
      <c t="s" r="A25" s="4">
        <v>113</v>
      </c>
      <c t="n" r="B25" s="8">
        <v>1174.1</v>
      </c>
      <c t="s" r="C25" s="4">
        <v>25</v>
      </c>
      <c t="n" r="D25" s="8">
        <v>748.2</v>
      </c>
      <c t="n" r="E25" s="8">
        <v>1174.1</v>
      </c>
      <c t="s" r="F25" s="4">
        <v>25</v>
      </c>
    </row>
    <row spans="1:6" r="26">
      <c t="s" r="A26" s="3">
        <v>121</v>
      </c>
    </row>
    <row spans="1:6" r="27">
      <c t="s" r="A27" s="4">
        <v>122</v>
      </c>
      <c t="n" r="B27" s="6">
        <v>0</v>
      </c>
      <c t="n" r="D27" s="6">
        <v>-350</v>
      </c>
    </row>
    <row spans="1:6" r="28">
      <c t="s" r="A28" s="3">
        <v>123</v>
      </c>
    </row>
    <row spans="1:6" r="29">
      <c t="s" r="A29" s="4">
        <v>124</v>
      </c>
      <c t="n" r="B29" s="6">
        <v>0</v>
      </c>
      <c t="n" r="D29" s="6">
        <v>-250</v>
      </c>
    </row>
    <row spans="1:6" r="30">
      <c t="s" r="A30" s="4">
        <v>553</v>
      </c>
    </row>
    <row spans="1:6" r="31">
      <c t="s" r="A31" s="3">
        <v>558</v>
      </c>
    </row>
    <row spans="1:6" r="32">
      <c t="s" r="A32" s="4">
        <v>563</v>
      </c>
      <c t="n" r="B32" s="6">
        <v>0</v>
      </c>
      <c t="n" r="D32" s="6">
        <v>-75</v>
      </c>
    </row>
    <row spans="1:6" r="33">
      <c t="s" r="A33" s="3">
        <v>98</v>
      </c>
    </row>
    <row spans="1:6" r="34">
      <c t="s" r="A34" s="4">
        <v>99</v>
      </c>
      <c t="n" r="B34" s="6">
        <v>0</v>
      </c>
      <c t="n" r="D34" s="6">
        <v>0</v>
      </c>
    </row>
    <row spans="1:6" r="35">
      <c t="s" r="A35" s="4">
        <v>100</v>
      </c>
      <c t="n" r="D35" s="6">
        <v>0</v>
      </c>
    </row>
    <row spans="1:6" r="36">
      <c t="s" r="A36" s="4">
        <v>564</v>
      </c>
      <c t="n" r="B36" s="8">
        <v>295.2</v>
      </c>
      <c t="n" r="D36" s="8">
        <v>17.6</v>
      </c>
    </row>
    <row spans="1:6" r="37">
      <c t="s" r="A37" s="4">
        <v>96</v>
      </c>
      <c t="n" r="B37" s="6">
        <v>0</v>
      </c>
      <c t="n" r="D37" s="6">
        <v>0</v>
      </c>
    </row>
    <row spans="1:6" r="38">
      <c t="s" r="A38" s="4">
        <v>101</v>
      </c>
      <c t="n" r="B38" s="8">
        <v>295.2</v>
      </c>
      <c t="n" r="D38" s="8">
        <v>17.6</v>
      </c>
    </row>
    <row spans="1:6" r="39">
      <c t="s" r="A39" s="3">
        <v>102</v>
      </c>
    </row>
    <row spans="1:6" r="40">
      <c t="s" r="A40" s="4">
        <v>103</v>
      </c>
      <c t="n" r="D40" s="6">
        <v>0</v>
      </c>
    </row>
    <row spans="1:6" r="41">
      <c t="s" r="A41" s="4">
        <v>104</v>
      </c>
      <c t="n" r="B41" s="6">
        <v>0</v>
      </c>
    </row>
    <row spans="1:6" r="42">
      <c t="s" r="A42" s="4">
        <v>39</v>
      </c>
      <c t="n" r="B42" s="6">
        <v>0</v>
      </c>
    </row>
    <row spans="1:6" r="43">
      <c t="s" r="A43" s="4">
        <v>105</v>
      </c>
      <c t="n" r="D43" s="6">
        <v>0</v>
      </c>
    </row>
    <row spans="1:6" r="44">
      <c t="s" r="A44" s="4">
        <v>106</v>
      </c>
      <c t="n" r="B44" s="6">
        <v>0</v>
      </c>
      <c t="n" r="D44" s="6">
        <v>0</v>
      </c>
    </row>
    <row spans="1:6" r="45">
      <c t="s" r="A45" s="4">
        <v>107</v>
      </c>
      <c t="n" r="B45" s="6">
        <v>0</v>
      </c>
      <c t="n" r="D45" s="6">
        <v>0</v>
      </c>
    </row>
    <row spans="1:6" r="46">
      <c t="s" r="A46" s="4">
        <v>108</v>
      </c>
      <c t="n" r="D46" s="6">
        <v>0</v>
      </c>
    </row>
    <row spans="1:6" r="47">
      <c t="s" r="A47" s="4">
        <v>564</v>
      </c>
      <c t="n" r="B47" s="7">
        <v>-295.2</v>
      </c>
      <c t="n" r="D47" s="8">
        <v>57.4</v>
      </c>
    </row>
    <row spans="1:6" r="48">
      <c t="s" r="A48" s="4">
        <v>96</v>
      </c>
      <c t="s" r="B48" s="4">
        <v>565</v>
      </c>
      <c t="n" r="D48" s="6">
        <v>0</v>
      </c>
    </row>
    <row spans="1:6" r="49">
      <c t="s" r="A49" s="4">
        <v>109</v>
      </c>
      <c t="n" r="B49" s="7">
        <v>-295.2</v>
      </c>
      <c t="n" r="D49" s="8">
        <v>57.4</v>
      </c>
    </row>
    <row spans="1:6" r="50">
      <c t="s" r="A50" s="4">
        <v>110</v>
      </c>
      <c t="n" r="B50" s="6">
        <v>0</v>
      </c>
      <c t="n" r="D50" s="6">
        <v>0</v>
      </c>
    </row>
    <row spans="1:6" r="51">
      <c t="s" r="A51" s="4">
        <v>111</v>
      </c>
      <c t="n" r="B51" s="6">
        <v>0</v>
      </c>
      <c t="n" r="D51" s="6">
        <v>0</v>
      </c>
    </row>
    <row spans="1:6" r="52">
      <c t="s" r="A52" s="4">
        <v>112</v>
      </c>
      <c t="n" r="B52" s="6">
        <v>0</v>
      </c>
      <c t="n" r="D52" s="6">
        <v>0</v>
      </c>
    </row>
    <row spans="1:6" r="53">
      <c t="s" r="A53" s="4">
        <v>113</v>
      </c>
      <c t="n" r="B53" s="6">
        <v>0</v>
      </c>
      <c t="n" r="D53" s="6">
        <v>0</v>
      </c>
      <c t="n" r="E53" s="6">
        <v>0</v>
      </c>
    </row>
    <row spans="1:6" r="54">
      <c t="s" r="A54" s="3">
        <v>121</v>
      </c>
    </row>
    <row spans="1:6" r="55">
      <c t="s" r="A55" s="4">
        <v>122</v>
      </c>
      <c t="n" r="D55" s="6">
        <v>0</v>
      </c>
    </row>
    <row spans="1:6" r="56">
      <c t="s" r="A56" s="3">
        <v>123</v>
      </c>
    </row>
    <row spans="1:6" r="57">
      <c t="s" r="A57" s="4">
        <v>124</v>
      </c>
      <c t="n" r="D57" s="6">
        <v>0</v>
      </c>
    </row>
    <row spans="1:6" r="58">
      <c t="s" r="A58" s="4">
        <v>554</v>
      </c>
    </row>
    <row spans="1:6" r="59">
      <c t="s" r="A59" s="3">
        <v>558</v>
      </c>
    </row>
    <row spans="1:6" r="60">
      <c t="s" r="A60" s="4">
        <v>563</v>
      </c>
      <c t="n" r="B60" s="8">
        <v>-31.2</v>
      </c>
      <c t="n" r="D60" s="8">
        <v>9.199999999999999</v>
      </c>
    </row>
    <row spans="1:6" r="61">
      <c t="s" r="A61" s="3">
        <v>98</v>
      </c>
    </row>
    <row spans="1:6" r="62">
      <c t="s" r="A62" s="4">
        <v>99</v>
      </c>
      <c t="n" r="B62" s="8">
        <v>-9.800000000000001</v>
      </c>
      <c t="n" r="D62" s="8">
        <v>-3.7</v>
      </c>
    </row>
    <row spans="1:6" r="63">
      <c t="s" r="A63" s="4">
        <v>100</v>
      </c>
      <c t="n" r="D63" s="8">
        <v>-493.5</v>
      </c>
    </row>
    <row spans="1:6" r="64">
      <c t="s" r="A64" s="4">
        <v>564</v>
      </c>
      <c t="n" r="B64" s="8">
        <v>-32.4</v>
      </c>
      <c t="n" r="D64" s="6">
        <v>-42</v>
      </c>
    </row>
    <row spans="1:6" r="65">
      <c t="s" r="A65" s="4">
        <v>96</v>
      </c>
      <c t="n" r="B65" s="8">
        <v>-3.2</v>
      </c>
      <c t="n" r="D65" s="8">
        <v>-2.3</v>
      </c>
    </row>
    <row spans="1:6" r="66">
      <c t="s" r="A66" s="4">
        <v>101</v>
      </c>
      <c t="n" r="B66" s="8">
        <v>-45.4</v>
      </c>
      <c t="n" r="D66" s="8">
        <v>-541.5</v>
      </c>
    </row>
    <row spans="1:6" r="67">
      <c t="s" r="A67" s="3">
        <v>102</v>
      </c>
    </row>
    <row spans="1:6" r="68">
      <c t="s" r="A68" s="4">
        <v>103</v>
      </c>
      <c t="n" r="D68" s="6">
        <v>500</v>
      </c>
    </row>
    <row spans="1:6" r="69">
      <c t="s" r="A69" s="4">
        <v>104</v>
      </c>
      <c t="n" r="B69" s="8">
        <v>-3.1</v>
      </c>
    </row>
    <row spans="1:6" r="70">
      <c t="s" r="A70" s="4">
        <v>39</v>
      </c>
      <c t="n" r="B70" s="6">
        <v>0</v>
      </c>
    </row>
    <row spans="1:6" r="71">
      <c t="s" r="A71" s="4">
        <v>105</v>
      </c>
      <c t="n" r="D71" s="6">
        <v>-5</v>
      </c>
    </row>
    <row spans="1:6" r="72">
      <c t="s" r="A72" s="4">
        <v>106</v>
      </c>
      <c t="n" r="B72" s="8">
        <v>-154.7</v>
      </c>
      <c t="n" r="D72" s="8">
        <v>-112.4</v>
      </c>
    </row>
    <row spans="1:6" r="73">
      <c t="s" r="A73" s="4">
        <v>107</v>
      </c>
      <c t="n" r="B73" s="8">
        <v>-25.3</v>
      </c>
      <c t="n" r="D73" s="6">
        <v>-22</v>
      </c>
    </row>
    <row spans="1:6" r="74">
      <c t="s" r="A74" s="4">
        <v>108</v>
      </c>
      <c t="n" r="D74" s="6">
        <v>0</v>
      </c>
    </row>
    <row spans="1:6" r="75">
      <c t="s" r="A75" s="4">
        <v>564</v>
      </c>
      <c t="n" r="B75" s="8">
        <v>280.3</v>
      </c>
      <c t="n" r="D75" s="8">
        <v>41.7</v>
      </c>
    </row>
    <row spans="1:6" r="76">
      <c t="s" r="A76" s="4">
        <v>96</v>
      </c>
      <c t="n" r="B76" s="8">
        <v>-50.6</v>
      </c>
      <c t="n" r="D76" s="6">
        <v>-48</v>
      </c>
    </row>
    <row spans="1:6" r="77">
      <c t="s" r="A77" s="4">
        <v>109</v>
      </c>
      <c t="n" r="B77" s="8">
        <v>46.6</v>
      </c>
      <c t="n" r="D77" s="8">
        <v>354.3</v>
      </c>
    </row>
    <row spans="1:6" r="78">
      <c t="s" r="A78" s="4">
        <v>110</v>
      </c>
      <c t="n" r="B78" s="6">
        <v>0</v>
      </c>
      <c t="n" r="D78" s="6">
        <v>0</v>
      </c>
    </row>
    <row spans="1:6" r="79">
      <c t="s" r="A79" s="4">
        <v>111</v>
      </c>
      <c t="n" r="B79" s="6">
        <v>-30</v>
      </c>
      <c t="n" r="D79" s="6">
        <v>-178</v>
      </c>
    </row>
    <row spans="1:6" r="80">
      <c t="s" r="A80" s="4">
        <v>112</v>
      </c>
      <c t="n" r="B80" s="8">
        <v>526.4</v>
      </c>
      <c t="n" r="D80" s="8">
        <v>377.8</v>
      </c>
    </row>
    <row spans="1:6" r="81">
      <c t="s" r="A81" s="4">
        <v>113</v>
      </c>
      <c t="n" r="B81" s="8">
        <v>496.4</v>
      </c>
      <c t="n" r="D81" s="8">
        <v>199.8</v>
      </c>
      <c t="n" r="E81" s="8">
        <v>496.4</v>
      </c>
    </row>
    <row spans="1:6" r="82">
      <c t="s" r="A82" s="3">
        <v>121</v>
      </c>
    </row>
    <row spans="1:6" r="83">
      <c t="s" r="A83" s="4">
        <v>122</v>
      </c>
      <c t="n" r="D83" s="6">
        <v>-350</v>
      </c>
    </row>
    <row spans="1:6" r="84">
      <c t="s" r="A84" s="3">
        <v>123</v>
      </c>
    </row>
    <row spans="1:6" r="85">
      <c t="s" r="A85" s="4">
        <v>124</v>
      </c>
      <c t="n" r="D85" s="6">
        <v>-250</v>
      </c>
    </row>
    <row spans="1:6" r="86">
      <c t="s" r="A86" s="4">
        <v>555</v>
      </c>
    </row>
    <row spans="1:6" r="87">
      <c t="s" r="A87" s="3">
        <v>558</v>
      </c>
    </row>
    <row spans="1:6" r="88">
      <c t="s" r="A88" s="4">
        <v>563</v>
      </c>
      <c t="n" r="B88" s="8">
        <v>123.9</v>
      </c>
      <c t="n" r="D88" s="8">
        <v>-216.8</v>
      </c>
    </row>
    <row spans="1:6" r="89">
      <c t="s" r="A89" s="3">
        <v>98</v>
      </c>
    </row>
    <row spans="1:6" r="90">
      <c t="s" r="A90" s="4">
        <v>99</v>
      </c>
      <c t="n" r="B90" s="8">
        <v>-25.9</v>
      </c>
      <c t="n" r="D90" s="8">
        <v>-23.9</v>
      </c>
    </row>
    <row spans="1:6" r="91">
      <c t="s" r="A91" s="4">
        <v>100</v>
      </c>
      <c t="n" r="D91" s="8">
        <v>1.2</v>
      </c>
    </row>
    <row spans="1:6" r="92">
      <c t="s" r="A92" s="4">
        <v>564</v>
      </c>
      <c t="n" r="B92" s="8">
        <v>15.8</v>
      </c>
      <c t="n" r="D92" s="8">
        <v>-1.7</v>
      </c>
    </row>
    <row spans="1:6" r="93">
      <c t="s" r="A93" s="4">
        <v>96</v>
      </c>
      <c t="n" r="B93" s="8">
        <v>0.1</v>
      </c>
      <c t="n" r="D93" s="6">
        <v>0</v>
      </c>
    </row>
    <row spans="1:6" r="94">
      <c t="s" r="A94" s="4">
        <v>101</v>
      </c>
      <c t="n" r="B94" s="6">
        <v>-10</v>
      </c>
      <c t="n" r="D94" s="8">
        <v>-24.4</v>
      </c>
    </row>
    <row spans="1:6" r="95">
      <c t="s" r="A95" s="3">
        <v>102</v>
      </c>
    </row>
    <row spans="1:6" r="96">
      <c t="s" r="A96" s="4">
        <v>103</v>
      </c>
      <c t="n" r="D96" s="6">
        <v>0</v>
      </c>
    </row>
    <row spans="1:6" r="97">
      <c t="s" r="A97" s="4">
        <v>104</v>
      </c>
      <c t="n" r="B97" s="6">
        <v>0</v>
      </c>
    </row>
    <row spans="1:6" r="98">
      <c t="s" r="A98" s="4">
        <v>39</v>
      </c>
      <c t="n" r="B98" s="6">
        <v>0</v>
      </c>
    </row>
    <row spans="1:6" r="99">
      <c t="s" r="A99" s="4">
        <v>105</v>
      </c>
      <c t="n" r="D99" s="6">
        <v>0</v>
      </c>
    </row>
    <row spans="1:6" r="100">
      <c t="s" r="A100" s="4">
        <v>106</v>
      </c>
      <c t="n" r="B100" s="6">
        <v>0</v>
      </c>
      <c t="n" r="D100" s="6">
        <v>0</v>
      </c>
    </row>
    <row spans="1:6" r="101">
      <c t="s" r="A101" s="4">
        <v>107</v>
      </c>
      <c t="n" r="B101" s="6">
        <v>0</v>
      </c>
      <c t="n" r="D101" s="6">
        <v>0</v>
      </c>
    </row>
    <row spans="1:6" r="102">
      <c t="s" r="A102" s="4">
        <v>108</v>
      </c>
      <c t="n" r="D102" s="6">
        <v>0</v>
      </c>
    </row>
    <row spans="1:6" r="103">
      <c t="s" r="A103" s="4">
        <v>564</v>
      </c>
      <c t="n" r="B103" s="8">
        <v>-114.2</v>
      </c>
      <c t="n" r="D103" s="8">
        <v>241.9</v>
      </c>
    </row>
    <row spans="1:6" r="104">
      <c t="s" r="A104" s="4">
        <v>96</v>
      </c>
      <c t="n" r="B104" s="6">
        <v>0</v>
      </c>
      <c t="n" r="D104" s="6">
        <v>0</v>
      </c>
    </row>
    <row spans="1:6" r="105">
      <c t="s" r="A105" s="4">
        <v>109</v>
      </c>
      <c t="n" r="B105" s="8">
        <v>-114.2</v>
      </c>
      <c t="n" r="D105" s="8">
        <v>241.9</v>
      </c>
    </row>
    <row spans="1:6" r="106">
      <c t="s" r="A106" s="4">
        <v>110</v>
      </c>
      <c t="n" r="B106" s="6">
        <v>0</v>
      </c>
      <c t="n" r="D106" s="6">
        <v>0</v>
      </c>
    </row>
    <row spans="1:6" r="107">
      <c t="s" r="A107" s="4">
        <v>111</v>
      </c>
      <c t="n" r="B107" s="8">
        <v>-0.3</v>
      </c>
      <c t="n" r="D107" s="8">
        <v>0.7</v>
      </c>
    </row>
    <row spans="1:6" r="108">
      <c t="s" r="A108" s="4">
        <v>112</v>
      </c>
      <c t="n" r="B108" s="8">
        <v>0.3</v>
      </c>
      <c t="n" r="D108" s="6">
        <v>0</v>
      </c>
    </row>
    <row spans="1:6" r="109">
      <c t="s" r="A109" s="4">
        <v>113</v>
      </c>
      <c t="n" r="B109" s="6">
        <v>0</v>
      </c>
      <c t="n" r="D109" s="8">
        <v>0.7</v>
      </c>
      <c t="n" r="E109" s="6">
        <v>0</v>
      </c>
    </row>
    <row spans="1:6" r="110">
      <c t="s" r="A110" s="3">
        <v>121</v>
      </c>
    </row>
    <row spans="1:6" r="111">
      <c t="s" r="A111" s="4">
        <v>122</v>
      </c>
      <c t="n" r="D111" s="6">
        <v>0</v>
      </c>
    </row>
    <row spans="1:6" r="112">
      <c t="s" r="A112" s="3">
        <v>123</v>
      </c>
    </row>
    <row spans="1:6" r="113">
      <c t="s" r="A113" s="4">
        <v>124</v>
      </c>
      <c t="n" r="D113" s="6">
        <v>0</v>
      </c>
    </row>
    <row spans="1:6" r="114">
      <c t="s" r="A114" s="4">
        <v>556</v>
      </c>
    </row>
    <row spans="1:6" r="115">
      <c t="s" r="A115" s="3">
        <v>558</v>
      </c>
    </row>
    <row spans="1:6" r="116">
      <c t="s" r="A116" s="4">
        <v>563</v>
      </c>
      <c t="n" r="B116" s="8">
        <v>195.9</v>
      </c>
      <c t="n" r="D116" s="6">
        <v>216</v>
      </c>
    </row>
    <row spans="1:6" r="117">
      <c t="s" r="A117" s="3">
        <v>98</v>
      </c>
    </row>
    <row spans="1:6" r="118">
      <c t="s" r="A118" s="4">
        <v>99</v>
      </c>
      <c t="n" r="B118" s="8">
        <v>-52.4</v>
      </c>
      <c t="n" r="D118" s="8">
        <v>-71.2</v>
      </c>
    </row>
    <row spans="1:6" r="119">
      <c t="s" r="A119" s="4">
        <v>100</v>
      </c>
      <c t="n" r="D119" s="6">
        <v>19</v>
      </c>
    </row>
    <row spans="1:6" r="120">
      <c t="s" r="A120" s="4">
        <v>564</v>
      </c>
      <c t="n" r="B120" s="8">
        <v>-278.6</v>
      </c>
      <c t="n" r="D120" s="8">
        <v>26.1</v>
      </c>
    </row>
    <row spans="1:6" r="121">
      <c t="s" r="A121" s="4">
        <v>96</v>
      </c>
      <c t="n" r="B121" s="8">
        <v>1.3</v>
      </c>
      <c t="n" r="D121" s="8">
        <v>10.2</v>
      </c>
    </row>
    <row spans="1:6" r="122">
      <c t="s" r="A122" s="4">
        <v>101</v>
      </c>
      <c t="n" r="B122" s="8">
        <v>-329.7</v>
      </c>
      <c t="n" r="D122" s="8">
        <v>-15.9</v>
      </c>
    </row>
    <row spans="1:6" r="123">
      <c t="s" r="A123" s="3">
        <v>102</v>
      </c>
    </row>
    <row spans="1:6" r="124">
      <c t="s" r="A124" s="4">
        <v>103</v>
      </c>
      <c t="n" r="D124" s="6">
        <v>0</v>
      </c>
    </row>
    <row spans="1:6" r="125">
      <c t="s" r="A125" s="4">
        <v>104</v>
      </c>
      <c t="n" r="B125" s="6">
        <v>0</v>
      </c>
    </row>
    <row spans="1:6" r="126">
      <c t="s" r="A126" s="4">
        <v>39</v>
      </c>
      <c t="n" r="B126" s="8">
        <v>2.6</v>
      </c>
    </row>
    <row spans="1:6" r="127">
      <c t="s" r="A127" s="4">
        <v>105</v>
      </c>
      <c t="n" r="D127" s="6">
        <v>0</v>
      </c>
    </row>
    <row spans="1:6" r="128">
      <c t="s" r="A128" s="4">
        <v>106</v>
      </c>
      <c t="n" r="B128" s="6">
        <v>0</v>
      </c>
      <c t="n" r="D128" s="6">
        <v>0</v>
      </c>
    </row>
    <row spans="1:6" r="129">
      <c t="s" r="A129" s="4">
        <v>107</v>
      </c>
      <c t="n" r="B129" s="6">
        <v>0</v>
      </c>
      <c t="n" r="D129" s="6">
        <v>0</v>
      </c>
    </row>
    <row spans="1:6" r="130">
      <c t="s" r="A130" s="4">
        <v>108</v>
      </c>
      <c t="n" r="D130" s="8">
        <v>-0.1</v>
      </c>
    </row>
    <row spans="1:6" r="131">
      <c t="s" r="A131" s="4">
        <v>564</v>
      </c>
      <c t="n" r="B131" s="8">
        <v>129.1</v>
      </c>
      <c t="n" r="D131" s="6">
        <v>-341</v>
      </c>
    </row>
    <row spans="1:6" r="132">
      <c t="s" r="A132" s="4">
        <v>96</v>
      </c>
      <c t="n" r="B132" s="8">
        <v>-0.4</v>
      </c>
      <c t="n" r="D132" s="6">
        <v>2</v>
      </c>
    </row>
    <row spans="1:6" r="133">
      <c t="s" r="A133" s="4">
        <v>109</v>
      </c>
      <c t="n" r="B133" s="8">
        <v>131.3</v>
      </c>
      <c t="n" r="D133" s="8">
        <v>-339.1</v>
      </c>
    </row>
    <row spans="1:6" r="134">
      <c t="s" r="A134" s="4">
        <v>110</v>
      </c>
      <c t="n" r="B134" s="8">
        <v>10.3</v>
      </c>
      <c t="n" r="D134" s="8">
        <v>-29.6</v>
      </c>
    </row>
    <row spans="1:6" r="135">
      <c t="s" r="A135" s="4">
        <v>111</v>
      </c>
      <c t="n" r="B135" s="8">
        <v>7.8</v>
      </c>
      <c t="n" r="D135" s="8">
        <v>-168.6</v>
      </c>
    </row>
    <row spans="1:6" r="136">
      <c t="s" r="A136" s="4">
        <v>112</v>
      </c>
      <c t="n" r="B136" s="8">
        <v>669.9</v>
      </c>
      <c t="n" r="D136" s="8">
        <v>716.3</v>
      </c>
    </row>
    <row spans="1:6" r="137">
      <c t="s" r="A137" s="4">
        <v>113</v>
      </c>
      <c t="n" r="B137" s="7">
        <v>677.7</v>
      </c>
      <c t="n" r="D137" s="8">
        <v>547.7</v>
      </c>
      <c t="n" r="E137" s="7">
        <v>677.7</v>
      </c>
    </row>
    <row spans="1:6" r="138">
      <c t="s" r="A138" s="3">
        <v>121</v>
      </c>
    </row>
    <row spans="1:6" r="139">
      <c t="s" r="A139" s="4">
        <v>122</v>
      </c>
      <c t="n" r="D139" s="6">
        <v>0</v>
      </c>
    </row>
    <row spans="1:6" r="140">
      <c t="s" r="A140" s="3">
        <v>123</v>
      </c>
    </row>
    <row spans="1:6" r="141">
      <c t="s" r="A141" s="4">
        <v>124</v>
      </c>
      <c t="n" r="D141" s="11">
        <v>0</v>
      </c>
    </row>
    <row spans="1:6" r="142">
      <c t="n" r="A142"/>
    </row>
    <row spans="1:6" r="143">
      <c t="s" r="A143" s="4">
        <v>25</v>
      </c>
      <c t="s" r="B143" s="4">
        <v>58</v>
      </c>
    </row>
  </sheetData>
  <mergeCells count="7">
    <mergeCell ref="A1:A2"/>
    <mergeCell ref="B1:D1"/>
    <mergeCell ref="E1:F1"/>
    <mergeCell ref="B2:C2"/>
    <mergeCell ref="E2:F2"/>
    <mergeCell ref="A142:F142"/>
    <mergeCell ref="B143:F14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1"/>
    <col customWidth="1" max="3" min="3" width="4"/>
    <col customWidth="1" max="4" min="4" width="21"/>
    <col customWidth="1" max="5" min="5" width="21"/>
  </cols>
  <sheetData>
    <row spans="1:5" r="1">
      <c t="s" r="A1" s="1">
        <v>566</v>
      </c>
      <c t="s" r="B1" s="2">
        <v>1</v>
      </c>
    </row>
    <row spans="1:5" r="2">
      <c t="s" r="B2" s="2">
        <v>278</v>
      </c>
      <c t="s" r="D2" s="2">
        <v>126</v>
      </c>
      <c t="s" r="E2" s="2">
        <v>326</v>
      </c>
    </row>
    <row spans="1:5" r="3">
      <c t="s" r="A3" s="3">
        <v>327</v>
      </c>
    </row>
    <row spans="1:5" r="4">
      <c t="s" r="A4" s="4">
        <v>328</v>
      </c>
      <c t="n" r="B4" s="6">
        <v>1</v>
      </c>
    </row>
    <row spans="1:5" r="5">
      <c t="s" r="A5" s="4">
        <v>567</v>
      </c>
      <c t="n" r="B5" s="11">
        <v>32700000</v>
      </c>
      <c t="n" r="D5" s="11">
        <v>30800000</v>
      </c>
    </row>
    <row spans="1:5" r="6">
      <c t="s" r="A6" s="3">
        <v>568</v>
      </c>
    </row>
    <row spans="1:5" r="7">
      <c t="s" r="A7" s="4">
        <v>383</v>
      </c>
      <c t="n" r="B7" s="6">
        <v>1954900000</v>
      </c>
      <c t="n" r="E7" s="11">
        <v>1954800000</v>
      </c>
    </row>
    <row spans="1:5" r="8">
      <c t="s" r="A8" s="4">
        <v>384</v>
      </c>
      <c t="n" r="B8" s="6">
        <v>-26400000</v>
      </c>
      <c t="s" r="C8" s="4">
        <v>25</v>
      </c>
      <c t="n" r="E8" s="6">
        <v>-23100000</v>
      </c>
    </row>
    <row spans="1:5" r="9">
      <c t="s" r="A9" s="4">
        <v>45</v>
      </c>
      <c t="n" r="B9" s="6">
        <v>1928500000</v>
      </c>
      <c t="s" r="C9" s="4">
        <v>25</v>
      </c>
      <c t="n" r="E9" s="11">
        <v>1931700000</v>
      </c>
    </row>
    <row spans="1:5" r="10">
      <c t="s" r="A10" s="4">
        <v>331</v>
      </c>
    </row>
    <row spans="1:5" r="11">
      <c t="s" r="A11" s="3">
        <v>327</v>
      </c>
    </row>
    <row spans="1:5" r="12">
      <c t="s" r="A12" s="4">
        <v>332</v>
      </c>
      <c t="n" r="B12" s="11">
        <v>500000000</v>
      </c>
    </row>
    <row spans="1:5" r="13">
      <c t="s" r="A13" s="4">
        <v>333</v>
      </c>
      <c t="s" r="B13" s="4">
        <v>334</v>
      </c>
      <c t="s" r="E13" s="4">
        <v>334</v>
      </c>
    </row>
    <row spans="1:5" r="14">
      <c t="s" r="A14" s="4">
        <v>335</v>
      </c>
    </row>
    <row spans="1:5" r="15">
      <c t="s" r="A15" s="3">
        <v>327</v>
      </c>
    </row>
    <row spans="1:5" r="16">
      <c t="s" r="A16" s="4">
        <v>332</v>
      </c>
      <c t="n" r="B16" s="11">
        <v>325000000</v>
      </c>
    </row>
    <row spans="1:5" r="17">
      <c t="s" r="A17" s="4">
        <v>333</v>
      </c>
      <c t="s" r="B17" s="4">
        <v>336</v>
      </c>
      <c t="s" r="E17" s="4">
        <v>336</v>
      </c>
    </row>
    <row spans="1:5" r="18">
      <c t="s" r="A18" s="4">
        <v>339</v>
      </c>
    </row>
    <row spans="1:5" r="19">
      <c t="s" r="A19" s="3">
        <v>327</v>
      </c>
    </row>
    <row spans="1:5" r="20">
      <c t="s" r="A20" s="4">
        <v>332</v>
      </c>
      <c t="n" r="B20" s="11">
        <v>650000000</v>
      </c>
    </row>
    <row spans="1:5" r="21">
      <c t="s" r="A21" s="4">
        <v>333</v>
      </c>
      <c t="s" r="B21" s="4">
        <v>341</v>
      </c>
      <c t="s" r="D21" s="4">
        <v>340</v>
      </c>
      <c t="s" r="E21" s="4">
        <v>341</v>
      </c>
    </row>
    <row spans="1:5" r="22">
      <c t="s" r="A22" s="4">
        <v>554</v>
      </c>
    </row>
    <row spans="1:5" r="23">
      <c t="s" r="A23" s="3">
        <v>568</v>
      </c>
    </row>
    <row spans="1:5" r="24">
      <c t="s" r="A24" s="4">
        <v>383</v>
      </c>
      <c t="n" r="B24" s="11">
        <v>1944800000</v>
      </c>
      <c t="n" r="E24" s="11">
        <v>1947200000</v>
      </c>
    </row>
    <row spans="1:5" r="25">
      <c t="s" r="A25" s="4">
        <v>384</v>
      </c>
      <c t="n" r="B25" s="6">
        <v>-25000000</v>
      </c>
      <c t="n" r="E25" s="6">
        <v>-21900000</v>
      </c>
    </row>
    <row spans="1:5" r="26">
      <c t="s" r="A26" s="4">
        <v>45</v>
      </c>
      <c t="n" r="B26" s="6">
        <v>1919800000</v>
      </c>
      <c t="n" r="E26" s="6">
        <v>1925300000</v>
      </c>
    </row>
    <row spans="1:5" r="27">
      <c t="s" r="A27" s="4">
        <v>569</v>
      </c>
    </row>
    <row spans="1:5" r="28">
      <c t="s" r="A28" s="3">
        <v>568</v>
      </c>
    </row>
    <row spans="1:5" r="29">
      <c t="s" r="A29" s="4">
        <v>383</v>
      </c>
      <c t="n" r="B29" s="11">
        <v>1459300000</v>
      </c>
      <c t="n" r="E29" s="6">
        <v>1458800000</v>
      </c>
    </row>
    <row spans="1:5" r="30">
      <c t="s" r="A30" s="4">
        <v>570</v>
      </c>
    </row>
    <row spans="1:5" r="31">
      <c t="s" r="A31" s="3">
        <v>327</v>
      </c>
    </row>
    <row spans="1:5" r="32">
      <c t="s" r="A32" s="4">
        <v>333</v>
      </c>
      <c t="s" r="B32" s="4">
        <v>334</v>
      </c>
    </row>
    <row spans="1:5" r="33">
      <c t="s" r="A33" s="4">
        <v>571</v>
      </c>
    </row>
    <row spans="1:5" r="34">
      <c t="s" r="A34" s="3">
        <v>327</v>
      </c>
    </row>
    <row spans="1:5" r="35">
      <c t="s" r="A35" s="4">
        <v>333</v>
      </c>
      <c t="s" r="B35" s="4">
        <v>336</v>
      </c>
    </row>
    <row spans="1:5" r="36">
      <c t="s" r="A36" s="4">
        <v>572</v>
      </c>
    </row>
    <row spans="1:5" r="37">
      <c t="s" r="A37" s="3">
        <v>327</v>
      </c>
    </row>
    <row spans="1:5" r="38">
      <c t="s" r="A38" s="4">
        <v>333</v>
      </c>
      <c t="s" r="B38" s="4">
        <v>341</v>
      </c>
    </row>
    <row spans="1:5" r="39">
      <c t="s" r="A39" s="4">
        <v>573</v>
      </c>
    </row>
    <row spans="1:5" r="40">
      <c t="s" r="A40" s="3">
        <v>568</v>
      </c>
    </row>
    <row spans="1:5" r="41">
      <c t="s" r="A41" s="4">
        <v>383</v>
      </c>
      <c t="n" r="B41" s="11">
        <v>485500000</v>
      </c>
      <c t="n" r="E41" s="11">
        <v>488400000</v>
      </c>
    </row>
    <row spans="1:5" r="42">
      <c t="n" r="A42"/>
    </row>
    <row spans="1:5" r="43">
      <c t="s" r="A43" s="4">
        <v>25</v>
      </c>
      <c t="s" r="B43" s="4">
        <v>58</v>
      </c>
    </row>
  </sheetData>
  <mergeCells count="5">
    <mergeCell ref="A1:A2"/>
    <mergeCell ref="B1:D1"/>
    <mergeCell ref="B2:C2"/>
    <mergeCell ref="A42:E42"/>
    <mergeCell ref="B43:E4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0</v>
      </c>
      <c t="s" r="B1" s="2">
        <v>1</v>
      </c>
    </row>
    <row spans="1:2" r="2">
      <c t="s" r="B2" s="2">
        <v>2</v>
      </c>
    </row>
    <row spans="1:2" r="3">
      <c t="s" r="A3" s="3">
        <v>135</v>
      </c>
    </row>
    <row spans="1:2" r="4">
      <c t="s" r="A4" s="4">
        <v>30</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structuring</vt:lpstr>
      <vt:lpstr>Inventories</vt:lpstr>
      <vt:lpstr>Pre-Production Costs Related to</vt:lpstr>
      <vt:lpstr>Long-Term Assets</vt:lpstr>
      <vt:lpstr>Goodwill</vt:lpstr>
      <vt:lpstr>Debt</vt:lpstr>
      <vt:lpstr>Pension and Other Postretiremen</vt:lpstr>
      <vt:lpstr>Other Expense, Net</vt:lpstr>
      <vt:lpstr>Income Taxes</vt:lpstr>
      <vt:lpstr>Net Income Per Share Attributab</vt:lpstr>
      <vt:lpstr>Comprehensive Income and Equity</vt:lpstr>
      <vt:lpstr>Legal and Other Contingencies</vt:lpstr>
      <vt:lpstr>Segment Reporting</vt:lpstr>
      <vt:lpstr>Financial Instruments</vt:lpstr>
      <vt:lpstr>Accounting Pronouncements</vt:lpstr>
      <vt:lpstr>Supplemental Guarantor Condense</vt:lpstr>
      <vt:lpstr>Basis of Presentation (Policies</vt:lpstr>
      <vt:lpstr>Restructuring (Tables)</vt:lpstr>
      <vt:lpstr>Inventories (Tables)</vt:lpstr>
      <vt:lpstr>Pre-Production Costs Related 27</vt:lpstr>
      <vt:lpstr>Long-Term Assets (Tables)</vt:lpstr>
      <vt:lpstr>Goodwill (Tables)</vt:lpstr>
      <vt:lpstr>Debt (Tables)</vt:lpstr>
      <vt:lpstr>Pension and Other Postretirem31</vt:lpstr>
      <vt:lpstr>Other Expense, Net (Tables)</vt:lpstr>
      <vt:lpstr>Net Income Per Share Attribut33</vt:lpstr>
      <vt:lpstr>Comprehensive Income and Equi34</vt:lpstr>
      <vt:lpstr>Legal and Other Contingencies (</vt:lpstr>
      <vt:lpstr>Segment Reporting (Tables)</vt:lpstr>
      <vt:lpstr>Financial Instruments (Tables)</vt:lpstr>
      <vt:lpstr>Supplemental Guarantor Conden38</vt:lpstr>
      <vt:lpstr>Basis of Presentation (Details)</vt:lpstr>
      <vt:lpstr>Restructuring - Additional Info</vt:lpstr>
      <vt:lpstr>Restructuring - Summary of Rest</vt:lpstr>
      <vt:lpstr>Inventories (Detail)</vt:lpstr>
      <vt:lpstr>Pre-Production Costs Related 43</vt:lpstr>
      <vt:lpstr>Long-Term Assets - Additional I</vt:lpstr>
      <vt:lpstr>Long-Term Assets - Property, Pl</vt:lpstr>
      <vt:lpstr>Goodwill (Detail)</vt:lpstr>
      <vt:lpstr>Debt - Additional Information (</vt:lpstr>
      <vt:lpstr>Debt - Summary of Long-Term Deb</vt:lpstr>
      <vt:lpstr>Pension and Other Postretirem49</vt:lpstr>
      <vt:lpstr>Pension and Other Postretirem50</vt:lpstr>
      <vt:lpstr>Other Expense, Net - Summary of</vt:lpstr>
      <vt:lpstr>Other Expense, Net - Additional</vt:lpstr>
      <vt:lpstr>Income Taxes (Detail)</vt:lpstr>
      <vt:lpstr>Net Income Per Share Attribut54</vt:lpstr>
      <vt:lpstr>Comprehensive Income and Equi55</vt:lpstr>
      <vt:lpstr>Comprehensive Income and Equi56</vt:lpstr>
      <vt:lpstr>Comprehensive Income and Equi57</vt:lpstr>
      <vt:lpstr>Legal and Other Contingencies -</vt:lpstr>
      <vt:lpstr>Legal and Other Contingencies59</vt:lpstr>
      <vt:lpstr>Segment Reporting - Additional </vt:lpstr>
      <vt:lpstr>Segment Reporting - Summary of </vt:lpstr>
      <vt:lpstr>Segment Reporting - Reconciliat</vt:lpstr>
      <vt:lpstr>Financial Instruments - Additio</vt:lpstr>
      <vt:lpstr>Financial Instruments - Fair Va</vt:lpstr>
      <vt:lpstr>Financial Instruments - Notiona</vt:lpstr>
      <vt:lpstr>Financial Instruments - Derivat</vt:lpstr>
      <vt:lpstr>Financial Instruments - Other C</vt:lpstr>
      <vt:lpstr>Financial Instruments - Deriv68</vt:lpstr>
      <vt:lpstr>Financial Instruments - Valuati</vt:lpstr>
      <vt:lpstr>Accounting Pronouncements (Deta</vt:lpstr>
      <vt:lpstr>Supplemental Guarantor Conden71</vt:lpstr>
      <vt:lpstr>Supplemental Guarantor Conden72</vt:lpstr>
      <vt:lpstr>Supplemental Guarantor Conden73</vt:lpstr>
      <vt:lpstr>Supplemental Guarantor Conden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1:16:53Z</dcterms:created>
  <dcterms:modified xmlns:dcterms="http://purl.org/dc/terms/" xmlns:xsi="http://www.w3.org/2001/XMLSchema-instance" xsi:type="dcterms:W3CDTF">2016-04-27T11:16:53Z</dcterms:modified>
  <dc:title xmlns:dc="http://purl.org/dc/elements/1.1/">Untitled</dc:title>
  <dc:description xmlns:dc="http://purl.org/dc/elements/1.1/"/>
  <dc:subject xmlns:dc="http://purl.org/dc/elements/1.1/"/>
  <cp:keywords/>
  <cp:category/>
</cp:coreProperties>
</file>